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ZHEJIANG JIAHUAN ELECTRONIC COM" sheetId="7" r:id="rId7"/>
    <s:sheet name="ZHEJIANG TIANLAN CONSOLIDATED S" sheetId="8" r:id="rId8"/>
    <s:sheet name="1. Organisation and principal a" sheetId="9" r:id="rId9"/>
    <s:sheet name="2. Summary of significant accou" sheetId="10" r:id="rId10"/>
    <s:sheet name="3. Other income, net" sheetId="11" r:id="rId11"/>
    <s:sheet name="4. Income taxes" sheetId="12" r:id="rId12"/>
    <s:sheet name="5. Net income per ordinary shar" sheetId="13" r:id="rId13"/>
    <s:sheet name="5A. Other taxes payable" sheetId="14" r:id="rId14"/>
    <s:sheet name="6. Accounts receivable, net" sheetId="15" r:id="rId15"/>
    <s:sheet name="7. Prepayments and other curren" sheetId="16" r:id="rId16"/>
    <s:sheet name="7A. Long term investments" sheetId="17" r:id="rId17"/>
    <s:sheet name="8. Inventories" sheetId="18" r:id="rId18"/>
    <s:sheet name="9. Property, plant and equipmen" sheetId="19" r:id="rId19"/>
    <s:sheet name="10. Interests in affiliates" sheetId="20" r:id="rId20"/>
    <s:sheet name="10A. Land use right, net" sheetId="21" r:id="rId21"/>
    <s:sheet name="11. Other payables and accrued " sheetId="22" r:id="rId22"/>
    <s:sheet name="11A. Intangible assets, net" sheetId="23" r:id="rId23"/>
    <s:sheet name="12. Ordinary share" sheetId="24" r:id="rId24"/>
    <s:sheet name="13. Goodwill" sheetId="25" r:id="rId25"/>
    <s:sheet name="13A. Short term bank loans" sheetId="26" r:id="rId26"/>
    <s:sheet name="13B. Other payables and accrued" sheetId="27" r:id="rId27"/>
    <s:sheet name="14. Treasury stock" sheetId="28" r:id="rId28"/>
    <s:sheet name="14A. Dividends to shareholders" sheetId="29" r:id="rId29"/>
    <s:sheet name="14B. Long Term Borrowing" sheetId="30" r:id="rId30"/>
    <s:sheet name="15. PRC statutory reserves" sheetId="31" r:id="rId31"/>
    <s:sheet name="15A. Amount due to a shareholde" sheetId="32" r:id="rId32"/>
    <s:sheet name="16. Stock options" sheetId="33" r:id="rId33"/>
    <s:sheet name="16A. Other long term liabilitie" sheetId="34" r:id="rId34"/>
    <s:sheet name="16B. Capital reserve" sheetId="35" r:id="rId35"/>
    <s:sheet name="17. Pension plan" sheetId="36" r:id="rId36"/>
    <s:sheet name="18. Risk factors and Derivative" sheetId="37" r:id="rId37"/>
    <s:sheet name="19. Related party transactions" sheetId="38" r:id="rId38"/>
    <s:sheet name="20. Commitments and contingenci" sheetId="39" r:id="rId39"/>
    <s:sheet name="20A. Future Minimum rental rece" sheetId="40" r:id="rId40"/>
    <s:sheet name="21. Fair value of financial ins" sheetId="41" r:id="rId41"/>
    <s:sheet name="22. Segment information" sheetId="42" r:id="rId42"/>
    <s:sheet name="23. Subsequent events" sheetId="43" r:id="rId43"/>
    <s:sheet name="2. Summary of significant acc44" sheetId="44" r:id="rId44"/>
    <s:sheet name="1. Organisation and principal45" sheetId="45" r:id="rId45"/>
    <s:sheet name="2. Summary of significant acc46" sheetId="46" r:id="rId46"/>
    <s:sheet name="3. Other income, net (Tables)" sheetId="47" r:id="rId47"/>
    <s:sheet name="4. Income taxes (Tables)" sheetId="48" r:id="rId48"/>
    <s:sheet name="5. Net income per ordinary sh49" sheetId="49" r:id="rId49"/>
    <s:sheet name="6. Accounts receivable, net (Ta" sheetId="50" r:id="rId50"/>
    <s:sheet name="7. Prepayments and other curr51" sheetId="51" r:id="rId51"/>
    <s:sheet name="8. Inventories (Tables)" sheetId="52" r:id="rId52"/>
    <s:sheet name="9. Property, plant and equipm53" sheetId="53" r:id="rId53"/>
    <s:sheet name="9A. Long term investments (Tabl" sheetId="54" r:id="rId54"/>
    <s:sheet name="10. Interests in affiliates (Ta" sheetId="55" r:id="rId55"/>
    <s:sheet name="10A. Intangible assets, net (Ta" sheetId="56" r:id="rId56"/>
    <s:sheet name="11A. Land use right, net (Table" sheetId="57" r:id="rId57"/>
    <s:sheet name="12. Short term borrowings (Tabl" sheetId="58" r:id="rId58"/>
    <s:sheet name="13B. Other payables and accru59" sheetId="59" r:id="rId59"/>
    <s:sheet name="14B. Long Term Borrowing (Table" sheetId="60" r:id="rId60"/>
    <s:sheet name="16. Stock options (Tables)" sheetId="61" r:id="rId61"/>
    <s:sheet name="20A. Future Minimum rental re62" sheetId="62" r:id="rId62"/>
    <s:sheet name="22. Segment information (Tables" sheetId="63" r:id="rId63"/>
    <s:sheet name="1. Organisation and principal64" sheetId="64" r:id="rId64"/>
    <s:sheet name="2. Summary of significant acc65" sheetId="65" r:id="rId65"/>
    <s:sheet name="2. Summary of significant acc66" sheetId="66" r:id="rId66"/>
    <s:sheet name="3. Other income, net (Details)" sheetId="67" r:id="rId67"/>
    <s:sheet name="4. Income taxes (Details)" sheetId="68" r:id="rId68"/>
    <s:sheet name="4. Income taxes (Details 1)" sheetId="69" r:id="rId69"/>
    <s:sheet name="4. Income taxes (Details 2)" sheetId="70" r:id="rId70"/>
    <s:sheet name="4. Income taxes (Details 3)" sheetId="71" r:id="rId71"/>
    <s:sheet name="5. Net income per ordinary sh72" sheetId="72" r:id="rId72"/>
    <s:sheet name="6. Accounts receivable, net (De" sheetId="73" r:id="rId73"/>
    <s:sheet name="6. Accounts receivable, net (74" sheetId="74" r:id="rId74"/>
    <s:sheet name="6. Accounts receivable, net (75" sheetId="75" r:id="rId75"/>
    <s:sheet name="7. Prepayments and other curr76" sheetId="76" r:id="rId76"/>
    <s:sheet name="7A. Long term investments (Deta" sheetId="77" r:id="rId77"/>
    <s:sheet name="8. Inventories (Details)" sheetId="78" r:id="rId78"/>
    <s:sheet name="8. Inventories (Details Narrati" sheetId="79" r:id="rId79"/>
    <s:sheet name="9. Property, plant and equipm80" sheetId="80" r:id="rId80"/>
    <s:sheet name="9. Property, plant and equipm81" sheetId="81" r:id="rId81"/>
    <s:sheet name="10. Interests in affiliates (De" sheetId="82" r:id="rId82"/>
    <s:sheet name="10A. Intangible assets, net (De" sheetId="83" r:id="rId83"/>
    <s:sheet name="11. Land use right, net (Detail" sheetId="84" r:id="rId84"/>
    <s:sheet name="12. Short term borrowings (Deta" sheetId="85" r:id="rId85"/>
    <s:sheet name="13B. Other payables and accru86" sheetId="86" r:id="rId86"/>
    <s:sheet name="14B. Long Term Borrowing (Detai" sheetId="87" r:id="rId87"/>
    <s:sheet name="16. Stock options (Details)" sheetId="88" r:id="rId88"/>
    <s:sheet name="17. Pension plan (Details Narra" sheetId="89" r:id="rId89"/>
    <s:sheet name="20A. Future Minimum rental re90" sheetId="90" r:id="rId90"/>
    <s:sheet name="22. Segment information (Detail" sheetId="91" r:id="rId91"/>
    <s:sheet name="22. Segment information (Deta92" sheetId="92" r:id="rId92"/>
    <s:sheet name="22. Segment information (Deta93" sheetId="93" r:id="rId93"/>
    <s:sheet name="22. Segment information (Deta94" sheetId="94" r:id="rId94"/>
  </s:sheets>
  <s:definedNames/>
  <s:calcPr calcId="124519" calcMode="auto" fullCalcOnLoad="1"/>
</s:workbook>
</file>

<file path=xl/sharedStrings.xml><?xml version="1.0" encoding="utf-8"?>
<sst xmlns="http://schemas.openxmlformats.org/spreadsheetml/2006/main" uniqueCount="824">
  <si>
    <t>Document and Entity Information</t>
  </si>
  <si>
    <t>12 Months Ended</t>
  </si>
  <si>
    <t>Dec. 31, 2015CNY (¥)shares</t>
  </si>
  <si>
    <t>Document And Entity Information</t>
  </si>
  <si>
    <t>Entity Registrant Name</t>
  </si>
  <si>
    <t>EURO TECH HOLDINGS CO LTD</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CONSOLIDATED BALANCE SHEETS ¥ in Thousands, $ in Thousands</t>
  </si>
  <si>
    <t>Dec. 31, 2015CNY (¥)</t>
  </si>
  <si>
    <t>Dec. 31, 2015USD ($)</t>
  </si>
  <si>
    <t>Dec. 31, 2014CNY (¥)</t>
  </si>
  <si>
    <t>Dec. 31, 2014USD ($)</t>
  </si>
  <si>
    <t>Assets</t>
  </si>
  <si>
    <t>Cash and cash equivalents | $</t>
  </si>
  <si>
    <t>Restricted cash | $</t>
  </si>
  <si>
    <t>Accounts receivable, net | $</t>
  </si>
  <si>
    <t>Prepayments and other current assets | $</t>
  </si>
  <si>
    <t>Inventories | $</t>
  </si>
  <si>
    <t>Total current assets | $</t>
  </si>
  <si>
    <t>Property, plant and equipment, net | $</t>
  </si>
  <si>
    <t>Interests in affiliates | $</t>
  </si>
  <si>
    <t>Goodwill | $</t>
  </si>
  <si>
    <t>Deferred tax assets | $</t>
  </si>
  <si>
    <t>Total assets | $</t>
  </si>
  <si>
    <t>Liabilities and shareholders' equity</t>
  </si>
  <si>
    <t>Accounts payable | $</t>
  </si>
  <si>
    <t>Other payables and accrued expenses | $</t>
  </si>
  <si>
    <t>Taxes payable | $</t>
  </si>
  <si>
    <t>Total current liabilities | $</t>
  </si>
  <si>
    <t>Commitments and contingencies | $</t>
  </si>
  <si>
    <t xml:space="preserve"> </t>
  </si>
  <si>
    <t>Total liabilities | $</t>
  </si>
  <si>
    <t>Shareholders' equity:</t>
  </si>
  <si>
    <t>Ordinary share, 20,000,000 (2014: 20,000,000) shares authorised; 2,229,609 (2014: 2,229,609) shares issued | $</t>
  </si>
  <si>
    <t>Additional paid-in capital | $</t>
  </si>
  <si>
    <t>Treasury stock, 167,700 (2014: 160,386) shares at cost | $</t>
  </si>
  <si>
    <t>PRC statutory reserves | $</t>
  </si>
  <si>
    <t>Accumulated other comprehensive income | $</t>
  </si>
  <si>
    <t>Retained earnings | $</t>
  </si>
  <si>
    <t>Equity attributable to shareholders of Euro Tech | $</t>
  </si>
  <si>
    <t>Non-controlling interest | $</t>
  </si>
  <si>
    <t>Total shareholders' equity</t>
  </si>
  <si>
    <t>Total liabilities and shareholders' equity | $</t>
  </si>
  <si>
    <t>ZHEJIANG JIAHUAN</t>
  </si>
  <si>
    <t>Cash and cash equivalents</t>
  </si>
  <si>
    <t>Restricted cash</t>
  </si>
  <si>
    <t>Accounts receivable, net</t>
  </si>
  <si>
    <t>Notes receivables</t>
  </si>
  <si>
    <t>Other receivables</t>
  </si>
  <si>
    <t>Inventories</t>
  </si>
  <si>
    <t>Total current assets</t>
  </si>
  <si>
    <t>Property, plant and equipment, net</t>
  </si>
  <si>
    <t>Land use right, net</t>
  </si>
  <si>
    <t>Intangible asset, net</t>
  </si>
  <si>
    <t>Long term investment</t>
  </si>
  <si>
    <t>Total assets</t>
  </si>
  <si>
    <t>Short term borrowings</t>
  </si>
  <si>
    <t>Note payable</t>
  </si>
  <si>
    <t>Accounts payable</t>
  </si>
  <si>
    <t>Other payables and accrued expenses</t>
  </si>
  <si>
    <t>Amount due to a shareholder</t>
  </si>
  <si>
    <t>Income tax payable</t>
  </si>
  <si>
    <t>Total current liabilities</t>
  </si>
  <si>
    <t>Other long term liabilities</t>
  </si>
  <si>
    <t>Commitments and contingencies</t>
  </si>
  <si>
    <t>Share capital</t>
  </si>
  <si>
    <t>Capital reserve</t>
  </si>
  <si>
    <t>PRC statutory reserves</t>
  </si>
  <si>
    <t>Accumulated other comprehensive income</t>
  </si>
  <si>
    <t>Equity attributable to shareholders of Euro Tech</t>
  </si>
  <si>
    <t>Non-controlling interest</t>
  </si>
  <si>
    <t>Total liabilities and shareholders' equity</t>
  </si>
  <si>
    <t>ZHEJIANG TIANLAN</t>
  </si>
  <si>
    <t>Prepayments and other current assets</t>
  </si>
  <si>
    <t>Income tax receivables</t>
  </si>
  <si>
    <t>Deferred tax assets</t>
  </si>
  <si>
    <t>Other taxes payable</t>
  </si>
  <si>
    <t>Long term borrowings</t>
  </si>
  <si>
    <t>Total liabilities</t>
  </si>
  <si>
    <t>Retained earnings</t>
  </si>
  <si>
    <t>CONSOLIDATED BALANCE SHEETS (Parenthetical) - shares</t>
  </si>
  <si>
    <t>Dec. 31, 2015</t>
  </si>
  <si>
    <t>Dec. 31, 2014</t>
  </si>
  <si>
    <t>Shareholders equity:</t>
  </si>
  <si>
    <t>Common Stock Authorized</t>
  </si>
  <si>
    <t>Common Stock Issued</t>
  </si>
  <si>
    <t>Treasury stock, shares</t>
  </si>
  <si>
    <t>CONSOLIDATED STATEMENTS OF OPERATIONS AND COMPREHENSIVE (LOSS)/ INCOME ¥ in Thousands, $ in Thousands</t>
  </si>
  <si>
    <t>Dec. 31, 2015USD ($)$ / sharesshares</t>
  </si>
  <si>
    <t>Dec. 31, 2014CNY (¥)shares</t>
  </si>
  <si>
    <t>Dec. 31, 2014USD ($)$ / sharesshares</t>
  </si>
  <si>
    <t>Dec. 31, 2013CNY (¥)shares</t>
  </si>
  <si>
    <t>Dec. 31, 2013USD ($)$ / sharesshares</t>
  </si>
  <si>
    <t>Revenues</t>
  </si>
  <si>
    <t>Trading and manufacturing | $</t>
  </si>
  <si>
    <t>Engineering | $</t>
  </si>
  <si>
    <t>Total revenues | $</t>
  </si>
  <si>
    <t>Cost of revenues</t>
  </si>
  <si>
    <t>Total cost of revenues | $</t>
  </si>
  <si>
    <t>Gross profit | $</t>
  </si>
  <si>
    <t>Finance costs | $</t>
  </si>
  <si>
    <t>Selling and administrative expenses | $</t>
  </si>
  <si>
    <t>Operating loss/ income | $</t>
  </si>
  <si>
    <t>Interest income | $</t>
  </si>
  <si>
    <t>Other income, net | $</t>
  </si>
  <si>
    <t>(Loss) on disposal of fixed assets | $</t>
  </si>
  <si>
    <t>(Loss)/profit before income taxes, equity in income of affiliates and non-controlling interests | $</t>
  </si>
  <si>
    <t>Income taxes credit / (expenses) | $</t>
  </si>
  <si>
    <t>Equity in income of affiliates | $</t>
  </si>
  <si>
    <t>Net (loss)/profit for the year | $</t>
  </si>
  <si>
    <t>Less: net (income)/loss attributable to non-controlling interest | $</t>
  </si>
  <si>
    <t>Net (loss)/income attributable to the Company | $</t>
  </si>
  <si>
    <t>Other comprehensive loss</t>
  </si>
  <si>
    <t>Net (loss)/profit | $</t>
  </si>
  <si>
    <t>Foreign exchange translation adjustments | $</t>
  </si>
  <si>
    <t>Release of translation reserves upon disposal of a subsidiary | $</t>
  </si>
  <si>
    <t>Comprehensive (loss)/income | $</t>
  </si>
  <si>
    <t>Less: Comprehensive (income)/loss attributable to non-controlling interest | $</t>
  </si>
  <si>
    <t>Comprehensive income/(loss) attributable to the Company | $</t>
  </si>
  <si>
    <t>Net income/(loss) per ordinary share</t>
  </si>
  <si>
    <t>- Basic | $ / shares</t>
  </si>
  <si>
    <t>$ (.30)</t>
  </si>
  <si>
    <t>$ (.06)</t>
  </si>
  <si>
    <t>- Diluted | $ / shares</t>
  </si>
  <si>
    <t>Weighted average number of ordinary shares outstanding</t>
  </si>
  <si>
    <t>- Basic | shares</t>
  </si>
  <si>
    <t>- Diluted | shares</t>
  </si>
  <si>
    <t>Total revenues</t>
  </si>
  <si>
    <t>Total cost of revenues</t>
  </si>
  <si>
    <t>Gross profit</t>
  </si>
  <si>
    <t>Selling and administrative expenses</t>
  </si>
  <si>
    <t>Operating loss/ income</t>
  </si>
  <si>
    <t>Interest expenses</t>
  </si>
  <si>
    <t>Other income, net</t>
  </si>
  <si>
    <t>(Loss)/profit before income taxes, equity in income of affiliates and non-controlling interests</t>
  </si>
  <si>
    <t>Income taxes credit / (expenses)</t>
  </si>
  <si>
    <t>Net (loss)/profit for the year</t>
  </si>
  <si>
    <t>Less: net (income)/loss attributable to non-controlling interest</t>
  </si>
  <si>
    <t>Net (loss)/income attributable to the Company</t>
  </si>
  <si>
    <t>Net (loss)/profit</t>
  </si>
  <si>
    <t>Comprehensive (loss)/income</t>
  </si>
  <si>
    <t>Less: Comprehensive (income)/loss attributable to non-controlling interest</t>
  </si>
  <si>
    <t>Comprehensive income/(loss) attributable to the Company</t>
  </si>
  <si>
    <t>Interest income</t>
  </si>
  <si>
    <t>CONSOLIDATED STATEMENTS OF CASH FLOWS ¥ in Thousands, $ in Thousands</t>
  </si>
  <si>
    <t>Dec. 31, 2013CNY (¥)</t>
  </si>
  <si>
    <t>Dec. 31, 2013USD ($)</t>
  </si>
  <si>
    <t>Cash flows from operating activities:</t>
  </si>
  <si>
    <t>Net income/(loss) | $</t>
  </si>
  <si>
    <t>(Used in)/ adjustments to reconcile net income to net cash provided by operating activities:</t>
  </si>
  <si>
    <t>Depreciation of property, plant and equipment | $</t>
  </si>
  <si>
    <t>(Gain)/loss on disposal of property, plant and equipment | $</t>
  </si>
  <si>
    <t>Stock-based compensation expenses | $</t>
  </si>
  <si>
    <t>Non-controlling interest in (loss)/profits of subsidiaries | $</t>
  </si>
  <si>
    <t>Equity in profit/loss of affiliates | $</t>
  </si>
  <si>
    <t>Decrease/(increase) in current assets:</t>
  </si>
  <si>
    <t>Increase/(decrease) in current liabilities:</t>
  </si>
  <si>
    <t>Taxation payable | $</t>
  </si>
  <si>
    <t>Net cash (used in)/provided by operating activities | $</t>
  </si>
  <si>
    <t>Cash flows from investing activities:</t>
  </si>
  <si>
    <t>Purchase of property, plant and equipment | $</t>
  </si>
  <si>
    <t>Proceeds on disposal of property, plant and equipment | $</t>
  </si>
  <si>
    <t>Dividend received from affiliates | $</t>
  </si>
  <si>
    <t>Restricted cash for issuance of bank guarantees | $</t>
  </si>
  <si>
    <t>Dividend paid to non-controlling interest | $</t>
  </si>
  <si>
    <t>Net cash (used in)/provided by investing activities | $</t>
  </si>
  <si>
    <t>Cash flows from financing activities:</t>
  </si>
  <si>
    <t>Purchase of treasury stock | $</t>
  </si>
  <si>
    <t>Net cash (used in)/provided by financing activities | $</t>
  </si>
  <si>
    <t>Effect of exchange rate changes on cash and cash equivalents | $</t>
  </si>
  <si>
    <t>Net (decrease)/increase in cash and cash equivalents | $</t>
  </si>
  <si>
    <t>Cash and cash equivalents, beginning of year | $</t>
  </si>
  <si>
    <t>Cash and cash equivalents, end of year | $</t>
  </si>
  <si>
    <t>Supplementary information</t>
  </si>
  <si>
    <t>Interest received | $</t>
  </si>
  <si>
    <t>Income taxes paid | $</t>
  </si>
  <si>
    <t>Net income/(loss)</t>
  </si>
  <si>
    <t>Depreciation of property, plant and equipment</t>
  </si>
  <si>
    <t>Written off of property, plant and equipment</t>
  </si>
  <si>
    <t>Amortisation of intangible asset</t>
  </si>
  <si>
    <t>Amortisation of land use right</t>
  </si>
  <si>
    <t>Other gains</t>
  </si>
  <si>
    <t>Note receivables</t>
  </si>
  <si>
    <t>Other long-term liability</t>
  </si>
  <si>
    <t>Net cash (used in)/provided by operating activities</t>
  </si>
  <si>
    <t>Purchase of intangible asset</t>
  </si>
  <si>
    <t>Purchase of property, plant and equipment</t>
  </si>
  <si>
    <t>Net cash (used in)/provided by investing activities</t>
  </si>
  <si>
    <t>Repayment of bank borrowings</t>
  </si>
  <si>
    <t>Advance of bank borrowings</t>
  </si>
  <si>
    <t>(Decrease)/Increase in amount due to shareholders</t>
  </si>
  <si>
    <t>Dividend paid to owners</t>
  </si>
  <si>
    <t>Net cash (used in)/provided by financing activities</t>
  </si>
  <si>
    <t>Net (decrease)/increase in cash and cash equivalents</t>
  </si>
  <si>
    <t>Cash and cash equivalents, beginning of year</t>
  </si>
  <si>
    <t>Cash and cash equivalents, end of year</t>
  </si>
  <si>
    <t>Interest received</t>
  </si>
  <si>
    <t>Interest paid</t>
  </si>
  <si>
    <t>Income taxes paid</t>
  </si>
  <si>
    <t>Income tax refund</t>
  </si>
  <si>
    <t>Written off of motor vehicles</t>
  </si>
  <si>
    <t>(Gain)/loss on disposal of property, plant and equipment</t>
  </si>
  <si>
    <t>(Gain)/loss on disposal of intangible asset</t>
  </si>
  <si>
    <t>Amounts due from owners</t>
  </si>
  <si>
    <t>Amount due to owner</t>
  </si>
  <si>
    <t>Sales proceeds from intangible assets</t>
  </si>
  <si>
    <t>Proceeds on disposal of property, plant and equipment</t>
  </si>
  <si>
    <t>Advance of long term borrowings</t>
  </si>
  <si>
    <t>CONSOLIDATED STATEMENTS OF CHANGES IN SHAREHOLDERS’ EQUITY ¥ in Thousands, $ in Thousands</t>
  </si>
  <si>
    <t>OrdinaryCNY (¥)shares</t>
  </si>
  <si>
    <t>Additional Paid-In CapitalCNY (¥)</t>
  </si>
  <si>
    <t>Treasury StockCNY (¥)</t>
  </si>
  <si>
    <t>Accumulated Other Comprehensive IncomeCNY (¥)</t>
  </si>
  <si>
    <t>PRC statutory reservesCNY (¥)</t>
  </si>
  <si>
    <t>Retained EarningsCNY (¥)</t>
  </si>
  <si>
    <t>Noncontrolling InterestCNY (¥)</t>
  </si>
  <si>
    <t>CNY (¥)</t>
  </si>
  <si>
    <t>USD ($)</t>
  </si>
  <si>
    <t>Beginning Balance, shares at Dec. 31, 2012 | shares</t>
  </si>
  <si>
    <t>Beginning Balance, amount at Dec. 31, 2012</t>
  </si>
  <si>
    <t>Net income/loss</t>
  </si>
  <si>
    <t>Other comprehensive income: Foreign exchange translation adjustment</t>
  </si>
  <si>
    <t>Appropriation of reserves</t>
  </si>
  <si>
    <t>Dividend paid/payable to non-controlling interest</t>
  </si>
  <si>
    <t>Disposal of a subsidiary</t>
  </si>
  <si>
    <t>Release of translation reserves upon disposal of a subsidiary</t>
  </si>
  <si>
    <t>Ending Balance, shares at Dec. 31, 2013 | shares</t>
  </si>
  <si>
    <t>Ending Balance, amount at Dec. 31, 2013</t>
  </si>
  <si>
    <t>Stock-based compensation expense</t>
  </si>
  <si>
    <t>Ending Balance, shares at Dec. 31, 2014 | shares</t>
  </si>
  <si>
    <t>Ending Balance, amount at Dec. 31, 2014</t>
  </si>
  <si>
    <t>Purchase of treasury stock</t>
  </si>
  <si>
    <t>Ending Balance, shares at Dec. 31, 2015 | shares</t>
  </si>
  <si>
    <t>Ending Balance, amount at Dec. 31, 2015</t>
  </si>
  <si>
    <t>ZHEJIANG JIAHUAN ELECTRONIC COMPANY CONSOLIDATED STATEMENTS OF CHANGES IN SHAREHOLDERS’ EQUITY ¥ in Thousands, $ in Thousands</t>
  </si>
  <si>
    <t>Share capitalCNY (¥)</t>
  </si>
  <si>
    <t>Capital reservesCNY (¥)</t>
  </si>
  <si>
    <t>Retained earningsCNY (¥)</t>
  </si>
  <si>
    <t>Non controlling interestCNY (¥)</t>
  </si>
  <si>
    <t>Beginning Balance, amount (ZHEJIANG JIAHUAN) at Dec. 31, 2012</t>
  </si>
  <si>
    <t>Net loss and total comprehensive loss | ZHEJIANG JIAHUAN</t>
  </si>
  <si>
    <t>Net loss and total comprehensive loss | $</t>
  </si>
  <si>
    <t>Transfer to statutory reserve | ZHEJIANG JIAHUAN</t>
  </si>
  <si>
    <t>Dividend paid | ZHEJIANG JIAHUAN</t>
  </si>
  <si>
    <t>Ending Balance, amount (ZHEJIANG JIAHUAN) at Dec. 31, 2013</t>
  </si>
  <si>
    <t>Ending Balance, amount (ZHEJIANG JIAHUAN) at Dec. 31, 2014</t>
  </si>
  <si>
    <t>Disposal of Non-controlling interest | ZHEJIANG JIAHUAN</t>
  </si>
  <si>
    <t>Ending Balance, amount (ZHEJIANG JIAHUAN) at Dec. 31, 2015</t>
  </si>
  <si>
    <t>ZHEJIANG TIANLAN CONSOLIDATED STATEMENTS OF CHANGES IN SHAREHOLDERS EQUITY ¥ in Thousands, $ in Thousands</t>
  </si>
  <si>
    <t>OrdinaryCNY (¥)</t>
  </si>
  <si>
    <t>Capital reserveCNY (¥)</t>
  </si>
  <si>
    <t>Beginning Balance, amount (ZHEJIANG TIANLAN) at Dec. 31, 2012</t>
  </si>
  <si>
    <t>Net profit/loss | ZHEJIANG TIANLAN</t>
  </si>
  <si>
    <t>Net profit/loss</t>
  </si>
  <si>
    <t>Dividend paid | ZHEJIANG TIANLAN</t>
  </si>
  <si>
    <t>Appropriation of reserves | ZHEJIANG TIANLAN</t>
  </si>
  <si>
    <t>Ending Balance, amount (ZHEJIANG TIANLAN) at Dec. 31, 2013</t>
  </si>
  <si>
    <t>Ending Balance, amount (ZHEJIANG TIANLAN) at Dec. 31, 2014</t>
  </si>
  <si>
    <t>Issue share capital by transfer from statutory reserves | ZHEJIANG TIANLAN</t>
  </si>
  <si>
    <t>Ending Balance, amount (ZHEJIANG TIANLAN) at Dec. 31, 2015</t>
  </si>
  <si>
    <t>1. Organisation and principal activities</t>
  </si>
  <si>
    <t>Organisation and principal activities</t>
  </si>
  <si>
    <t xml:space="preserve">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Details of the Companys significant subsidiaries and affiliates
are summarised as follows:
Name Percentage of equity ownership Place of incorporation Principal activities
Subsidiaries:
Euro Tech (Far East) Limited 100% Hong Kong Marketing and trading of water and waste water related process control, analytical and testing instruments, disinfection equipment, supplies and related automation systems
Euro Tech (China) Limited 100% Hong Kong Inactive
Euro Tech Trading (Shanghai) Limited 100% The PRC Marketing and trading of water and waste water related process control, analytical and testing instruments, disinfection equipment, supplies and related automation systems
Shanghai Euro Tech Limited 100% The PRC Manufacturing of analytical and testing equipment
Shanghai Euro Tech Environmental Engineering Company Limited 100% The PRC Undertaking water and waste-water treatment engineering projects
Chongqing Euro Tech Rizhi Technology Co., Ltd 100% The PRC Marketing and trading of water and waste water related process control, analytical and testing instruments, disinfection equipment, supplies and related automation systems
Rizhi Euro Tech Instrument (Shaanxi) Co., Ltd 100% The PRC Marketing and trading of water and waste water related process control, analytical and testing instruments, disinfection equipment, supplies and related automation systems
Guangzhou Euro Tech Environmental Equipment Co., Ltd 100% The PRC Marketing and trading of water and waste water related process control, analytical and testing instruments, disinfection equipment, supplies and related automation systems
Yixing Pact Environmental Technology Co., Ltd 58% The PRC Design, manufacture and operation of water and waste water treatment machinery and equipment
Pact Asia Pacific Limited 58% The British Virgin Islands Selling of environment protection equipment, undertaking environment protection projects and providing relevant technology advice, training and services
Affiliates:
Zhejiang Tianlan Environmental Protection Technology Co. Ltd. (Formerly known as Zhejiang Tianlan Desulfurization and DustRemoval Co. Ltd.) 20% The PRC Design, general contract, equipment manufacturing, installation, testing and operation management of the treatment of waste gases emitted
Zhejiang Jia Huan Electronic Co. Ltd. 20% The PRC Design and manufacturing automatic control systems and electric voltage control equipment for electrostatic precipitators (air purification equipment) </t>
  </si>
  <si>
    <t>Zhejiang Jiahuan Electronic Company Limited (the Company)
was established in the Peoples Republic of China (PRC) as a limited liability company. The principal activities
of the Company are design, manufacturing and sales of automatic control systems and electric voltage control equipment for electrostatic
precipitators (air purification equipment). Details of the Companys subsidiaries are summarised as follows:
Name Percentage of equity ownership Place of incorporation Principal activities
2015 2014
Jinhua Jiahuan Puzhau New Energy Technology Co., Ltd* - 80 % PRC Dormant
Zhejiang Jiahuan Xinyu Environmental Production Co., Ltd 100 % 100 % PRC Manufacturing and installation services of environmental production equipment *The Company has been deregistered on September 1, 2015.</t>
  </si>
  <si>
    <t>Zhejiang Tianlan Environmental Protection Technology Company Limited
(the Company) was incorporated in Hangzhou City, Zhejiang Province, the People's Republic of China (PRC)
on May 18, 2000. The Company is a limited company by shares with an operating period up to August 5, 2037.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recently received approval from the National Equities
Exchange and Quotations (NEEQ) to list its shares on the New Third Board in the Peoples Republic of China
(PRC) on November 17, 2015. Details of the Companys subsidiaries are summarised as follows:
Name Percentage of equity ownership Place of incorporation Principal activities
2015 2014
Hangzhou Tianlan Environmental Engineering and Design Company Limited 100 % 100 % PRC Provision of maintenance services of environmental protection equipment
Hangzhou Tianlan Environmental Protection Equipments Company Limited 51 % 51 % PRC Manufacturing and installation services of environmental protection equipment
Shihezi Tianlan Environmental Protection Technology Company Limited ( 石河子市天藍環保技術有限公司 100 % 100 % PRC Provision of maintenance services of environmental protection equipment
Da Tong Tianlan Environmental Protection Technology Service Company
Limited ( 大同天藍環保技術服務有限公司 100 % 100 % PRC Provision of maintenance services of environmental protection equipment
Hangzhou Tianlan Environmental Testing Technology Company Limited ( 杭州天藍環境檢測技術有限公司 100 % - PRC Provision of testing services of environmental protection equipment * The Company was incorporated on November 10, 2014. ** The Company was incorporated on October 28, 2015.</t>
  </si>
  <si>
    <t>2. Summary of significant accounting policies</t>
  </si>
  <si>
    <t>Summary of significant accounting policies</t>
  </si>
  <si>
    <t xml:space="preserve"> (a) Basis
of Consolidation 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variable interest entities as defined in ASC 810-10. The retail shops are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and US$12,968 and US$1,388, as of December 31, 2014, respectively. The cumulative losses on consolidating this
VIE in the Groups consolidated statement of income in 2015 were US$348,992 (2014: losses of US$330,299 and 2013: losses
of US$302,893), including taxes of US$77 (2014: US$1,046 and 2013: US$1,018). The assets of the entities consist mainly
of cash and bank balances, trade and other receivables, inventories and property, plant and equipment. The creditors
of this VIE do not have a recourse to the general credit of the Group. The Group will provide for all necessary financing for the
VIE. (b) Subsidiaries
and affiliat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 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 (d) Research
and Development Costs Research and development costs (R&amp;D costs) are
expensed as incurred. The R&amp;D costs amounted to approximately US$852,000, US$631,000 and US$427,000 for
the years ended December 31, 2015, 2014 and 2013 respectively and were included in Selling and Administrative expenses (e) Advertising
and promotional expenses Advertising and promotional expenses (A&amp;P expenses)
are expensed as incurred. The A&amp;P expenses amounted to approximately US$17,000, US$44,000 and US$12,000 for the
years December 31, 2015, 2014 and 2013 respectively and were included in Selling and Administrative expenses (f)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Company recognises tax benefits
that satisfy a greater than 50% probability threshold and provides for the estimated impact of interest and penalties for such
tax benefits. The Company did not have such uncertain tax positions in 2015, 2014 and 2013.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g) Cash
and Cash Equivalents Cash and cash equivalents include cash on hand and demand deposits
with banks. (h) Restricted
Cash Restricted cash represents cash deposits retained with banks in the
PRC for issuance of performance guarantees to the customers. The amount is expected to be released within one year after
the balance sheet date. (i)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j) Inventories 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 (k) Property,
Plant and Equipment 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5. (m) Operating
Leases Leases where substantially all the risks and rewards of ownership
of the leased assets remain with the lessors are accounted for as operating leases. Rental payments under operating
leases are charged to expense on the straight-line basis over the period of the relevant leases. (n)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o) Foreign
Currency Translation 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 (p) Derivative
Instrument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Group's exposure to foreign currency risks. (q)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r)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 (s) Ordinary
S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t) Net
income per Ordinary Share 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u) Stock-based
Compensation 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v)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 (w) Related
Parties Related parties (x) Segment
Information 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 (y) Recent
Accounting Pronouncements In April 2014, the FASB issued ASU 2014-08, Reporting Discontinued
Operations and Disclosures of Disposals of Components of an Entity, which modifies the requirements for disposals to qualify as
discontinued operations and expands related disclosure requirements. This new accounting guidance will be effective for the interim
and annual period beginning December 31, 2016. The adoption of this guidance is not expected to have a material impact on the Company's
Consolidated and Combin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uly 2015, the FASB issued ASU 2015-11, Simplifying the Measurement
of Inventory.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new accounting guidance will be effective for the interim and annual
period beginning after December 31, 2017. The adoption of this guidance is not expected to have a material impact on the Company's
Consolidated and Combined Financial Statements. In August 2014, the FASB issued ASU 2014-15Presentation of
Financial StatementsGoing Concern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accounting guidance will be effective for the interim and annual period beginning
after December 31, 2016. The adoption of this guidance is not expected to have a material impact on the Company's Consolidated
and Combined Financial Statements. In November 2015, the FASB issued ASU 2015-17, Balance Sheet Classification
of Deferred Taxes. This update requires an entity to classify deferred tax liabilities and assets as noncurrent within a classified
statement of financial position. This new accounting guidance will be effective for the interim and annual period beginning after
December 31, 2016. Early application is permitted as of the beginning of the interim or annual reporting period. The adoption of
this guidance is not expected to have a material impact on the Company's Consolidated and Combined Financial Statements. In January 2016, the FASB issued ASU 2016-01Recognition and
Measurement of Financial Assets and Financial Liabilities. The amendment addresses various aspects of the recognition, measurement,
presentation, and disclosure for financial instruments. This amendment will be effective for the interim and annual period beginning
after December 31, 2017. Early adoption by public entities is permitted only for certain provisions. The Company is currently in
the process of evaluating the impact of adoption of this ASU on the Company's Consolidated and Combined Financial Statements. In February 2016, the FASB issued ASU 2016-02, Leases, which will
replace the existing guidance in ASC 84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new accounting guidance will be effective for the interim and annual period beginning after December 31, 2020. The Company
is currently in the process of evaluating the impact of adoption of this ASU on the Company's Consolidated and Combined Financial
Statements. In March 2016, the FASB issued ASU 2016-09, Compensation - Stock
Compensation, which simplifies the accounting for the taxes related to stock based compensation, including adjustments to how excess
tax benefits and a company's payments for tax withholdings should be classified. This new accounting guidance will be effective
for the interim and annual period beginning after December 31, 2018. The Company is currently in the process of evaluating the
impact of adoption of this ASU on the Company's Consolidated and Combined Financial Statements. In March 2016, the FASB issued ASU 2016-04, Recognition of Breakage
for Certain Prepaid Stored-Value Products. This update clarifies when it is acceptable to recognize the unredeemed portion of prepaid
gift cards into income. This new accounting guidance will be effective for the interim and annual period beginning after December
31, 2019. The adoption of this guidance is not expected to have a material impact on the Company's Consolidated and
Combined Financial Statements.</t>
  </si>
  <si>
    <t>(a) Basis
of Consolidation The consolidated financial statements include the accounts of Zhejiang
Jiahuan Electronic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Revenue from sale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 (d) Research
and Development Costs Research and development costs (R&amp;D costs) are
expensed as incurred. The R&amp;D costs amounted to approximately RMB6,982,000 and RMB4,981,000 for the years ended December 31,
2015 and 2014 respectively and were included in Selling and Administrative expenses in the Groups consolidated
statements of income. (e)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5, 2014 and 2013.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f) Cash
and Cash Equivalents Cash and cash equivalents include cash on hand and demand deposits
with banks. (g) Investments Investments comprise marketable securities which are classified as
available-for-sale securities and are carried at fair value with unrealized gains and losses, 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h)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i) Inventories Inventories are stated at the lower of cost or market determined
using the first-in, first-out method. Costs included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 (j) Property,
Plant and Equipment and Land Use Righ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Construction in progress is stated at cost less impairment losses.
Cost comprises direct costs of construction as well as borrowing costs capitalized during the periods of construction and installation.
Capitalisation of these costs creases and the construction in progress is transferred to the appropriate class of property, plant
and equipment when substantially all the activities necessary to prepare the assets for their intended use are completed. No depreciation
is provided for in respect of construction in progress until it is completed and read for its intended use.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 (k) Intangible
Assets 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5, December 31, 2014 and December 31, 2013. (m)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 (n)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o)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p) Recent
Accounting Pronouncements In April 2014, the FASB issued ASU 2014-08, Reporting Discontinued
Operations and Disclosures of Disposals of Components of an Entity, which modifies the requirements for disposals to qualify as
discontinued operations and expands related disclosure requirements. This new accounting guidance will be effective for the interim
and annual period beginning December 31, 2016. The adoption of this guidance is not expected to have a material impact on the Company's
Consolidated and Combin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uly 2015, the FASB issued ASU 2015-11, Simplifying the Measurement
of Inventory.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new accounting guidance will be effective for the interim and annual
period beginning after December 31, 2017. The adoption of this guidance is not expected to have a material impact on the Company's
Consolidated and Combined Financial Statements. In August 2014, the FASB issued ASU 2014-15Presentation of
Financial StatementsGoing Concern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accounting guidance will be effective for the interim and annual period beginning
after December 31, 2016. The adoption of this guidance is not expected to have a material impact on the Company's Consolidated
and Combined Financial Statements. In November 2015, the FASB issued ASU 2015-17, Balance Sheet Classification
of Deferred Taxes. This update requires an entity to classify deferred tax liabilities and assets as noncurrent within a classified
statement of financial position. This new accounting guidance will be effective for the interim and annual period beginning after
December 31, 2016. Early application is permitted as of the beginning of the interim or annual reporting period. The adoption of
this guidance is not expected to have a material impact on the Company's Consolidated and Combined Financial Statements. In January 2016, the FASB issued ASU 2016-01Recognition and
Measurement of Financial Assets and Financial Liabilities. The amendment addresses various aspects of the recognition, measurement,
presentation, and disclosure for financial instruments. This amendment will be effective for the interim and annual period beginning
after December 31, 2017. Early adoption by public entities is permitted only for certain provisions. The Company is currently in
the process of evaluating the impact of adoption of this ASU on the Company's Consolidated and Combined Financial Statements. In February 2016, the FASB issued ASU 2016-02, Leases, which will
replace the existing guidance in ASC 84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new accounting guidance will be effective for the interim and annual period beginning after December 31, 2020. The Company
is currently in the process of evaluating the impact of adoption of this ASU on the Company's Consolidated and Combined Financial
Statements. In March 2016, the FASB issued ASU 2016-09, Compensation - Stock
Compensation, which simplifies the accounting for the taxes related to stock based compensation, including adjustments to how excess
tax benefits and a company's payments for tax withholdings should be classified. This new accounting guidance will be effective
for the interim and annual period beginning after December 31, 2018. The Company is currently in the process of evaluating
the impact of adoption of this ASU on the Company's Consolidated and Combined Financial Statements. In March 2016, the FASB issued ASU 2016-04, Recognition of Breakage
for Certain Prepaid Stored-Value Products. This update clarifies when it is acceptable to recognize the unredeemed portion of prepaid
gift cards into income. This new accounting guidance will be effective for the interim and annual period beginning after December
31, 2019. The adoption of this guidance is not expected to have a material impact on the Company's Consolidated and
Combined Financial Statements. (r)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t>
  </si>
  <si>
    <t>(a) Basis
of Consolidation The consolidated financial statements include the accounts of Zhejiang
Tianlan Environmental Protection Technology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 (d) Research
and Development Costs Research and development costs (R&amp;D costs) are
expensed as incurred. The R&amp;D costs amounted to approximately RMB18,895,000, RMB21,796,000 and RMB15,018,000 for the years
ended December 31, 2015, 2014 and 2013 respectively and were included in Selling and Administrative expenses in the
Groups consolidated statements of income. (e) Advertising
and promotional expenses Advertising and promotional expenses (A&amp;P expenses)
are expensed as incurred. The A&amp;P expenses amounted to approximately RMB24,000, RMB11,000 and RMB25,000 for the years December
31, 2015, 2014 and 2013 respectively and were included in Selling and Administrative expenses in the Groups
consolidated statements of income. (f)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5, 2014 and 2013.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g) Cash
and Cash Equivalents Cash and cash equivalents include cash on hand and demand deposits
with banks. (h)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contracts signed with the customers, an
amount ranged from 5%-20% of contract sum will only be receivable one year after the final inspection report issued by relevant
department of Ministry of Environmental Protection. As of December 31, 2015, accounts receivable in more than one year amounted
to RMB 57,623,000 (2014: RMB 46,144,000 and 2013: RMB 52,272,000). (i) Inventories 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j) Property,
Plant and Equipment and Land Use Righ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k) Intangible
Assets 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5. (m) Government
grant income 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consolidated
statement of operations over the useful life of the asset by way of reduced depreciation expenses. (n) Operating
Leases Leases where substantially all the risks and rewards of ownership
of the leased assets remain with the lessors are accounted for as operating leases. Rental payments under operating leases are
charged to expense on the straight-line basis over the period of the relevant leases. (o)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 (p) Share
capital Paid in capital refers to the registered capital paid-up by the shareholders
of the Company. At the year end of December 31, 2014, there were 61,200,000 shares
were issued. On December 17, 2015, the Company increased the number of registered
shares by 18,972,000 shares. The paid up capital will be increased by RMB 18,972,000 by transfer from the capital reserves, which
is agreed by the shareholders and the board of directors. At the year end of December 31, 2015, there were 80,172,000 shares
were issued. (q)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r)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t) Recent
Accounting Pronouncements In April 2014, the FASB issued ASU 2014-08, Reporting Discontinued
Operations and Disclosures of Disposals of Components of an Entity, which modifies the requirements for disposals to qualify as
discontinued operations and expands related disclosure requirements. This new accounting guidance will be effective for the interim
and annual period beginning December 31, 2016. The adoption of this guidance is not expected to have a material impact on the Company's
Consolidated and Combin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uly 2015, the FASB issued ASU 2015-11, Simplifying the Measurement
of Inventory.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new accounting guidance will be effective for the interim and annual
period beginning after December 31, 2017. The adoption of this guidance is not expected to have a material impact on the Company's
Consolidated and Combined Financial Statements. In August 2014, the FASB issued ASU 2014-15Presentation of
Financial StatementsGoing Concern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accounting guidance will be effective for the interim and annual period beginning
after December 31, 2016. The adoption of this guidance is not expected to have a material impact on the Company's Consolidated
and Combined Financial Statements. In November 2015, the FASB issued ASU 2015-17, Balance Sheet Classification
of Deferred Taxes. This update requires an entity to classify deferred tax liabilities and assets as noncurrent within a classified
statement of financial position. This new accounting guidance will be effective for the interim and annual period beginning after
December 31, 2016. Early application is permitted as of the beginning of the interim or annual reporting period. The adoption of
this guidance is not expected to have a material impact on the Company's Consolidated and Combined Financial Statements. In January 2016, the FASB issued ASU 2016-01Recognition and
Measurement of Financial Assets and Financial Liabilities. The amendment addresses various aspects of the recognition, measurement,
presentation, and disclosure for financial instruments. This amendment will be effective for the interim and annual period beginning
after December 31, 2017. Early adoption by public entities is permitted only for certain provisions. The Company is currently in
the process of evaluating the impact of adoption of this ASU on the Company's Consolidated and Combined Financial Statements. In February 2016, the FASB issued ASU 2016-02, Leases, which will
replace the existing guidance in ASC 84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new accounting guidance will be effective for the interim and annual period beginning after December 31, 2020. The Company
is currently in the process of evaluating the impact of adoption of this ASU on the Company's Consolidated and Combined Financial
Statements. In March 2016, the FASB issued ASU 2016-09, Compensation - Stock
Compensation, which simplifies the accounting for the taxes related to stock based compensation, including adjustments to how excess
tax benefits and a company's payments for tax withholdings should be classified. This new accounting guidance will be effective
for the interim and annual period beginning after December 31, 2018. The Company is currently in the process of evaluating the
impact of adoption of this ASU on the Company's Consolidated and Combined Financial Statements. In March 2016, the FASB issued ASU 2016-04, Recognition of Breakage
for Certain Prepaid Stored-Value Products. This update clarifies when it is acceptable to recognize the unredeemed portion of prepaid
gift cards into income. This new accounting guidance will be effective for the interim and annual period beginning after December
31, 2019. The adoption of this guidance is not expected to have a material impact on the Company's Consolidated and
Combined Financial Statements.</t>
  </si>
  <si>
    <t>3. Other income, net</t>
  </si>
  <si>
    <t xml:space="preserve">2015 2014 2013
US$000 US$000 US$000
Exchange (loss), net (75 ) (12 ) (18 )
Rental income 84 77 72
9 65 54 </t>
  </si>
  <si>
    <t>2015 2014 2013
RMB000 RMB000 RMB000
Government grant 200 73 -
Rental income (i) 901 850 665
Interest income 44 17 32
Sundry income 263 135 -
1,408 1,075 697
(i) Rental income under operating leases is recognized on a straight-line basis over the term of the relevant lease.</t>
  </si>
  <si>
    <t xml:space="preserve">2015 2014 2013
RMB000 RMB000 RMB000
Gain on disposal of intangible asset - 150 23
Gain on disposal of property, plant and equipment - 7 41
Subsidy income 2,617 4,163 6,893
Sales of scrapped materials 6 6 18
Others 150 269 449
2,773 4,595 7,424 </t>
  </si>
  <si>
    <t>4. Income taxes</t>
  </si>
  <si>
    <t>Income taxes</t>
  </si>
  <si>
    <t xml:space="preserve">The Company is exempt from taxation in the British Virgin Islands
(BVI). Euro Tech (Far East) Limited and Euro Tech (China) Limited provided
for Hong Kong profits tax at a rate of 16.5% in year 2015 (2014 and 2013: 16.5%) on the basis of their income for financial reporting
purposes, adjusting for income and expense items which are not assessable or deductible for profits tax purposes. Euro Tech Trading (Shanghai) Limited (ETTS), a subsidiary
of the Company, provides for PRC Enterprise Income Tax at a rate of 25% (2014 and 2013: 25%), after offsetting losses brought forward,
if any, on the basis of its income for financial reporting purposes, adjusting for income and expense items which are not assessable
or deductible for PRC Enterprise Income Tax purposes. As of December 31, 2015, ETTS had an assessable loss carried forward of US$588,103
as agreed by the local tax authority to offset its profit for the forth coming years (2014: US$506,117 and 2013: US$374,902). Such
loss will expire in 5 years. Shanghai Euro Tech Limited (SET), a subsidiary of the
Company, provides for PRC Enterprise Income Tax at a rate of 25% (2014 and 2013: 25%), after offsetting losses brought forward,
if any, on the basis of its income for financial reporting purposes, adjusting for income and expense items which are not assessable
or deductible for PRC Enterprise Income Tax purposes. As of December 31, 2015, SET had an assessable loss carried forward of US$284,173
as agreed by the local tax authority to offset its profit for the forth coming years (2014: US$390,290 and 2013: US$580,835). Such
loss will expire in 5 years. Shanghai Euro Tech Environmental Engineering Limited (SETEE),
a subsidiary of the Company, provides for PRC Enterprise Income Tax at a rate of 25% (2014 and 2013: 25%), after offsetting losses
brought forward, if any, on the basis of its income for financial reporting purposes, adjusting for income and expense items which
are not assessable or deductible for PRC Enterprise Income Tax purposes. As of December 31, 2015, SETEE had an assessable loss
carried forward of US$1,363,392 as agreed by the local tax authority to offset its profit for the forth coming years (2014: US$1,635,072
and 2013: US$1,409,408). Such loss will expire in 5 years. Yixing Pact Environmental Technology Co. (Yixing), a subsidiary
of the Company, provides for PRC Enterprise Income Tax at a rate of 25% (2014 and 2013: 25%), after offsetting losses brought forward,
if any, on the basis of its income for financial reporting purposes, adjusting for income and expense items which are not assessable
or deductible for PRC Enterprise Income Tax purposes. As of December 31, 2015, Yixing had an assessable loss carried forward of
US$994,025 as agreed by the local tax authority to offset its profit for the forth coming years (2014: US$180,002). Such loss will
expire in 5 years. Chongqing Euro Tech Rizhi Technology Co., Ltd (CQ),
Rizhi Euro Tech Instrument (Shaanxi) Co., Ltd (RZ) and Guangzhou Euro Tech Environmental Equipment Co., Ltd (GZ)
provide for PRC Enterprise Income Tax at a rate of 25%, after offsetting losses brought forward, if any, on the basis of its income
for financial reporting purposes, adjusting for income and expense items which are not assessable or deductible for PRC Enterprise
Income Tax purposes. CQ, RZ and GZ had an assessable loss carried forward of US$139,068, US$76,029 and US$385,183 respectively
as agreed by the local tax authority to offset its profit for the forth coming years (2014: US$140,484, US$65,882 and US$405,625).
Such loss will expire in 5 years. VIEs of the Group provide for PRC Enterprise Income Tax at a rate
of 25% (2014 and 2013: 25%), after offsetting losses brought forward, if any, on the basis of its income for financial reporting
purposes, adjusting for income and expense items which are not assessable or deductible for PRC Enterprise Income Tax purpose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the Companys
subsidiaries located in the PRC that are available for distribution to the Company of approximately US$1.1 million at December
31, 2015 (2014: US$2.2 million and 2013: US$2.0 million) are intended to be reinvested, and accordingly, no deferred taxation has
been made for the PRC dividend withholding taxes that would be payable upon the distribution of those amounts to the Company. Distributions
made out of pre January 1, 2008 retained earnings will not be subject to the withholding tax. Loss before income taxes:
2015 2014 2013
US$000 US$000 US$000
The PRC and Hong Kong (1,904 ) (879 ) (157 )
The (credit) / provision for income taxes consist of:
2015 2014 2013
US$000 US$000 US$000
Current tax expenses:
The PRC and Hong Kong (72 ) 8 47
Total current (credit) / provision (72 ) 8 47
Deferred tax expenses:
The PRC and Hong Kong 25 10 26
Total deferred provision 25 10 26 The principal reconciling items from income tax computed at the statutory
rates and at the effective income tax rates are as follows:
2015 2014 2013
US$000 US$000 US$000
Computed tax using respective companies statutory tax rates (177 ) (194 ) (49 )
Change in valuation allowances 455 93 124
Under-provision for income tax in prior years (69 ) - -
Non-deductible expenses (256 ) 119 (2 )
Total (credit) / provision for income tax at effective tax rate (47 ) 18 73 The components of deferred tax assets are as follows:
2015 2014
US$000 US$000
Tax losses 1,159 1,131
Temporary differences 1 4
Less: Valuation allowances (958 ) (908 )
Net deferred tax assets 202 227 </t>
  </si>
  <si>
    <t>According to relevant PRC tax laws and regulations, entities incorporated
in the PRC are subject to Enterprise Income Tax (EIT) at a statutory rate of 25% or reduced national EIT rates for
certain High and New Technology Enterprises (HNTE) on PRC taxable income. Zhejiang Jiahuan Electronic Company Limitedis
classified as HNTE which enjoyed a preferential tax rate of 15%. The provision for income taxes consists of:
2015 2014 2013
RMB000 RMB000 RMB000
Income taxes 861 484 19
The principal reconciling items from income tax computed at the statutory
rates and at the effective income tax rates are as follows:
2015 2014 2013
RMB000 RMB000 RMB000
Income before income taxes 5,797 5,194 2,327
Computed tax using respective companies statutory tax rates 1,119 1,299 582
Tax effect on revenue not subject to tax (447 ) (537 ) (20,983 )
Tax effect on expenses not deductible for tax purposes - - 20,455
Under / (over) provision for income tax in prior years 189 (278 ) -
Others - - (35 )
Total provision for income tax at effective tax rate 861 484 19 No deferred tax assets or liabilities has been recognized in the
financial statements as the Company did not have material temporary differences arising between the tax bases of assets and liabilities
and their carrying amounts as at 31 December, 2015, and 2014.</t>
  </si>
  <si>
    <t xml:space="preserve">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s Company Limited are classified as
HNTE which enjoyed a preferential tax rate of 15%. During the year ended December 31, 2015 and 2014, the PRC tax laws
and regulations have launched a tax reduction scheme for small enterprises, Hangzhou Tianlan Environmental Engineering and Design
Company Limited, Shihezi Tianlan Environmental Protection Technology Company Limited, Da Tong Tianlan Environmental Protection
Technology Service Company Limited and Hangzhou Tianlan Environmental Testing Technology Company Limited are entitled to enjoy
this tax benefit. It, thus, subjects to Enterprise Income Tax rate of 10% only. The provision for income taxes consists of:
2015 2014 2013
RMB000 RMB000 RMB000
Current PRC EIT:
Domestic 3,351 2,159 3,110
Income taxes 3,351 2,159 3,110
Deferred tax benefit: (177 ) (1,391 ) (447 )
Total deferred taxes (177 ) (1,391 ) (447 ) The principal reconciling items from income tax computed at the statutory
rates and at the effective income tax rates are as follows:
2015 2014 2013
RMB000 RMB000 RMB000
Income before income taxes 24,927 14,776 7,961
Computed tax using respective companies statutory tax rates 3,767 2,216 1,194
(Over)-provision for income tax in prior years - (2,418 ) (123 )
Temporary differences (177 ) 1,575 (445 )
Tax effect of revenue not subject to tax (1,068 ) (695 ) (242 )
Tax effect of expenses not deductible for tax purposes 596 90 2,279
Tax effect of unused tax losses not recognized 56 - -
Total provision for income tax at effective tax rate 3,174 768 2,663 The components of deferred tax assets are as follows:
2015 2014
RMB000 RMB000
Tax losses - -
Allowance for doubtful debts 4,527 4,350
Net deferred tax assets 4,527 4,350 </t>
  </si>
  <si>
    <t>5. Net income per ordinary share</t>
  </si>
  <si>
    <t>Notes to Financial Statements</t>
  </si>
  <si>
    <t>Net income per ordinary share</t>
  </si>
  <si>
    <t xml:space="preserve">The calculation of the basic and diluted net income per ordinary
share is based on the following data:
2015 2014 2013
Number of shares
Weighted average number of ordinary shares for the purposes of basic net income per share 2,063,738 2,069,223 2,069,223
Effect of dilutive potential ordinary shares:
Stock options - - -
Weighted average number of ordinary shares for the purposes of diluted net income per share 2,063,738 2,069,223 2,069,223 </t>
  </si>
  <si>
    <t>5A. Other taxes payable</t>
  </si>
  <si>
    <t>Other taxes payable comprises mainly Valued-Added Tax (VAT)
and Business Tax (BT). The Group is subject to output VAT levied at the rate of 17% of the revenue from sales of
equipment. The input VAT paid on purchases of materials and other direct inputs can be used to offset the output VAT
levied on operating revenue to determine the net VAT payable or recoverable. BT is charged at a rate of 5% and 3% on
the revenue from technique services and installation services respectively.</t>
  </si>
  <si>
    <t>6. Accounts receivable, net</t>
  </si>
  <si>
    <t xml:space="preserve">2015 2014
US$000 US$000
Accounts receivable 4,557 4,316
Less: Allowance for doubtful debts (57 ) (48 )
4,500 4,268 The following is an age analysis of past due account receivables
as of December 31, 2015 and 2014:
2015 2014
US$000 US$000
Current 2,762 864
30-59 days past due 633 1,226
60-89 days past due 635 23
Greater than 90 days 470 2,155
4,500 4,268 </t>
  </si>
  <si>
    <t xml:space="preserve">2015 2014
RMB000 RMB000
Accounts receivable, gross 99,864 74,024
Less: Allowance for doubtful debts (32 ) (131 )
Accounts receivable, net
99,832 73,893
2015 2014
RMB000 RMB000
Allowance for doubtful debts:
Balance at beginning (131 ) (8,000 )
Charged to statement of income
Recovered 99 7,869
Balance at end
( 32 ) (131 ) </t>
  </si>
  <si>
    <t xml:space="preserve">2015 2014
RMB000 RMB000
Accounts receivable 238,325 185,443
Less: Allowance for doubtful debts (30,418 ) (28,835 )
207,907 156,608 </t>
  </si>
  <si>
    <t>7. Prepayments and other current assets</t>
  </si>
  <si>
    <t>Prepayment and other current assets mainly represent deposits for
purchases and services, rental and utilities deposits, and prepaid expenses.</t>
  </si>
  <si>
    <t xml:space="preserve">Prepayment and other current assets mainly represent deposits for
bidding projects, deposits for purchases and services and prepaid expenses.
2015 2014
RMB000 RMB000
Prepayments and other receivables 13,039 11,333
Deposits 4,433 3,067
17,472 14,400 </t>
  </si>
  <si>
    <t xml:space="preserve">Prepayment and other current assets mainly represent deposits for
bidding projects, deposits for purchases and services and prepaid expenses. The other current assets also include cost of estimated earnings
in excess of billing. Cost and estimated earnings in excess of billings
2015 2014
RMB000 RMB000
Contracts costs incurred plus estimated earnings 160,634 207,632
Less: Progress billings (62,994 ) (53,723 )
Cost and estimated earnings in excess of billings 97,640 153,909 </t>
  </si>
  <si>
    <t>7A. Long term investments</t>
  </si>
  <si>
    <t>2015
Gross unrealized
Amortized cost Gains Losses
Fair Value
RMB000 RMB000 RMB000 RMB000
Long term investment:
Unlisted investment 69 - - 69
2014
Gross unrealized
Amortized cost Gains Losses
Fair Value
RMB000 RMB000 RMB000 RMB000
Long term investment:
Unlisted investment 69 - - 69 The balance of investments has their market values close to their
book balance.</t>
  </si>
  <si>
    <t>8. Inventories</t>
  </si>
  <si>
    <t>2015 2014
US$000 US$000
Raw materials 131 146
Work in progress 39 38
Finished goods 387 359
557 543 Management continuously reviews obsolete and slow moving inventories
and assesses the inventory valuation to determine if the provision is deemed appropriate. For the year ended December 31, 2015,
and 2014, provision for obsolete and slow moving inventories amounted to US$5,000 and US$8,000, respectively, which were charged
to cost of revenue in Consolidated Statements of Income.</t>
  </si>
  <si>
    <t xml:space="preserve">2015 2014
RMB000 RMB000
Raw materials 5,603 3,763
Work in progress 7,840 9,840
Finished goods 8,020 18,646
21,463 32,249 </t>
  </si>
  <si>
    <t xml:space="preserve">2015 2014
RMB000 RMB000
Raw materials 6,586 9,121
Work in progress 5,525 6,360
Finished goods - 573
12,111 16,054 </t>
  </si>
  <si>
    <t>9. Property, plant and equipment</t>
  </si>
  <si>
    <t>Property, plant and equipment</t>
  </si>
  <si>
    <t xml:space="preserve">2015 2014
US$000 US$000
Office premises 1,866 1,866
Leasehold improvements 157 160
Furniture, fixtures and office equipment 635 637
Motor vehicles 155 155
Testing equipment 30 30
2,843 2,848
Less: Accumulated depreciation (2,070 ) (2,037 )
773 811
2015 2014 2013
US$000 US$000 US$000
Depreciation charge 56 88 108 </t>
  </si>
  <si>
    <t>2015 2014
RMB000 RMB000
Buildings 34,493 34,493
Plant and machinery 7,011 7,780
Office equipment 1,148 2,936
Motor vehicles 979 1,124
43,631 46,333
Less: Accumulated depreciation (19,843 ) (20,475 )
23,788 25,858
2015 2014 2013
RMB000 RMB000 RMB000
Depreciation charge 2,296 2,408 2,461
Buildings with carrying amount of approximately RMB34,493,000 as
of December 31, 2015 and 2014 respectively were pledged, along with the land use right as discussed below, to secure the Companys
short-term bank loans.</t>
  </si>
  <si>
    <t xml:space="preserve">2015 2014
RMB000 RMB000
Building and leasehold improvements 56,696 47,091
Furniture, fixtures and office equipment 9,919 9,629
Motor vehicles 3,780 3,682
Plant and machineries 114,617 715
Construction in progress - 115,645
185,012 176,762
Less: Accumulated depreciation (23,281 ) (14,838 )
161,731 161,924
2015 2014 2013
RMB000 RMB000 RMB000
Depreciation charge 8,473 2,985 2,956 </t>
  </si>
  <si>
    <t>10. Interests in affiliates</t>
  </si>
  <si>
    <t>Interests in affiliates</t>
  </si>
  <si>
    <t xml:space="preserve">Investments in affiliates are accounted for using the equity method
of accounting. The Company is holding 20% equity interests in Zhejiang Tianlan Environmental
Protection Technology Co. Ltd. (Blue Sky), a company incorporated in the PRC, with total cost of investment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recently received approval from the National Equities
Exchange and Quotations (NEEQ) to list its shares on the New Third Board in the Peoples Republic of China
(PRC) on November 17, 2015. A summary of the financial information of the affiliate, Zhejiang
Tianlan Environmental Protection Technology Co. Ltd, is set forth below:
2015 2014
Balance Sheet: US$000 US$000
Current assets 57,432 61,708
Non-current assets 26,587 28,287
Total assets 84,019 89,995
Total liabilities (58,149 ) (64,572 )
Total shareholders equity 25,870 25,423
2015 2014
Operating results: US$000 US$000
Net sales 66,899 64,131
Operating income 4,260 2,637
Net income 3,458 2,266 The Company is holding 20% equity interests in Zhejiang Jia Huan
Electronic Co. Ltd. (Jia Huan), a company incorporated in the PRC, with total cost of investment US$2,486,000. Jia
Huan provides a comprehensive service for environmental protection business since 1969 and is based in Jin Hua, Zhejiang. A summary of the financial information of the affiliate, Zhejiang
Jia Huan Electronic Co. Ltd, is set forth below:
2015 2014
Balance Sheet: US$000 US$000
Current assets 22,693 21,264
Non-current assets 4,717 5,288
Total assets 27,410 26,552
Total liabilities (13,627 ) (12,675 )
Total shareholders equity 13,783 13,877
2015 2014
Operating results: US$000 US$000
Net sales 18,481 16,162
Operating income 1,316 1,024
Net income 788 762 </t>
  </si>
  <si>
    <t>10A. Land use right, net</t>
  </si>
  <si>
    <t>2015 2014
RMB000 RMB000
Land use right 7,987 7,987
Less: Accumulated amortisation (1,536 ) (1,373 )
6,451 6,614
2015 2014 2013
RMB000 RMB000 RMB000
Amortisation expense 163 163 163
Land use right with a carrying amount of approximately RMB6,451,000
and RMB6,614,000 as of December 31, 2015 and 2014 was pledged, along with the buildings discussed above, to secure the
Companys short-term bank loans.</t>
  </si>
  <si>
    <t>2015 2014
RMB000 RMB000
Land use right 7,361 7,361
Less: Accumulated amortisation (1,465 ) (1,316 )
5,896 6,045
2015 2014 2013
RMB000 RMB000 RMB000
Amortisation expense 149 149 141</t>
  </si>
  <si>
    <t>11. Other payables and accrued expenses</t>
  </si>
  <si>
    <t>Other payables and accrued expenses mainly represent
deposits received from customers and accruals for operating expenses.</t>
  </si>
  <si>
    <t>Other payables and accrued expenses mainly represent deposits received
from customers and accruals for operating expenses.</t>
  </si>
  <si>
    <t>11A. Intangible assets, net</t>
  </si>
  <si>
    <t>Intangible assets, net</t>
  </si>
  <si>
    <t xml:space="preserve">2015 2014
RMB000 RMB000
Software 591 -
591 -
Less: Accumulated depreciation (83 ) -
508 -
2015 2014 2013
RMB000 RMB000 RMB000
Amortization expenses 83 - - </t>
  </si>
  <si>
    <t xml:space="preserve">2015 2014
RMB000 RMB000
Patents 2,400 2,400
Others 165 165
2,565 2,565
Less: Accumulated amortisation (1,017 ) (824 )
1,548 1,741
2015 2014 2013
RMB000 RMB000 RMB000
Amortisation expense 193 239 395 </t>
  </si>
  <si>
    <t>12. Ordinary share</t>
  </si>
  <si>
    <t>Ordinary share</t>
  </si>
  <si>
    <t>During the years ended December 31, 2015 and 2014, there was no movement
with the Companys issued ordinary shares and outstanding shares.</t>
  </si>
  <si>
    <t>13. Goodwill</t>
  </si>
  <si>
    <t>Goodwill</t>
  </si>
  <si>
    <t>The Company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 As of December 31, 2015, the Company completed the annual impairment
test (i.e. comparing the carrying amount of the net assets, including goodwill, with the fair value of the Company as of December
31, 2015). Based on managements assessment, the Company determined that there was no impairment of goodwill as of December
31, 2015 and 2014.</t>
  </si>
  <si>
    <t>13A. Short term bank loans</t>
  </si>
  <si>
    <t>The short term loans as of December 31, 2015 bear interest at
fixed rates ranging from 5.34% to 6.63% per annum with maturity dates from March 19, 2016 to December 16, 2016 and are secured
by the Companys buildings and land use right. Interest paid during the years ended December 31, 2015 and 2014 were
approximately RMB 3,799,000 and RMB 2,209,000 respectively.</t>
  </si>
  <si>
    <t xml:space="preserve">2015 2014
RMB000 RMB000
Bank loan borrowed by the Company (note i) 40,000 92,900
Bank loan borrowed by a subsidiary of the Company (note ii) 5,000 5,000
45,000 97,900
(i) The bank loan is denominated in Renminbi and repayable within 1 year. The bank loan borrowed by the Company as of December 31, 2015 bear interest at fixed rates 4.62% to 6.47% (2014: 5.88% to 6.90%) per annum. Interest paid during the year ended December 31, 2015 was approximately RMB3,768,000 (2014: RMB4,688,000 and 2013: RMB3,704,000).
(ii) The bank loan is denominated in Renminbi and repayable within 1 year. The bank loan borrowed by a subsidiary of the Company as of December 31, 2015 bear interest at fixed rates 7.50% (2014: 7.50%) per annum and are secured by the subsidiarys office premises and leasehold improvements and land use right. Interest paid during the year ended December 31, 2015 was approximately RMB369,000 (2014: RMB377,000). </t>
  </si>
  <si>
    <t>13B. Other payables and accrued expenses</t>
  </si>
  <si>
    <t xml:space="preserve">2015 2014
RMB000 RMB000
Deposit received from customers 26,749 36,126
Accrued expenses 12,104 11,391
Other payables 1,118 64,471
Deferred income 799 1,437
Amount due to a related company 5 13
40,775 113,438 </t>
  </si>
  <si>
    <t>14. Treasury stock</t>
  </si>
  <si>
    <t>Treasury stock</t>
  </si>
  <si>
    <t>The Company authorised a stock buyback program in August 2010 pursuant
to which up to 54,546 shares, but not to exceed US$450,000 in value, of the Companys ordinary share could be purchased in
the open market from time to time as market and business conditions warrant. The Company repurchased a total of 6,482
shares of ordinary share during 2010 for considerations of approximately US$49,000. The Company repurchased a total of 16,935 shares
of ordinary share during 2011 for total consideration of approximately US$94,000. The Company repurchased a total of 8,639 shares
of ordinary share during 2012 for total consideration of approximately US$33,000. The Company authorised a stock buyback program in January 2015 pursuant
to which up to 60,000 shares, but not to exceed US$150,000 in value, of the Companys ordinary share could be purchased in
the open market from time to time as market and business conditions warrant. The Company repurchased a total of 7,314
shares of ordinary share during 2015 for total consideration of approximately US$20,000.</t>
  </si>
  <si>
    <t>14A. Dividends to shareholders</t>
  </si>
  <si>
    <t>Dividends to shareholders</t>
  </si>
  <si>
    <t>In the fiscal year ended December 31, 2015 the Company do not declared
dividend to the shareholders. (2014: RMB2,250,000)</t>
  </si>
  <si>
    <t>14B. Long Term Borrowing</t>
  </si>
  <si>
    <t>Long Term Borrowing</t>
  </si>
  <si>
    <t>2015 2014
RMB000 RMB000
Loan borrowed by the Company 170,732 -
(i) On May 15, 2015, the Company signed a sales and lease back agreement with lessor A with total principal of RMB 66,700,000 and repayable within 5 years. The bank loan is denominated in Renminbi. The bank loan borrowed by the Company as of December 31, 2015 is bear interest at fixed rates 5.27% per annum and is secured by the Companys machinery A. Interest paid during the year ended December 31, 2015 was approximately RMB 1,719,000 and was incurred in Cost of revenue in the Groups consolidated statements of income.
(ii) On December 9, 2015, the Company signed a sales and lease back agreement with lessor B with total principal of RMB 87,560,000 and repayable within 5 years. The bank loan is denominated in Renminbi. During the year, the Company received partial amount of RMB 55,232,000. The bank loan borrowed by the Company as of December 31, 2015 is bear interest at fixed rates 4.83% per annum and are secured by the Companys machinery B and its related franchise, income and account receivables . There is no interest paid during the year ended December 31, 2015</t>
  </si>
  <si>
    <t>15. PRC statutory reserves</t>
  </si>
  <si>
    <t>Under the relevant PRC laws and regulations, the PRC subsidiaries
are required to appropriate certain percentage of their respective net income to two statutory funds i.e. the statutory reserve
fund and the statutory staff welfare fund. The PRC subsidiaries can also appropriate certain amount of their net income
to the enterprise expansion fund.
(i) Statutory reserve fund Pursuant to applicable PRC laws and regulations, the PRC subsidiaries
are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3,457,000 as at December 31, 2015 (2014:US$3,357,000 and 2013: US$3,357,000).
(ii) Statutory staff welfare fund Pursuant to applicable PRC laws and regulations, the PRC subsidiaries
are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PRC subsidiaries.
(iii) Enterprise expansion fund The expansion fund shall only be used to make up losses, expand the
PRC subsidiaries production operations, or increase the capital of the subsidiaries. The expansion fund can be utilised
upon approval by relevant authorities, to convert into registered capital and issue bonus capital to existing investors, provided
that such fund be maintained at a minimum of 25% of the companies registered capital.</t>
  </si>
  <si>
    <t>Under the relevant PRC laws and regulations, the Group is required
to appropriate certain percentage of their respective net income to two statutory funds, namely the statutory reserve fund and
the statutory staff welfare fund.
(i) Statutory reserve fund Pursuant to applicable PRC laws and regulations, the Group is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
(ii) Statutory staff welfare fund Pursuant to applicable PRC laws and regulations, the Group is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Group.</t>
  </si>
  <si>
    <t>15A. Amount due to a shareholder</t>
  </si>
  <si>
    <t>The amount due to a shareholder do not bear any interest, unsecured
and do not have clearly defined terms of repayment.</t>
  </si>
  <si>
    <t>16. Stock options</t>
  </si>
  <si>
    <t>Stock options</t>
  </si>
  <si>
    <t>2014 Officers Stock Option and Incentive Plan Effective November 22, 2014, the Company entered into a stock option
contract with a Business Development Manager of Yixing Pact Environmental Technology Co., Ltd, granting the optionee the right
to purchase 20,692 Ordinary Shares, 1% of the Companys issued and outstanding shares, at an exercise price of $3.484 per
share. The exercise price was determined by the average closing price of the Companys as reported by NASDAQ for a ten day
period prior to the end of the Business Development Managers probationary period on November 22, 2014, the effective date
of the stock option contract. The stock options granted are exercisable three years after the effective date and terminate five
years after the effective date. In the event of the optionees termination, except for his resignation, the options may be
exercisable within three months of the termination. In the event of optionees death, retirement or disability, he or his
legal representative shall have up to one year to exercise the option. The Company estimate the fair value of the options granted under
the Binomial pricing model. Changes in outstanding options under various plans mentioned above
were as follows:
2015 2014 2013
Number of options
Weighted average exercise price
Number of options
Weighted average exercise price
Number of options
Weighted average exercise price
US$ US$ US$
Outstanding, beginning of year 20,692 3.44 - - - -
Granted - - 20,692 3.44 - -
Cancelled/Expired - - - - - -
Exercised - - - - - -
Outstanding, end of year 20,692 3.44 20,692 3.44 - -
Exercisable, end of year - - - - - - As of December 31, 2015, there were 20,692 options outstanding. (2014:
20,692 options and 2013: Nil) As of December 31, 2015 and 2014, there was no unrecognised stock-based
compensation expense related to unvested stock options. The Group adopted the provisions of ASC 718-10, which requires us
to recognise expense related to the fair value of our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t>
  </si>
  <si>
    <t>16A. Other long term liabilities</t>
  </si>
  <si>
    <t>Other long term liabilities represent accrued staff benefits and
subsidies received from the government in relation to an agreement to meet certain profit and turnover targets until the balance
can be recognised as reserves of the Group. As the targets are yet to be met, the balance remained in other long term liabilities.</t>
  </si>
  <si>
    <t>16B. Capital reserve</t>
  </si>
  <si>
    <t>Capital reserve represents capital contributions from shareholders
in excess of the paid-in capital amount.</t>
  </si>
  <si>
    <t>17. Pension plan</t>
  </si>
  <si>
    <t>Pension plan</t>
  </si>
  <si>
    <t>Prior to December 1, 2000, the Group had only one defined contribution
pension plan for all its Hong Kong employees. Under this plan, all employees were entitled to pension benefits equal
to their own contributions plus 50% to 100% of individual fund account balances contributed by the Group, depending on their years
of service with the Group. The Group was required to make specific contributions at approximately 10% of the basic salaries
of the employees to an independent fund management company. With the introduction of the Mandatory Provident Fund Scheme, a defined
contribution scheme managed by an independent trustee on December 1, 2000, the Group and its employees who joined the Group subsequently
make monthly contributions to the scheme at 5% of the employees cash income as defined under the Mandatory Provident Fund
legislation. Contributions of both the Group and its employees are subject to a maximum of HK$1,000 per month and thereafter
contributions are voluntary and are not subject to any limitation. The Group and its employees made their first contributions
in December 2000. As stipulated by the rules and regulations in the PRC, the Group
contributes to state-sponsored retirement plans for its employees in Mainland China. The Group contribution range from
12% to 21%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15, 2014 and 2013, the aggregate
contributions of the Group to the aforementioned pension plans and retirement benefit schemes were approximately US$458,000, US$378,000
and US$353,000 respectively.</t>
  </si>
  <si>
    <t>As stipulated by the rules and regulations in the PRC, the Group
contributes to the state-sponsored retirement plans for its employees in Mainland China. The Group contributes approximately 26%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 ended December 31, 2015 and 2014, the aggregate contributions
of the Group to the aforementioned pension plans and retirement benefit schemes were approximately RMB 1,594,000 and RMB 1,324,000
respectively.</t>
  </si>
  <si>
    <t>As stipulated by the rules and regulations in the PRC, the Group
contributes to state-sponsored retirement plans for its employees in Mainland China. The Group contributes approximately
ranging from 12% to 14%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15, 2014 and 2013, the aggregate
contributions of the Group to the aforementioned pension plans and retirement benefit schemes were approximately RMB3,850,000,
RMB3,027,000 and RMB2,516,000 respectively.</t>
  </si>
  <si>
    <t>18. Risk factors and Derivative Instruments</t>
  </si>
  <si>
    <t>Risk factors and Derivative Instruments</t>
  </si>
  <si>
    <t>Financial risk factors The Groups activities expose it to a variety of financial
risks: foreign exchange rate risk and credit risk.
(i) Credit risk The Group has no significant concentration of credit risk. The
Group has policies in place to ensure that sales of products are made to customers with an appropriate credit history. The
Group has policies that limit the amount of credit exposure to any customers. Derivative counterparties and cash transactions are
limited to high credit quality banks.
(ii) Foreign exchange risk The Group operates in Hong Kong, the PRC and trades with both local
and overseas customers, and is exposed to foreign exchange risk arising from various currency exposures, primarily with respect
to purchases in, Hong Kong dollar, Renminbi and Euro. Foreign exchange risk arises from committed and unmatched future
commercial transactions, such as confirmed import purchase orders and sales orders, recognised assets and liabilities, and net
investment in the PRC operations. The Group uses derivative financial instruments such as foreign exchange contracts to hedge certain
foreign currency exposures. The Groups prevailing risk management policy is to hedge the
net committed transactions (mainly sales and import purchases) in each major currency. The Companys policy generally permits the use of derivatives
if they are associated with underlying assets or liabilities, forecasted transactions, or legally binding rights or obligations.
There were no such derivatives during the years ended December 31, 2015 and 2014.</t>
  </si>
  <si>
    <t>The Groups activities expose itself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t>
  </si>
  <si>
    <t>19. Related party transactions</t>
  </si>
  <si>
    <t>Related party transactions</t>
  </si>
  <si>
    <t>Other than compensation to directors and stock options available
to the directors, there were no transactions with other related parties in the years 2015, 2014 and 2013.</t>
  </si>
  <si>
    <t>Amounts due from / (to) owners
The owners, from time to time, obtain business related advances and pay expenses on behalf of the Company. The amounts due to owners are unsecured, interest free and do not have clearly defined terms of repayment. There were no other transactions with related parties in the years 2015 and 2014 other than those disclosed in elsewhere in the financial statements.</t>
  </si>
  <si>
    <t>20. Commitments and contingencies</t>
  </si>
  <si>
    <t>(i) Operating
leases The Group has various operating lease agreements for office and industrial
premises. Rental expenses for the years ended December 31, 2015, 2014 and 2013 were approximately US$297,000, US$293,000
and US$277,000, respectively. Future minimum rental payments as of December 31, 2015, under agreements classified as
operating leases with non-cancellable terms amounted to US$247,000 of which US$217,000 are payable in the year 2016 and US$30,000
are payable within years 2017 to 2021. (ii) Banking
facilities As at December 31, 2015, 2014 and 2013, the Group had various banking
facilities available for overdraft, import and export credits and foreign exchange contracts from which the Group can draw up to
approximately US$1,660,000, US$1,660,000 and US$1,538,000 respectively, of which approximately US$85,000, US$68,000 and US$690,000
was utilised for issuance of bank guarantees. (i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iv) Litigation
a) Yixing Pact Environmental Technology Co., Ltd (Yixing)
i) Labour dispute
Statement of claim was issued by Zhang Qiu Song as the plaintiff against Yixing as the defendant in civil claims at the Peoples Court of HuangBu District, Shanghai, PRC.
The total compensations of approximately US$77,000 for the labor dispute in court on March 26, 2015. The Shanghai Peoples Court issued a verdict dated March 26, 2015 finding that the Company was liable.
The claim has been settled during the year.
ii) Breach of contract in purchases of goods
Yixing is a defendant in respect of a litigation under which a total claim of approximately of US$25,000 plus interest expenses of late penalty. At December 31, 2015, provision amounting to approximately of US$25,000 has been made in the consolidated financial statements in connection with the above litigation.
The outcome of the interest expenses of late penalty remains uncertain and the claim will be vigorously resisted by Yixing. The Company considers that the interest expenses of the above claim is not material to the extent provision has not been made in the consolidated financial statement of the Group as at December 31, 2015. Hence, no further provision for any potential liability in the consolidated financial statement of the Group for the year if considered necessary.
b) Shanghai Euro Tech Environmental Engineering Limited (SETEE)
SETEE is a plaintiff in a civil action claiming from the defendant for outstanding debts of approximately of USD 416,000. The litigation has not been concluded, but having taken legal advice, the directors are of the opinion that no provision is required to be made in the consolidated financial statements since based on the evidence that SETEE has a reasonable chance of recovering the whole debts.</t>
  </si>
  <si>
    <t>Operating leases The Group has no rental expense during the year ended December 31,
2015 (2014 and 2013: RMB Nil). As of December 31, 2015, the Group has no future minimum lease payments under non-cancellable operating
leases are payable in the year 2015 and thereafter.</t>
  </si>
  <si>
    <t>(i) Operating
leases The Group has no rental expense during the year ended December 31,
2015 (2014 and 2013: RMB Nil). As of December 31, 2015, the Group has no future minimum lease payments under non-cancellable operating
leases are payable in the year 2015. (ii) Litigation
Breach of contract in purchase of goods
a) The Company is a defendant in respect of a litigation under which a total claim of approximately of RMB179,000 plus interest expenses of late penalty. At December 31, 2015, provision amounting to approximately of RMB179,000 has been made in the consolidated financial statements in connection with the above litigation.
The outcome of the interest expenses of late penalty remains uncertain and the claim will be vigorously resisted by the Company. The Company considers that the interest expenses of the above claim is not material to the extent provision has not been made in the consolidated financial statement of the Group as at December 31, 2015. Hence, no further provision for any potential liability in the consolidated financial statement of the Group for the year if considered necessary.
b) The Company is a defendant in respect of a litigation under which a total claim of approximately of RMB220,000 plus interest expenses of late penalty. At December 31, 2015, provision amounting to approximately of RMB220,000 has been made in the consolidated financial statements in connection with the above litigation.
The outcome of the interest expenses of late penalty remains uncertain and the claim will be vigorously resisted by the Company. The Company considers that the interest expenses of the above claim is not material to the extent provision has not been made in the consolidated financial statement of the Group as at December 31, 2015. Hence, no further provision for any potential liability in the consolidated financial statement of the Group for the year if considered necessary.
b) The Company is a defendant in respect of a litigation under which a total claim of approximately of RMB 1,400,000. The outcome remains uncertain and the claim will be vigorously resisted by the Company. The Company considers that the outcome of the above claim is not material the extent provision has not been made in the consolidated financial statement of the Group as at December 31, 2015. Hence, no further provision for any potential liability in the consolidated financial statement of the Group for the year if considered necessary.</t>
  </si>
  <si>
    <t>20A. Future Minimum rental receivable</t>
  </si>
  <si>
    <t xml:space="preserve">As at the end of the reporting period, the Companys total
future minimum rental under non-cancellable operating leases are receivable as follows:-
2015 2014
RMB000 RMB000
Within 1 year 750 715
After 1 year but within 5 years 785 1,535
After 5 years - -
1,535 2,250 </t>
  </si>
  <si>
    <t>21. Fair value of financial instruments</t>
  </si>
  <si>
    <t>Fair value of financial instruments</t>
  </si>
  <si>
    <t>The carrying values of financial instruments, which consist of cash
and cash equivalents, accounts receivable and accounts payable, bills receivable, bills payable, other payables and balances with
related companies approximate their fair values due to the short-term nature of these instruments.</t>
  </si>
  <si>
    <t>22. Segment information</t>
  </si>
  <si>
    <t>Segment information</t>
  </si>
  <si>
    <t xml:space="preserve">(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2015 2014 2013
US$000 US$000 US$000
Revenue
Trading and manufacturing 12,256 11,647 10,986
Engineering 6,046 7,175 7,616
18,302 18,822 18,602
Operating loss
Trading and manufacturing (187 ) (214 ) (241 )
Engineering (1,624 ) (640 ) 106
Unallocated corporate expenses (147 ) (117 ) (120 )
(1,958 ) (971 ) (255 )
2015 2014 2013
US$000 US$000 US$000
Depreciation:
Trading and manufacturing 46 67 74
Engineering 10 21 34
56 88 108
Capital Expenditures, Gross
Trading and manufacturing 11 2 31
Engineering 10 8 20
21 10 51
2015 2014
US$000 US$000
Assets
Trading and manufacturing 5,050 5,664
Engineering 16,220 17,735
21,270 23,399
Liabilities
Trading and manufacturing 2,468 2,929
Engineering 2,346 2,940
4,814 5,869 (ii) Geographical
analysis of revenue by customer location is as follows:
2015 2014 2013
US$000 US$000 US$000
Revenue -
The PRC 9,327 10,950 12,392
Hong Kong 8,726 6,177 5,919
Others 249 1,695 291
18,302 18,822 18,602 (iii) Long-lived
assets (1) Geographical analysis of long-lived assets is as follows:
2015 2014
US$000 US$000
Hong Kong 501 532
The PRC 272 279
773 811 (1) Long-lived
assets represent property, plant and equipment, net. (iv) Major
suppliers Details of individual suppliers accounting for more than 5% of the
Groups purchases are as follows:
2015 2014 2013
Supplier A 39 % 33 % 20 %
Supplier B 11 % 11 % 8 %
Supplier C 11 % 11 % 17 %
Supplier D 6 % 7 % 7 %
Supplier E 5 % 6 % 7 %
Supplier F 3 % 8 % 8 % (v) Major
customers Details of individual customers accounting for more than 5% of the
Groups revenue are as follows:
2015 2014 2013
Customer A 11 % - -
Customer B 10 % - -
Customer C 6 % - -
Customer D 6 % - - </t>
  </si>
  <si>
    <t>23. Subsequent events</t>
  </si>
  <si>
    <t>Subsequent events</t>
  </si>
  <si>
    <t>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t>
  </si>
  <si>
    <t xml:space="preserve">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 </t>
  </si>
  <si>
    <t>On January 5, 2016, the board of director approved the issuance and
allotment of 1,600,000 ordinary shares at a price RMB 2.80 per shares, which in the aggregative amount the gross proceeds of RMB
4,480,000 to the existing shareholders. The share allotment was no material effect to the consolidated financial statement of the
Company as at December, 2015. 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t>
  </si>
  <si>
    <t>2. Summary of significant accounting policies (Policies)</t>
  </si>
  <si>
    <t>Basis of Consolidation</t>
  </si>
  <si>
    <t>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variable interest entities as defined in ASC 810-10. The retail shops are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and US$12,968 and US$1,388, as of December 31, 2014, respectively. The cumulative losses on consolidating this
VIE in the Groups consolidated statement of income in 2015 were US$348,992 (2014: losses of US$330,299 and 2013: losses
of US$302,893), including taxes of US$77 (2014: US$1,046 and 2013: US$1,018). The assets of the entities consist mainly
of cash and bank balances, trade and other receivables, inventories and property, plant and equipment. The creditors
of this VIE do not have a recourse to the general credit of the Group. The Group will provide for all necessary financing for the
VIE.</t>
  </si>
  <si>
    <t>Subsidiaries and affiliates</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t>
  </si>
  <si>
    <t>Revenue Recognition</t>
  </si>
  <si>
    <t>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 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Research and Development Costs</t>
  </si>
  <si>
    <t xml:space="preserve">Research and development costs (R&amp;D costs) are
expensed as incurred. The R&amp;D costs amounted to approximately US$852,000, US$631,000 and US$427,000 for
the years ended December 31, 2015, 2014 and 2013 respectively and were included in Selling and Administrative expenses </t>
  </si>
  <si>
    <t>Advertising and promotional expenses</t>
  </si>
  <si>
    <t xml:space="preserve">Advertising and promotional expenses (A&amp;P expenses)
are expensed as incurred. The A&amp;P expenses amounted to approximately US$17,000, US$44,000 and US$12,000 for the
years December 31, 2015, 2014 and 2013 respectively and were included in Selling and Administrative expenses </t>
  </si>
  <si>
    <t>Taxation</t>
  </si>
  <si>
    <t>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Company recognises tax benefits
that satisfy a greater than 50% probability threshold and provides for the estimated impact of interest and penalties for such
tax benefits. The Company did not have such uncertain tax positions in 2015, 2014 and 2013.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t>
  </si>
  <si>
    <t>Cash and Cash Equivalents</t>
  </si>
  <si>
    <t>Cash and cash equivalents include cash on hand and demand deposits
with banks.</t>
  </si>
  <si>
    <t>Restricted Cash</t>
  </si>
  <si>
    <t>Restricted cash represents cash deposits retained with banks in the
PRC for issuance of performance guarantees to the customers. The amount is expected to be released within one year after
the balance sheet date.</t>
  </si>
  <si>
    <t>Receivables and Other Assets</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t>
  </si>
  <si>
    <t>Property, Plant, and Equipment and Land Use Right</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t>
  </si>
  <si>
    <t>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5.</t>
  </si>
  <si>
    <t>Operating leases</t>
  </si>
  <si>
    <t>Leases where substantially all the risks and rewards of ownership
of the leased assets remain with the lessors are accounted for as operating leases. Rental payments under operating
leases are charged to expense on the straight-line basis over the period of the relevant leases.</t>
  </si>
  <si>
    <t>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Foreign Currency Translation</t>
  </si>
  <si>
    <t>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t>
  </si>
  <si>
    <t>Derivative Instruments and Hedging Activities</t>
  </si>
  <si>
    <t>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Group's exposure to foreign currency risks.</t>
  </si>
  <si>
    <t>Fair Value Measurement</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t>
  </si>
  <si>
    <t>Comprehensive Income</t>
  </si>
  <si>
    <t>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t>
  </si>
  <si>
    <t>Ordinary Shares</t>
  </si>
  <si>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t>
  </si>
  <si>
    <t>Net income per Ordinary Share</t>
  </si>
  <si>
    <t>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t>
  </si>
  <si>
    <t>Stock-based Compensation</t>
  </si>
  <si>
    <t>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t>
  </si>
  <si>
    <t>Use of Estimates</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t>
  </si>
  <si>
    <t>Related parties</t>
  </si>
  <si>
    <t xml:space="preserve">Related parties </t>
  </si>
  <si>
    <t>Segment Information</t>
  </si>
  <si>
    <t>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t>
  </si>
  <si>
    <t>Recent Accounting Updates Pronouncements</t>
  </si>
  <si>
    <t>In April 2014, the FASB issued ASU 2014-08, Reporting Discontinued
Operations and Disclosures of Disposals of Components of an Entity, which modifies the requirements for disposals to qualify as
discontinued operations and expands related disclosure requirements. This new accounting guidance will be effective for the interim
and annual period beginning December 31, 2016. The adoption of this guidance is not expected to have a material impact on the Company's
Consolidated and Combin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uly 2015, the FASB issued ASU 2015-11, Simplifying the Measurement
of Inventory.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new accounting guidance will be effective for the interim and annual
period beginning after December 31, 2017. The adoption of this guidance is not expected to have a material impact on the Company's
Consolidated and Combined Financial Statements. In August 2014, the FASB issued ASU 2014-15Presentation of
Financial StatementsGoing Concern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accounting guidance will be effective for the interim and annual period beginning
after December 31, 2016. The adoption of this guidance is not expected to have a material impact on the Company's Consolidated
and Combined Financial Statements. In November 2015, the FASB issued ASU 2015-17, Balance Sheet Classification
of Deferred Taxes. This update requires an entity to classify deferred tax liabilities and assets as noncurrent within a classified
statement of financial position. This new accounting guidance will be effective for the interim and annual period beginning after
December 31, 2016. Early application is permitted as of the beginning of the interim or annual reporting period. The adoption of
this guidance is not expected to have a material impact on the Company's Consolidated and Combined Financial Statements. In January 2016, the FASB issued ASU 2016-01Recognition and
Measurement of Financial Assets and Financial Liabilities. The amendment addresses various aspects of the recognition, measurement,
presentation, and disclosure for financial instruments. This amendment will be effective for the interim and annual period beginning
after December 31, 2017. Early adoption by public entities is permitted only for certain provisions. The Company is currently in
the process of evaluating the impact of adoption of this ASU on the Company's Consolidated and Combined Financial Statements. In February 2016, the FASB issued ASU 2016-02, Leases, which will
replace the existing guidance in ASC 84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new accounting guidance will be effective for the interim and annual period beginning after December 31, 2020. The Company
is currently in the process of evaluating the impact of adoption of this ASU on the Company's Consolidated and Combined Financial
Statements. In March 2016, the FASB issued ASU 2016-09, Compensation - Stock
Compensation, which simplifies the accounting for the taxes related to stock based compensation, including adjustments to how excess
tax benefits and a company's payments for tax withholdings should be classified. This new accounting guidance will be effective
for the interim and annual period beginning after December 31, 2018. The Company is currently in the process of evaluating the
impact of adoption of this ASU on the Company's Consolidated and Combined Financial Statements. In March 2016, the FASB issued ASU 2016-04, Recognition of Breakage
for Certain Prepaid Stored-Value Products. This update clarifies when it is acceptable to recognize the unredeemed portion of prepaid
gift cards into income. This new accounting guidance will be effective for the interim and annual period beginning after December
31, 2019. The adoption of this guidance is not expected to have a material impact on the Company's Consolidated and
Combined Financial Statements.</t>
  </si>
  <si>
    <t>The consolidated financial statements include the accounts of Zhejiang
Jiahuan Electronic Company Limited and its subsidiaries (the Group). In preparing the consolidated financial
statements presented herewith, all significant intercompany balances and transactions have been eliminated on consolidation.</t>
  </si>
  <si>
    <t>Revenue from sale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t>
  </si>
  <si>
    <t>Research and development costs (R&amp;D costs) are
expensed as incurred. The R&amp;D costs amounted to approximately RMB6,982,000 and RMB4,981,000 for the years ended December 31,
2015 and 2014 respectively and were included in Selling and Administrative expenses in the Groups consolidated
statements of income.</t>
  </si>
  <si>
    <t>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5, 2014 and 2013.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t>
  </si>
  <si>
    <t>Investments</t>
  </si>
  <si>
    <t>Investments comprise marketable securities which are classified as
available-for-sale securities and are carried at fair value with unrealized gains and losses, 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Inventories are stated at the lower of cost or market determined
using the first-in, first-out method. Costs included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Construction in progress is stated at cost less impairment losses.
Cost comprises direct costs of construction as well as borrowing costs capitalized during the periods of construction and installation.
Capitalisation of these costs creases and the construction in progress is transferred to the appropriate class of property, plant
and equipment when substantially all the activities necessary to prepare the assets for their intended use are completed. No depreciation
is provided for in respect of construction in progress until it is completed and read for its intended use.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t>
  </si>
  <si>
    <t>Intangible Assets</t>
  </si>
  <si>
    <t>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5, December 31, 2014 and December 31, 2013.</t>
  </si>
  <si>
    <t>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t>
  </si>
  <si>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 xml:space="preserve">In April 2014, the FASB issued ASU 2014-08, Reporting Discontinued
Operations and Disclosures of Disposals of Components of an Entity, which modifies the requirements for disposals to qualify as
discontinued operations and expands related disclosure requirements. This new accounting guidance will be effective for the interim
and annual period beginning December 31, 2016. The adoption of this guidance is not expected to have a material impact on the Company's
Consolidated and Combined Financial Stat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uly 2015, the FASB issued ASU 2015-11, Simplifying the Measurement
of Inventory.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new accounting guidance will be effective for the interim and annual
period beginning after December 31, 2017. The adoption of this guidance is not expected to have a material impact on the Company's
Consolidated and Combined Financial Statements. In August 2014, the FASB issued ASU 2014-15Presentation of
Financial StatementsGoing Concern (Subtopic 205-40), which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is new accounting guidance will be effective for the interim and annual period beginning
after December 31, 2016. The adoption of this guidance is not expected to have a material impact on the Company's Consolidated
and Combined Financial Statements. In November 2015, the FASB issued ASU 2015-17, Balance Sheet Classification
of Deferred Taxes. This update requires an entity to classify deferred tax liabilities and assets as noncurrent within a classified
statement of financial position. This new accounting guidance will be effective for the interim and annual period beginning after
December 31, 2016. Early application is permitted as of the beginning of the interim or annual reporting period. The adoption of
this guidance is not expected to have a material impact on the Company's Consolidated and Combined Financial Statements. In January 2016, the FASB issued ASU 2016-01Recognition and
Measurement of Financial Assets and Financial Liabilities. The amendment addresses various aspects of the recognition, measurement,
presentation, and disclosure for financial instruments. This amendment will be effective for the interim and annual period beginning
after December 31, 2017. Early adoption by public entities is permitted only for certain provisions. The Company is currently in
the process of evaluating the impact of adoption of this ASU on the Company's Consolidated and Combined Financial Statements. In February 2016, the FASB issued ASU 2016-02, Leases, which will
replace the existing guidance in ASC 84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new accounting guidance will be effective for the interim and annual period beginning after December 31, 2020. The Company
is currently in the process of evaluating the impact of adoption of this ASU on the Company's Consolidated and Combined Financial
Statements. In March 2016, the FASB issued ASU 2016-09, Compensation - Stock
Compensation, which simplifies the accounting for the taxes related to stock based compensation, including adjustments to how excess
tax benefits and a company's payments for tax withholdings should be classified. This new accounting guidance will be effective
for the interim and annual period beginning after December 31, 2018. The Company is currently in the process of evaluating
the impact of adoption of this ASU on the Company's Consolidated and Combined Financial Statements. In March 2016, the FASB issued ASU 2016-04, Recognition of Breakage
for Certain Prepaid Stored-Value Products. This update clarifies when it is acceptable to recognize the unredeemed portion of prepaid
gift cards into income. This new accounting guidance will be effective for the interim and annual period beginning after December
31, 2019. The adoption of this guidance is not expected to have a material impact on the Company's Consolidated and
Combined Financial Statements. </t>
  </si>
  <si>
    <t>The consolidated financial statements include the accounts of Zhejiang
Tianlan Environmental Protection Technology Company Limited and its subsidiaries (the Group). In preparing
the consolidated financial statements presented herewith, all significant intercompany balances and transactions have been eliminated
on consolidation.</t>
  </si>
  <si>
    <t>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Research and development costs (R&amp;D costs) are
expensed as incurred. The R&amp;D costs amounted to approximately RMB18,895,000, RMB21,796,000 and RMB15,018,000 for the years
ended December 31, 2015, 2014 and 2013 respectively and were included in Selling and Administrative expenses in the
Groups consolidated statements of income.</t>
  </si>
  <si>
    <t>Advertising and promotional expenses (A&amp;P expenses)
are expensed as incurred. The A&amp;P expenses amounted to approximately RMB24,000, RMB11,000 and RMB25,000 for the years December
31, 2015, 2014 and 2013 respectively and were included in Selling and Administrative expenses in the Groups
consolidated statements of income.</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contracts signed with the customers, an
amount ranged from 5%-20% of contract sum will only be receivable one year after the final inspection report issued by relevant
department of Ministry of Environmental Protection. As of December 31, 2015, accounts receivable in more than one year amounted
to RMB 57,623,000 (2014: RMB 46,144,000 and 2013: RMB 52,272,000).</t>
  </si>
  <si>
    <t>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5.</t>
  </si>
  <si>
    <t>Government grant income</t>
  </si>
  <si>
    <t>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consolidated
statement of operations over the useful life of the asset by way of reduced depreciation expenses.</t>
  </si>
  <si>
    <t>Leases where substantially all the risks and rewards of ownership
of the leased assets remain with the lessors are accounted for as operating leases. Rental payments under operating leases are
charged to expense on the straight-line basis over the period of the relevant leases.</t>
  </si>
  <si>
    <t>Paid in capital refers to the registered capital paid-up by the shareholders
of the Company. At the year end of December 31, 2014, there were 61,200,000 shares
were issued. On December 17, 2015, the Company increased the number of registered
shares by 18,972,000 shares. The paid up capital will be increased by RMB 18,972,000 by transfer from the capital reserves, which
is agreed by the shareholders and the board of directors. At the year end of December 31, 2015, there were 80,172,000 shares
were issued.</t>
  </si>
  <si>
    <t>1. Organisation and principal activities (Tables)</t>
  </si>
  <si>
    <t>Schedule of significant subsidiaries</t>
  </si>
  <si>
    <t xml:space="preserve">Name Percentage of equity ownership Place of incorporation Principal activities
Subsidiaries:
Euro Tech (Far East) Limited 100% Hong Kong Marketing and trading of water and waste water related process control, analytical and testing instruments, disinfection equipment, supplies and related automation systems
Euro Tech (China) Limited 100% Hong Kong Inactive
Euro Tech Trading (Shanghai) Limited 100% The PRC Marketing and trading of water and waste water related process control, analytical and testing instruments, disinfection equipment, supplies and related automation systems
Shanghai Euro Tech Limited 100% The PRC Manufacturing of analytical and testing equipment
Shanghai Euro Tech Environmental Engineering Company Limited 100% The PRC Undertaking water and waste-water treatment engineering projects
Chongqing Euro Tech Rizhi Technology Co., Ltd 100% The PRC Marketing and trading of water and waste water related process control, analytical and testing instruments, disinfection equipment, supplies and related automation systems
Rizhi Euro Tech Instrument (Shaanxi) Co., Ltd 100% The PRC Marketing and trading of water and waste water related process control, analytical and testing instruments, disinfection equipment, supplies and related automation systems
Guangzhou Euro Tech Environmental Equipment Co., Ltd 100% The PRC Marketing and trading of water and waste water related process control, analytical and testing instruments, disinfection equipment, supplies and related automation systems
Yixing Pact Environmental Technology Co., Ltd 58% The PRC Design, manufacture and operation of water and waste water treatment machinery and equipment
Pact Asia Pacific Limited 58% The British Virgin Islands Selling of environment protection equipment, undertaking environment protection projects and providing relevant technology advice, training and services
Affiliates:
Zhejiang Tianlan Environmental Protection Technology Co. Ltd. (Formerly known as Zhejiang Tianlan Desulfurization and DustRemoval Co. Ltd.) 20% The PRC Design, general contract, equipment manufacturing, installation, testing and operation management of the treatment of waste gases emitted
Zhejiang Jia Huan Electronic Co. Ltd. 20% The PRC Design and manufacturing automatic control systems and electric voltage control equipment for electrostatic precipitators (air purification equipment) </t>
  </si>
  <si>
    <t>Name Percentage of equity ownership Place of incorporation Principal activities
2015 2014
Jinhua Jiahuan Puzhau New Energy Technology Co., Ltd* - 80 % PRC Dormant
Zhejiang Jiahuan Xinyu Environmental Production Co., Ltd 100 % 100 % PRC Manufacturing and installation services of environmental production equipment *The Company has been deregistered on September 1, 2015.</t>
  </si>
  <si>
    <t>Name Percentage of equity ownership Place of incorporation Principal activities
2015 2014
Hangzhou Tianlan Environmental Engineering and Design Company Limited 100 % 100 % PRC Provision of maintenance services of environmental protection equipment
Hangzhou Tianlan Environmental Protection Equipments Company Limited 51 % 51 % PRC Manufacturing and installation services of environmental protection equipment
Shihezi Tianlan Environmental Protection Technology Company Limited ( 石河子市天藍環保技術有限公司 100 % 100 % PRC Provision of maintenance services of environmental protection equipment
Da Tong Tianlan Environmental Protection Technology Service Company
Limited ( 大同天藍環保技術服務有限公司 100 % 100 % PRC Provision of maintenance services of environmental protection equipment
Hangzhou Tianlan Environmental Testing Technology Company Limited ( 杭州天藍環境檢測技術有限公司 100 % - PRC Provision of testing services of environmental protection equipment * The Company was incorporated on November 10, 2014. ** The Company was incorporated on October 28, 2015.</t>
  </si>
  <si>
    <t>2. Summary of significant accounting policies (Tables)</t>
  </si>
  <si>
    <t>Property, Plant and Equipment</t>
  </si>
  <si>
    <t>Office premises 47 to 51 years
Leasehold improvements over terms of the leases or the useful lives whichever is less
Furniture, fixtures and office equipment 3 to 5 years
Motor vehicles 4 years
Testing equipment 3 years</t>
  </si>
  <si>
    <t>Land use right 50 years
Buildings 20 years
Plant and machinery 5 to 20 years
Office equipment 3 to 10 years
Motor vehicles 5 to 10 years</t>
  </si>
  <si>
    <t>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t>
  </si>
  <si>
    <t>3. Other income, net (Tables)</t>
  </si>
  <si>
    <t>Other income</t>
  </si>
  <si>
    <t>4. Income taxes (Tables)</t>
  </si>
  <si>
    <t>Components of provision for income taxes</t>
  </si>
  <si>
    <t xml:space="preserve">Loss before income taxes:
2015 2014 2013
US$000 US$000 US$000
The PRC and Hong Kong (1,904 ) (879 ) (157 )
The (credit) / provision for income taxes consist of:
2015 2014 2013
US$000 US$000 US$000
Current tax expenses:
The PRC and Hong Kong (72 ) 8 47
Total current (credit) / provision (72 ) 8 47
Deferred tax expenses:
The PRC and Hong Kong 25 10 26
Total deferred provision 25 10 26 </t>
  </si>
  <si>
    <t>Reconciling items from income tax</t>
  </si>
  <si>
    <t xml:space="preserve">2015 2014 2013
US$000 US$000 US$000
Computed tax using respective companies statutory tax rates (177 ) (194 ) (49 )
Change in valuation allowances 455 93 124
Under-provision for income tax in prior years (69 ) - -
Non-deductible expenses (256 ) 119 (2 )
Total (credit) / provision for income tax at effective tax rate (47 ) 18 73 </t>
  </si>
  <si>
    <t>Components of deferred tax assets</t>
  </si>
  <si>
    <t xml:space="preserve">2015 2014
US$000 US$000
Tax losses 1,159 1,131
Temporary differences 1 4
Less: Valuation allowances (958 ) (908 )
Net deferred tax assets 202 227 </t>
  </si>
  <si>
    <t xml:space="preserve">2015 2014 2013
RMB000 RMB000 RMB000
Income taxes 861 484 19 </t>
  </si>
  <si>
    <t xml:space="preserve">2015 2014 2013
RMB000 RMB000 RMB000
Income before income taxes 5,797 5,194 2,327
Computed tax using respective companies statutory tax rates 1,119 1,299 582
Tax effect on revenue not subject to tax (447 ) (537 ) (20,983 )
Tax effect on expenses not deductible for tax purposes - - 20,455
Under / (over) provision for income tax in prior years 189 (278 ) -
Others - - (35 )
Total provision for income tax at effective tax rate 861 484 19 </t>
  </si>
  <si>
    <t>2015 2014 2013
RMB000 RMB000 RMB000
Current PRC EIT:
Domestic 3,351 2,159 3,110
Income taxes 3,351 2,159 3,110
Deferred tax benefit: (177 ) (1,391 ) (447 )
Total deferred taxes (177 ) (1,391 ) (447 )</t>
  </si>
  <si>
    <t xml:space="preserve">2015 2014 2013
RMB000 RMB000 RMB000
Income before income taxes 24,927 14,776 7,961
Computed tax using respective companies statutory tax rates 3,767 2,216 1,194
(Over)-provision for income tax in prior years - (2,418 ) (123 )
Temporary differences (177 ) 1,575 (445 )
Tax effect of revenue not subject to tax (1,068 ) (695 ) (242 )
Tax effect of expenses not deductible for tax purposes 596 90 2,279
Tax effect of unused tax losses not recognized 56 - -
Total provision for income tax at effective tax rate 3,174 768 2,663 </t>
  </si>
  <si>
    <t xml:space="preserve">2015 2014
RMB000 RMB000
Tax losses - -
Allowance for doubtful debts 4,527 4,350
Net deferred tax assets 4,527 4,350 </t>
  </si>
  <si>
    <t>5. Net income per ordinary share (Tables)</t>
  </si>
  <si>
    <t>Net Income Per Ordinary Share Tables</t>
  </si>
  <si>
    <t>Basic and diluted number of shares</t>
  </si>
  <si>
    <t xml:space="preserve">2015 2014 2013
Number of shares
Weighted average number of ordinary shares for the purposes of basic net income per share 2,063,738 2,069,223 2,069,223
Effect of dilutive potential ordinary shares:
Stock options - - -
Weighted average number of ordinary shares for the purposes of diluted net income per share 2,063,738 2,069,223 2,069,223 </t>
  </si>
  <si>
    <t>6. Accounts receivable, net (Tables)</t>
  </si>
  <si>
    <t xml:space="preserve">2015 2014
US$000 US$000
Accounts receivable 4,557 4,316
Less: Allowance for doubtful debts (57 ) (48 )
4,500 4,268 </t>
  </si>
  <si>
    <t>Age analysis of past due account receivables</t>
  </si>
  <si>
    <t xml:space="preserve">2015 2014
US$000 US$000
Current 2,762 864
30-59 days past due 633 1,226
60-89 days past due 635 23
Greater than 90 days 470 2,155
4,500 4,268 </t>
  </si>
  <si>
    <t>7. Prepayments and other current assets (Tables)</t>
  </si>
  <si>
    <t>Cost and estimated earnings in excess of billings</t>
  </si>
  <si>
    <t xml:space="preserve">2015 2014
RMB000 RMB000
Prepayments and other receivables 13,039 11,333
Deposits 4,433 3,067
17,472 14,400 </t>
  </si>
  <si>
    <t xml:space="preserve">2015 2014
RMB000 RMB000
Contracts costs incurred plus estimated earnings 160,634 207,632
Less: Progress billings (62,994 ) (53,723 )
Cost and estimated earnings in excess of billings 97,640 153,909 </t>
  </si>
  <si>
    <t>8. Inventories (Tables)</t>
  </si>
  <si>
    <t xml:space="preserve">2015 2014
US$000 US$000
Raw materials 131 146
Work in progress 39 38
Finished goods 387 359
557 543 </t>
  </si>
  <si>
    <t>9. Property, plant and equipment (Tables)</t>
  </si>
  <si>
    <t xml:space="preserve">2015 2014
US$000 US$000
Office premises 1,866 1,866
Leasehold improvements 157 160
Furniture, fixtures and office equipment 635 637
Motor vehicles 155 155
Testing equipment 30 30
2,843 2,848
Less: Accumulated depreciation (2,070 ) (2,037 )
773 811 </t>
  </si>
  <si>
    <t>Depreciation expense</t>
  </si>
  <si>
    <t xml:space="preserve">2015 2014 2013
US$000 US$000 US$000
Depreciation charge 56 88 108 </t>
  </si>
  <si>
    <t xml:space="preserve">2015 2014
RMB000 RMB000
Buildings 34,493 34,493
Plant and machinery 7,011 7,780
Office equipment 1,148 2,936
Motor vehicles 979 1,124
43,631 46,333
Less: Accumulated depreciation (19,843 ) (20,475 )
23,788 25,858 </t>
  </si>
  <si>
    <t xml:space="preserve">2015 2014 2013
RMB000 RMB000 RMB000
Depreciation charge 2,296 2,408 2,461 </t>
  </si>
  <si>
    <t xml:space="preserve">2015 2014
RMB000 RMB000
Building and leasehold improvements 56,696 47,091
Furniture, fixtures and office equipment 9,919 9,629
Motor vehicles 3,780 3,682
Plant and machineries 114,617 715
Construction in progress - 115,645
185,012 176,762
Less: Accumulated depreciation (23,281 ) (14,838 )
161,731 161,924 </t>
  </si>
  <si>
    <t xml:space="preserve">2015 2014 2013
RMB000 RMB000 RMB000
Depreciation charge 8,473 2,985 2,956 </t>
  </si>
  <si>
    <t>9A. Long term investments (Tables)</t>
  </si>
  <si>
    <t>Long term investments</t>
  </si>
  <si>
    <t xml:space="preserve">2015
Gross unrealized
Amortized cost Gains Losses
Fair Value
RMB000 RMB000 RMB000 RMB000
Long term investment:
Unlisted investment 69 - - 69
2014
Gross unrealized
Amortized cost Gains Losses
Fair Value
RMB000 RMB000 RMB000 RMB000
Long term investment:
Unlisted investment 69 - - 69 </t>
  </si>
  <si>
    <t>10. Interests in affiliates (Tables)</t>
  </si>
  <si>
    <t>Interests In Affiliates Tables</t>
  </si>
  <si>
    <t>Schedule of Investments in affiliates</t>
  </si>
  <si>
    <t xml:space="preserve">A summary of the financial information of the affiliate, Zhejiang
Tianlan Environmental Protection Technology Co. Ltd, is set forth below:
2015 2014
Balance Sheet: US$000 US$000
Current assets 57,432 61,708
Non-current assets 26,587 28,287
Total assets 84,019 89,995
Total liabilities (58,149 ) (64,572 )
Total shareholders equity 25,870 25,423
2015 2014
Operating results: US$000 US$000
Net sales 66,899 64,131
Operating income 4,260 2,637
Net income 3,458 2,266 A summary of the financial information of the affiliate, Zhejiang
Jia Huan Electronic Co. Ltd, is set forth below:
2015 2014
Balance Sheet: US$000 US$000
Current assets 22,693 21,264
Non-current assets 4,717 5,288
Total assets 27,410 26,552
Total liabilities (13,627 ) (12,675 )
Total shareholders equity 13,783 13,877
2015 2014
Operating results: US$000 US$000
Net sales 18,481 16,162
Operating income 1,316 1,024
Net income 788 762 </t>
  </si>
  <si>
    <t>10A. Intangible assets, net (Tables)</t>
  </si>
  <si>
    <t xml:space="preserve">2015 2014
RMB000 RMB000
Software 591 -
591 -
Less: Accumulated depreciation (83 ) -
508 - </t>
  </si>
  <si>
    <t>Amortization expense</t>
  </si>
  <si>
    <t xml:space="preserve">2015 2014 2013
RMB000 RMB000 RMB000
Amortization expenses 83 - - </t>
  </si>
  <si>
    <t xml:space="preserve">2015 2014
RMB000 RMB000
Patents 2,400 2,400
Others 165 165
2,565 2,565
Less: Accumulated amortisation (1,017 ) (824 )
1,548 1,741 </t>
  </si>
  <si>
    <t xml:space="preserve">2015 2014 2013
RMB000 RMB000 RMB000
Amortisation expense 193 239 395 </t>
  </si>
  <si>
    <t>11A. Land use right, net (Tables)</t>
  </si>
  <si>
    <t>Schedule Land use right</t>
  </si>
  <si>
    <t xml:space="preserve">2015 2014
RMB000 RMB000
Land use right 7,987 7,987
Less: Accumulated amortisation (1,536 ) (1,373 )
6,451 6,614
2015 2014 2013
RMB000 RMB000 RMB000
Amortisation expense 163 163 163 </t>
  </si>
  <si>
    <t xml:space="preserve">2015 2014
RMB000 RMB000
Land use right 7,361 7,361
Less: Accumulated amortisation (1,465 ) (1,316 )
5,896 6,045
2015 2014 2013
RMB000 RMB000 RMB000
Amortisation expense 149 149 141 </t>
  </si>
  <si>
    <t>12. Short term borrowings (Tables)</t>
  </si>
  <si>
    <t>2015 2014
RMB000 RMB000
Bank loan borrowed by the Company (note i) 40,000 92,900
Bank loan borrowed by a subsidiary of the Company (note ii) 5,000 5,000
45,000 97,900
(i) The bank loan is denominated in Renminbi and repayable within 1 year. The bank loan borrowed by the Company as of December 31, 2015 bear interest at fixed rates 4.62% to 6.47% (2014: 5.88% to 6.90%) per annum. Interest paid during the year ended December 31, 2015 was approximately RMB3,768,000 (2014: RMB4,688,000 and 2013: RMB3,704,000).
(ii) The bank loan is denominated in Renminbi and repayable within 1 year. The bank loan borrowed by a subsidiary of the Company as of December 31, 2015 bear interest at fixed rates 7.50% (2014: 7.50%) per annum and are secured by the subsidiarys office premises and leasehold improvements and land use right. Interest paid during the year ended December 31, 2015 was approximately RMB369,000 (2014: RMB377,000).</t>
  </si>
  <si>
    <t>13B. Other payables and accrued expenses (Tables)</t>
  </si>
  <si>
    <t>14B. Long Term Borrowing (Tables)</t>
  </si>
  <si>
    <t xml:space="preserve">2015 2014
RMB000 RMB000
Loan borrowed by the Company 170,732 - </t>
  </si>
  <si>
    <t>16. Stock options (Tables)</t>
  </si>
  <si>
    <t>Stock Options Tables</t>
  </si>
  <si>
    <t>Schedule stock option activity</t>
  </si>
  <si>
    <t xml:space="preserve">2015 2014 2013
Number of options
Weighted average exercise price
Number of options
Weighted average exercise price
Number of options
Weighted average exercise price
US$ US$ US$
Outstanding, beginning of year 20,692 3.44 - - - -
Granted - - 20,692 3.44 - -
Cancelled/Expired - - - - - -
Exercised - - - - - -
Outstanding, end of year 20,692 3.44 20,692 3.44 - -
Exercisable, end of year - - - - - - </t>
  </si>
  <si>
    <t>20A. Future Minimum rental receivable (Tables)</t>
  </si>
  <si>
    <t>Schedule of future minimum operating leases</t>
  </si>
  <si>
    <t xml:space="preserve">2015 2014
RMB000 RMB000
Within 1 year 750 715
After 1 year but within 5 years 785 1,535
After 5 years - -
1,535 2,250 </t>
  </si>
  <si>
    <t>22. Segment information (Tables)</t>
  </si>
  <si>
    <t>Segment Information Tables</t>
  </si>
  <si>
    <t xml:space="preserve">2015 2014 2013
US$000 US$000 US$000
Revenue
Trading and manufacturing 12,256 11,647 10,986
Engineering 6,046 7,175 7,616
18,302 18,822 18,602
Operating loss
Trading and manufacturing (187 ) (214 ) (241 )
Engineering (1,624 ) (640 ) 106
Unallocated corporate expenses (147 ) (117 ) (120 )
(1,958 ) (971 ) (255 )
2015 2014 2013
US$000 US$000 US$000
Depreciation:
Trading and manufacturing 46 67 74
Engineering 10 21 34
56 88 108
Capital Expenditures, Gross
Trading and manufacturing 11 2 31
Engineering 10 8 20
21 10 51
2015 2014
US$000 US$000
Assets
Trading and manufacturing 5,050 5,664
Engineering 16,220 17,735
21,270 23,399
Liabilities
Trading and manufacturing 2,468 2,929
Engineering 2,346 2,940
4,814 5,869 </t>
  </si>
  <si>
    <t>Geographical analysis of revenue</t>
  </si>
  <si>
    <t xml:space="preserve">Geographical analysis of revenue
by customer location is as follows:
2015 2014 2013
US$000 US$000 US$000
Revenue -
The PRC 9,327 10,950 12,392
Hong Kong 8,726 6,177 5,919
Others 249 1,695 291
18,302 18,822 18,602 Geographical analysis of long-lived assets is as follows:
2015 2014
US$000 US$000
Hong Kong 501 532
The PRC 272 279
773 811 </t>
  </si>
  <si>
    <t>Major suppliers</t>
  </si>
  <si>
    <t xml:space="preserve">Details of individual suppliers accounting for more than 5% of the
Groups purchases are as follows:
2015 2014 2013
Supplier A 39 % 33 % 20 %
Supplier B 11 % 11 % 8 %
Supplier C 11 % 11 % 17 %
Supplier D 6 % 7 % 7 %
Supplier E 5 % 6 % 7 %
Supplier F 3 % 8 % 8 % Details of individual customers accounting for more than 5% of the
Groups revenue are as follows:
2015 2014 2013
Customer A 11 % - -
Customer B 10 % - -
Customer C 6 % - -
Customer D 6 % - - </t>
  </si>
  <si>
    <t>1. Organisation and principal activities (Details)</t>
  </si>
  <si>
    <t>Euro Tech (Far East) Limited</t>
  </si>
  <si>
    <t>Percentage of equity ownership</t>
  </si>
  <si>
    <t>100.00%</t>
  </si>
  <si>
    <t>Euro Tech (China) Limited</t>
  </si>
  <si>
    <t>Euro Tech Trading (Shanghai) Limited</t>
  </si>
  <si>
    <t>Shanghai Euro Tech Limited</t>
  </si>
  <si>
    <t>Shanghai Euro Tech Environmental Engineering Company Limited</t>
  </si>
  <si>
    <t>Chongqing Euro Tech Rizhi Technology Co., Ltd</t>
  </si>
  <si>
    <t>Rizhi Euro Tech Instrument (Shaanxi) Co., Ltd</t>
  </si>
  <si>
    <t>Guangzhou Euro Tech Environmental Equipment Co., Ltd</t>
  </si>
  <si>
    <t>Yixing Pact Environmental Technology Co., Ltd</t>
  </si>
  <si>
    <t>58.00%</t>
  </si>
  <si>
    <t>Pact Asia Pacific Limited</t>
  </si>
  <si>
    <t>Zhejiang Tianlan Environmental Protection Technology Co. Ltd.</t>
  </si>
  <si>
    <t>20.00%</t>
  </si>
  <si>
    <t>Zhejaing Jia Huan Electronic Co. Ltd</t>
  </si>
  <si>
    <t>Hangzhou Tianlan Environmental Engineering and Design Company Limited | ZHEJIANG TIANLAN</t>
  </si>
  <si>
    <t>Hangzhou Tianlan Environmental Protection Equipments Company Limited | ZHEJIANG TIANLAN</t>
  </si>
  <si>
    <t>51.00%</t>
  </si>
  <si>
    <t>Shihezi Tianlan Environmental Protection Technology Company Limited | ZHEJIANG TIANLAN</t>
  </si>
  <si>
    <t>Da Tong Tianlan Environmental Protection Technology Service | ZHEJIANG TIANLAN</t>
  </si>
  <si>
    <t>[1]</t>
  </si>
  <si>
    <t>Hangzhou Tianlan Environmental Testing Technology Company Limited | ZHEJIANG TIANLAN</t>
  </si>
  <si>
    <t>[2]</t>
  </si>
  <si>
    <t>0.00%</t>
  </si>
  <si>
    <t>Jinhua Jiahuan Puzhau | ZHEJIANG JIAHUAN</t>
  </si>
  <si>
    <t>[3]</t>
  </si>
  <si>
    <t>80.00%</t>
  </si>
  <si>
    <t>Zhejiang Jiahuan Xinyu Environmental | ZHEJIANG JIAHUAN</t>
  </si>
  <si>
    <t>The Company was incorporated on November 10, 2014.</t>
  </si>
  <si>
    <t>The Company was incorporated on October 28, 2015.</t>
  </si>
  <si>
    <t>The Company has been deregistered on September 1, 2015.</t>
  </si>
  <si>
    <t>2. Summary of significant accounting policies (Details)</t>
  </si>
  <si>
    <t>Office premises</t>
  </si>
  <si>
    <t>Useful lives</t>
  </si>
  <si>
    <t>47 to 51 years</t>
  </si>
  <si>
    <t>Leasehold improvements</t>
  </si>
  <si>
    <t>over terms of the leases or the useful lives whichever is less</t>
  </si>
  <si>
    <t>Furniture, fixtures and office equipment</t>
  </si>
  <si>
    <t>3 to 5 years</t>
  </si>
  <si>
    <t>Motor Vehicles</t>
  </si>
  <si>
    <t>4 years</t>
  </si>
  <si>
    <t>Testing Equipment</t>
  </si>
  <si>
    <t>3 years</t>
  </si>
  <si>
    <t>ZHEJIANG TIANLAN Land Use Right</t>
  </si>
  <si>
    <t>Over terms of the leases</t>
  </si>
  <si>
    <t>ZHEJIANG TIANLAN Office Premises</t>
  </si>
  <si>
    <t>47-50 years, with 5% residual value</t>
  </si>
  <si>
    <t>ZHEJIANG TIANLAN Leasehold improvements</t>
  </si>
  <si>
    <t>over terms of the leases or the useful lives whichever is less, with 5% residual value</t>
  </si>
  <si>
    <t>ZHEJIANG TIANLAN Plant and machineries</t>
  </si>
  <si>
    <t>5 to 10 years, with 5% residual value</t>
  </si>
  <si>
    <t>ZHEJIANG TIANLAN Furniture, fixtures and office equipment</t>
  </si>
  <si>
    <t>3 to 5 years, with 5% residual value</t>
  </si>
  <si>
    <t>ZHEJIANG TIANLAN Motor vehicles</t>
  </si>
  <si>
    <t>1 to 8 years, with 5% residual value</t>
  </si>
  <si>
    <t>ZHEJIANG JIAHUAN Land use right</t>
  </si>
  <si>
    <t>50 years</t>
  </si>
  <si>
    <t>ZHEJIANG JIAHUAN Buildings</t>
  </si>
  <si>
    <t>20 years</t>
  </si>
  <si>
    <t>ZHEJIANG JIAHUAN Plant and machinery</t>
  </si>
  <si>
    <t>5 to 20 years</t>
  </si>
  <si>
    <t>ZHEJIANG JIAHUAN Office equipment</t>
  </si>
  <si>
    <t>3 to 10 years</t>
  </si>
  <si>
    <t>ZHEJIANG JIAHUAN Motor vehicles</t>
  </si>
  <si>
    <t>5 to 10 years</t>
  </si>
  <si>
    <t>2. Summary of significant accounting policies (Details Narrative 1) - CNY (¥) ¥ in Thousands</t>
  </si>
  <si>
    <t>Dec. 31, 2013</t>
  </si>
  <si>
    <t>3. Other income, net (Details) ¥ in Thousands, $ in Thousands</t>
  </si>
  <si>
    <t>Exchange (loss)/gain, net</t>
  </si>
  <si>
    <t>Rental income</t>
  </si>
  <si>
    <t>Total | $</t>
  </si>
  <si>
    <t>Government grant</t>
  </si>
  <si>
    <t>Sundry income</t>
  </si>
  <si>
    <t>Total</t>
  </si>
  <si>
    <t>Gain on disposal of intangible asset</t>
  </si>
  <si>
    <t>Gain on disposal of property, plant and equipment</t>
  </si>
  <si>
    <t>Subsidy income</t>
  </si>
  <si>
    <t>Sales of scrapped materials</t>
  </si>
  <si>
    <t>Others</t>
  </si>
  <si>
    <t>Rental income under operating leases is recognized on a straight-line basis over the term of the relevant lease.</t>
  </si>
  <si>
    <t>4. Income taxes (Details) - CNY (¥) ¥ in Thousands</t>
  </si>
  <si>
    <t>Profit/(loss before) income taxes/(benefit): The PRC and Hong Kong</t>
  </si>
  <si>
    <t>The provision for income taxes consists of:</t>
  </si>
  <si>
    <t>Current tax expenses: The PRC and Hong Kong</t>
  </si>
  <si>
    <t>Total current provision</t>
  </si>
  <si>
    <t>Deferred tax benefit: The PRC and Hong Kong</t>
  </si>
  <si>
    <t>Total deferred provision</t>
  </si>
  <si>
    <t>Current PRC EIT Domestic</t>
  </si>
  <si>
    <t>Deferred tax benefit:</t>
  </si>
  <si>
    <t>4. Income taxes (Details 1) ¥ in Thousands, $ in Thousands</t>
  </si>
  <si>
    <t>Income before income taxes | $</t>
  </si>
  <si>
    <t>Computed tax using respective companies’ statutory tax rates</t>
  </si>
  <si>
    <t>Change in valuation allowances</t>
  </si>
  <si>
    <t>Under(over) -provision for income tax in prior years</t>
  </si>
  <si>
    <t>Non deductible expenses</t>
  </si>
  <si>
    <t>Total provision for income tax at effective tax rate</t>
  </si>
  <si>
    <t>Income before income taxes</t>
  </si>
  <si>
    <t>Tax effect on revenue not subject to tax</t>
  </si>
  <si>
    <t>Temporary differences</t>
  </si>
  <si>
    <t>Tax effect of unused tax losses not recognized</t>
  </si>
  <si>
    <t>4. Income taxes (Details 2) - CNY (¥) ¥ in Thousands</t>
  </si>
  <si>
    <t>The components of deferred tax assets are as follows:</t>
  </si>
  <si>
    <t>Tax losses</t>
  </si>
  <si>
    <t>Less: Valuation allowances</t>
  </si>
  <si>
    <t>Net deferred tax assets</t>
  </si>
  <si>
    <t>Allowance for doubtful debts</t>
  </si>
  <si>
    <t>4. Income taxes (Details 3) ¥ in Thousands, $ in Thousands</t>
  </si>
  <si>
    <t>Income taxes | $</t>
  </si>
  <si>
    <t>Income taxes | ¥</t>
  </si>
  <si>
    <t>5. Net income per ordinary share (Details) - shares</t>
  </si>
  <si>
    <t>Weighted average number of ordinary shares for the purposes of basic net income per share</t>
  </si>
  <si>
    <t>Effect of dilutive potential ordinary shares: Stock options</t>
  </si>
  <si>
    <t>Weighted average number of ordinary shares for the purposes of diluted net income per share</t>
  </si>
  <si>
    <t>6. Accounts receivable, net (Details) ¥ in Thousands, $ in Thousands</t>
  </si>
  <si>
    <t>Accounts receivable | $</t>
  </si>
  <si>
    <t>Less: Allowance for doubtful debts</t>
  </si>
  <si>
    <t>Net | $</t>
  </si>
  <si>
    <t>Accounts receivable</t>
  </si>
  <si>
    <t>Net</t>
  </si>
  <si>
    <t>6. Accounts receivable, net (Details 1) - USD ($) $ in Thousands</t>
  </si>
  <si>
    <t>Current</t>
  </si>
  <si>
    <t>30 - 59 days past due</t>
  </si>
  <si>
    <t>60 - 89 days past due</t>
  </si>
  <si>
    <t>Greater than 90 days past due</t>
  </si>
  <si>
    <t>6. Accounts receivable, net (Details 2) - CNY (¥) ¥ in Thousands</t>
  </si>
  <si>
    <t>Allowance for doubtful debts: Balance at beginning</t>
  </si>
  <si>
    <t>Balance at end</t>
  </si>
  <si>
    <t>Recovered</t>
  </si>
  <si>
    <t>7. Prepayments and other current assets (Details) - CNY (¥) ¥ in Thousands</t>
  </si>
  <si>
    <t>Prepayments and other receivables</t>
  </si>
  <si>
    <t>Deposits</t>
  </si>
  <si>
    <t>Contracts costs incurred plus estimated earnings</t>
  </si>
  <si>
    <t>Less: Progress billings</t>
  </si>
  <si>
    <t>7A. Long term investments (Details) - ZHEJIANG JIAHUAN - CNY (¥) ¥ in Thousands</t>
  </si>
  <si>
    <t>Long term investment: Unlisted investment Amortized cost</t>
  </si>
  <si>
    <t>Gains Gross unrealized</t>
  </si>
  <si>
    <t>Losses Gross unrealized</t>
  </si>
  <si>
    <t>Long term investment: Unlisted investment Fair Value</t>
  </si>
  <si>
    <t>8. Inventories (Details) ¥ in Thousands, $ in Thousands</t>
  </si>
  <si>
    <t>Raw materials | $</t>
  </si>
  <si>
    <t>Work in progress | $</t>
  </si>
  <si>
    <t>Finished goods | $</t>
  </si>
  <si>
    <t>Inventory | $</t>
  </si>
  <si>
    <t>Raw materials</t>
  </si>
  <si>
    <t>Work in progress</t>
  </si>
  <si>
    <t>Finished goods</t>
  </si>
  <si>
    <t>Inventory</t>
  </si>
  <si>
    <t>8. Inventories (Details Narrative) - CNY (¥) ¥ in Thousands</t>
  </si>
  <si>
    <t>Inventories Details Narrative</t>
  </si>
  <si>
    <t>Provision for obsolete and slow moving inventories</t>
  </si>
  <si>
    <t>9. Property, plant and equipment (Details) ¥ in Thousands, $ in Thousands</t>
  </si>
  <si>
    <t>Building and leasehold improvements | $</t>
  </si>
  <si>
    <t>Leasehold improvements | $</t>
  </si>
  <si>
    <t>Furniture, fixtures and office equipment | $</t>
  </si>
  <si>
    <t>Motor vehicles | $</t>
  </si>
  <si>
    <t>Testing equipment | $</t>
  </si>
  <si>
    <t>Gross | $</t>
  </si>
  <si>
    <t>Less: Accumulated depreciation | $</t>
  </si>
  <si>
    <t>Motor vehicles</t>
  </si>
  <si>
    <t>Buildings</t>
  </si>
  <si>
    <t>Plant and machineries</t>
  </si>
  <si>
    <t>Office equipment</t>
  </si>
  <si>
    <t>Gross</t>
  </si>
  <si>
    <t>Less: Accumulated depreciation</t>
  </si>
  <si>
    <t>Building and leasehold improvements</t>
  </si>
  <si>
    <t>Construction in progress</t>
  </si>
  <si>
    <t>9. Property, plant and equipment (Details 1) ¥ in Thousands, $ in Thousands</t>
  </si>
  <si>
    <t>Depreciation charge | $</t>
  </si>
  <si>
    <t>Depreciation charge</t>
  </si>
  <si>
    <t>10. Interests in affiliates (Details) - USD ($) $ in Thousands</t>
  </si>
  <si>
    <t>Balance Sheet:</t>
  </si>
  <si>
    <t>Current assets</t>
  </si>
  <si>
    <t>Total shareholders’ equity</t>
  </si>
  <si>
    <t>Operating results:</t>
  </si>
  <si>
    <t>Operating profits</t>
  </si>
  <si>
    <t>Net (loss)/profits</t>
  </si>
  <si>
    <t>Jia Huan</t>
  </si>
  <si>
    <t>Non-current assets</t>
  </si>
  <si>
    <t>Net sales</t>
  </si>
  <si>
    <t>Tianlan</t>
  </si>
  <si>
    <t>10A. Intangible assets, net (Details) - CNY (¥) ¥ in Thousands</t>
  </si>
  <si>
    <t>Software</t>
  </si>
  <si>
    <t>Less: Accumulated amortisation</t>
  </si>
  <si>
    <t>Amortisation expense</t>
  </si>
  <si>
    <t>Patents</t>
  </si>
  <si>
    <t>11. Land use right, net (Details) - CNY (¥) ¥ in Thousands</t>
  </si>
  <si>
    <t>Land use right</t>
  </si>
  <si>
    <t>12. Short term borrowings (Details) - CNY (¥) ¥ in Thousands</t>
  </si>
  <si>
    <t>Bank loan</t>
  </si>
  <si>
    <t>ZHEIJIANG Bank loan borrowed by the Company</t>
  </si>
  <si>
    <t>ZHEIJIANG Bank loan borrowed by a subsidiary of the Company</t>
  </si>
  <si>
    <t>The bank loan is denominated in Renminbi and repayable within 1 year. The bank loan borrowed by the Company as of December 31, 2015 bear interest at fixed rates 4.62% to 6.47% (2014: 5.88% to 6.90%) per annum. Interest paid during the year ended December 31, 2015 was approximately RMB3,768,000 (2014: RMB4,688,000 and 2013: RMB3,704,000).</t>
  </si>
  <si>
    <t>The bank loan is denominated in Renminbi and repayable within 1 year. The bank loan borrowed by a subsidiary of the Company as of December 31, 2015 bear interest at fixed rates 7.50% (2014: 7.50%) per annum and are secured by the subsidiary's office premises and leasehold improvements and land use right. Interest paid during the year ended December 31, 2015 was approximately RMB369,000 (2014: RMB377,000).</t>
  </si>
  <si>
    <t>13B. Other payables and accrued expenses (Details) - ZHEJIANG TIANLAN - CNY (¥) ¥ in Thousands</t>
  </si>
  <si>
    <t>Deposit received from customers</t>
  </si>
  <si>
    <t>Accrued expenses</t>
  </si>
  <si>
    <t>Other payables</t>
  </si>
  <si>
    <t>Deferred income</t>
  </si>
  <si>
    <t>Amount due to a related company</t>
  </si>
  <si>
    <t>14B. Long Term Borrowing (Details) - CNY (¥) ¥ in Thousands</t>
  </si>
  <si>
    <t>Loan borrowed by the Company</t>
  </si>
  <si>
    <t>16. Stock options (Details) - Stock Options - $ / shares</t>
  </si>
  <si>
    <t>Number of options</t>
  </si>
  <si>
    <t>Outstanding, beginning of year</t>
  </si>
  <si>
    <t>Granted</t>
  </si>
  <si>
    <t>Cancelled/Expired</t>
  </si>
  <si>
    <t>Exercised</t>
  </si>
  <si>
    <t>Outstanding, end of year</t>
  </si>
  <si>
    <t>Exercisable, end of year</t>
  </si>
  <si>
    <t>Weighted average exercise price</t>
  </si>
  <si>
    <t>Options Outstanding, Beginning</t>
  </si>
  <si>
    <t>Options Granted</t>
  </si>
  <si>
    <t>Options cancelled/ expired</t>
  </si>
  <si>
    <t>Options Exercised</t>
  </si>
  <si>
    <t>Options Outstanding, Ending</t>
  </si>
  <si>
    <t>Options Exercisable, Ending</t>
  </si>
  <si>
    <t>17. Pension plan (Details Narrative) - CNY (¥) ¥ in Thousands</t>
  </si>
  <si>
    <t>Aggregate contributions to pension plans and retirement benefit schemes</t>
  </si>
  <si>
    <t>20A. Future Minimum rental receivable (Details) - ZHEJIANG JIAHUAN - CNY (¥) ¥ in Thousands</t>
  </si>
  <si>
    <t>Within 1 year</t>
  </si>
  <si>
    <t>After 1 year but within 5 years</t>
  </si>
  <si>
    <t>After 5 years</t>
  </si>
  <si>
    <t>22. Segment information (Details) ¥ in Thousands, $ in Thousands</t>
  </si>
  <si>
    <t>Revenue</t>
  </si>
  <si>
    <t>Trading and manufacturing</t>
  </si>
  <si>
    <t>Engineering</t>
  </si>
  <si>
    <t>Revenue | $</t>
  </si>
  <si>
    <t>Operating (loss)/income</t>
  </si>
  <si>
    <t>Unallocated corporate expenses</t>
  </si>
  <si>
    <t>Operating expenses | $</t>
  </si>
  <si>
    <t>Depreciation:</t>
  </si>
  <si>
    <t>Depreciation</t>
  </si>
  <si>
    <t>Capital Expenditures, Gross</t>
  </si>
  <si>
    <t>Liabilities</t>
  </si>
  <si>
    <t>22. Segment information (Details 1) - USD ($) $ in Thousands</t>
  </si>
  <si>
    <t>Geographical analysis of long-lived assets</t>
  </si>
  <si>
    <t>The PRC</t>
  </si>
  <si>
    <t>Hong Kong</t>
  </si>
  <si>
    <t>22. Segment information (Details 2)</t>
  </si>
  <si>
    <t>Supplier A</t>
  </si>
  <si>
    <t>Supplier accounting for more than 5% of Group's purchases</t>
  </si>
  <si>
    <t>39%</t>
  </si>
  <si>
    <t>33%</t>
  </si>
  <si>
    <t>20%</t>
  </si>
  <si>
    <t>Supplier B</t>
  </si>
  <si>
    <t>11%</t>
  </si>
  <si>
    <t>8%</t>
  </si>
  <si>
    <t>Supplier C</t>
  </si>
  <si>
    <t>17%</t>
  </si>
  <si>
    <t>Supplier D</t>
  </si>
  <si>
    <t>6%</t>
  </si>
  <si>
    <t>7%</t>
  </si>
  <si>
    <t>Supplier E</t>
  </si>
  <si>
    <t>5%</t>
  </si>
  <si>
    <t>Supplier F</t>
  </si>
  <si>
    <t>3%</t>
  </si>
  <si>
    <t>22. Segment information (Details 3)</t>
  </si>
  <si>
    <t>Customer A</t>
  </si>
  <si>
    <t>Customers accounting for more than 5% of the Group’s revenue</t>
  </si>
  <si>
    <t>0%</t>
  </si>
  <si>
    <t>Customer B</t>
  </si>
  <si>
    <t>10%</t>
  </si>
  <si>
    <t>Customer C</t>
  </si>
  <si>
    <t>Customer D</t>
  </si>
</sst>
</file>

<file path=xl/styles.xml><?xml version="1.0" encoding="utf-8"?>
<styleSheet xmlns="http://schemas.openxmlformats.org/spreadsheetml/2006/main">
  <numFmts count="3">
    <numFmt formatCode="_(&quot;¥ &quot;#,##0_);_(&quot;¥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026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7" t="n">
        <v>0</v>
      </c>
    </row>
    <row r="15" spans="1:2">
      <c r="A15" s="4" t="s">
        <v>23</v>
      </c>
      <c r="B15" s="6" t="n">
        <v>2061909</v>
      </c>
    </row>
    <row r="16" spans="1:2">
      <c r="A16" s="4" t="s">
        <v>24</v>
      </c>
      <c r="B16" s="4" t="s">
        <v>25</v>
      </c>
    </row>
    <row r="17" spans="1:2">
      <c r="A17" s="4" t="s">
        <v>26</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85</v>
      </c>
      <c r="B1" s="2" t="s">
        <v>1</v>
      </c>
    </row>
    <row r="2" spans="1:2">
      <c r="B2" s="2" t="s">
        <v>101</v>
      </c>
    </row>
    <row r="3" spans="1:2">
      <c r="A3" s="4" t="s">
        <v>286</v>
      </c>
      <c r="B3" s="4" t="s">
        <v>287</v>
      </c>
    </row>
    <row r="4" spans="1:2">
      <c r="A4" s="4" t="s">
        <v>63</v>
      </c>
    </row>
    <row r="5" spans="1:2">
      <c r="A5" s="4" t="s">
        <v>286</v>
      </c>
      <c r="B5" s="4" t="s">
        <v>288</v>
      </c>
    </row>
    <row r="6" spans="1:2">
      <c r="A6" s="4" t="s">
        <v>92</v>
      </c>
    </row>
    <row r="7" spans="1:2">
      <c r="A7" s="4" t="s">
        <v>286</v>
      </c>
      <c r="B7" s="4" t="s">
        <v>2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1"/>
    <col customWidth="1" max="2" min="2" width="80"/>
  </cols>
  <sheetData>
    <row r="1" spans="1:2">
      <c r="A1" s="1" t="s">
        <v>290</v>
      </c>
      <c r="B1" s="2" t="s">
        <v>1</v>
      </c>
    </row>
    <row r="2" spans="1:2">
      <c r="B2" s="2" t="s">
        <v>101</v>
      </c>
    </row>
    <row r="3" spans="1:2">
      <c r="A3" s="4" t="s">
        <v>153</v>
      </c>
      <c r="B3" s="4" t="s">
        <v>291</v>
      </c>
    </row>
    <row r="4" spans="1:2">
      <c r="A4" s="4" t="s">
        <v>63</v>
      </c>
    </row>
    <row r="5" spans="1:2">
      <c r="A5" s="4" t="s">
        <v>153</v>
      </c>
      <c r="B5" s="4" t="s">
        <v>292</v>
      </c>
    </row>
    <row r="6" spans="1:2">
      <c r="A6" s="4" t="s">
        <v>92</v>
      </c>
    </row>
    <row r="7" spans="1:2">
      <c r="A7" s="4" t="s">
        <v>153</v>
      </c>
      <c r="B7" s="4"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7"/>
    <col customWidth="1" max="2" min="2" width="80"/>
  </cols>
  <sheetData>
    <row r="1" spans="1:2">
      <c r="A1" s="1" t="s">
        <v>294</v>
      </c>
      <c r="B1" s="2" t="s">
        <v>1</v>
      </c>
    </row>
    <row r="2" spans="1:2">
      <c r="B2" s="2" t="s">
        <v>101</v>
      </c>
    </row>
    <row r="3" spans="1:2">
      <c r="A3" s="4" t="s">
        <v>295</v>
      </c>
      <c r="B3" s="4" t="s">
        <v>296</v>
      </c>
    </row>
    <row r="4" spans="1:2">
      <c r="A4" s="4" t="s">
        <v>63</v>
      </c>
    </row>
    <row r="5" spans="1:2">
      <c r="A5" s="4" t="s">
        <v>295</v>
      </c>
      <c r="B5" s="4" t="s">
        <v>297</v>
      </c>
    </row>
    <row r="6" spans="1:2">
      <c r="A6" s="4" t="s">
        <v>92</v>
      </c>
    </row>
    <row r="7" spans="1:2">
      <c r="A7" s="4" t="s">
        <v>295</v>
      </c>
      <c r="B7"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101</v>
      </c>
    </row>
    <row r="3" spans="1:2">
      <c r="A3" s="3" t="s">
        <v>300</v>
      </c>
    </row>
    <row r="4" spans="1:2">
      <c r="A4" s="4" t="s">
        <v>301</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03</v>
      </c>
      <c r="B1" s="2" t="s">
        <v>1</v>
      </c>
    </row>
    <row r="2" spans="1:2">
      <c r="B2" s="2" t="s">
        <v>101</v>
      </c>
    </row>
    <row r="3" spans="1:2">
      <c r="A3" s="4" t="s">
        <v>92</v>
      </c>
    </row>
    <row r="4" spans="1:2">
      <c r="A4" s="4" t="s">
        <v>96</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80"/>
  </cols>
  <sheetData>
    <row r="1" spans="1:2">
      <c r="A1" s="1" t="s">
        <v>305</v>
      </c>
      <c r="B1" s="2" t="s">
        <v>1</v>
      </c>
    </row>
    <row r="2" spans="1:2">
      <c r="B2" s="2" t="s">
        <v>101</v>
      </c>
    </row>
    <row r="3" spans="1:2">
      <c r="A3" s="4" t="s">
        <v>66</v>
      </c>
      <c r="B3" s="4" t="s">
        <v>306</v>
      </c>
    </row>
    <row r="4" spans="1:2">
      <c r="A4" s="4" t="s">
        <v>63</v>
      </c>
    </row>
    <row r="5" spans="1:2">
      <c r="A5" s="4" t="s">
        <v>66</v>
      </c>
      <c r="B5" s="4" t="s">
        <v>307</v>
      </c>
    </row>
    <row r="6" spans="1:2">
      <c r="A6" s="4" t="s">
        <v>92</v>
      </c>
    </row>
    <row r="7" spans="1:2">
      <c r="A7" s="4" t="s">
        <v>66</v>
      </c>
      <c r="B7"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309</v>
      </c>
      <c r="B1" s="2" t="s">
        <v>1</v>
      </c>
    </row>
    <row r="2" spans="1:2">
      <c r="B2" s="2" t="s">
        <v>101</v>
      </c>
    </row>
    <row r="3" spans="1:2">
      <c r="A3" s="4" t="s">
        <v>93</v>
      </c>
      <c r="B3" s="4" t="s">
        <v>310</v>
      </c>
    </row>
    <row r="4" spans="1:2">
      <c r="A4" s="4" t="s">
        <v>63</v>
      </c>
    </row>
    <row r="5" spans="1:2">
      <c r="A5" s="4" t="s">
        <v>93</v>
      </c>
      <c r="B5" s="4" t="s">
        <v>311</v>
      </c>
    </row>
    <row r="6" spans="1:2">
      <c r="A6" s="4" t="s">
        <v>92</v>
      </c>
    </row>
    <row r="7" spans="1:2">
      <c r="A7" s="4" t="s">
        <v>93</v>
      </c>
      <c r="B7"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3</v>
      </c>
      <c r="B1" s="2" t="s">
        <v>1</v>
      </c>
    </row>
    <row r="2" spans="1:2">
      <c r="B2" s="2" t="s">
        <v>101</v>
      </c>
    </row>
    <row r="3" spans="1:2">
      <c r="A3" s="4" t="s">
        <v>63</v>
      </c>
    </row>
    <row r="4" spans="1:2">
      <c r="A4" s="4" t="s">
        <v>313</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7"/>
    <col customWidth="1" max="2" min="2" width="80"/>
  </cols>
  <sheetData>
    <row r="1" spans="1:2">
      <c r="A1" s="1" t="s">
        <v>315</v>
      </c>
      <c r="B1" s="2" t="s">
        <v>1</v>
      </c>
    </row>
    <row r="2" spans="1:2">
      <c r="B2" s="2" t="s">
        <v>101</v>
      </c>
    </row>
    <row r="3" spans="1:2">
      <c r="A3" s="4" t="s">
        <v>69</v>
      </c>
      <c r="B3" s="4" t="s">
        <v>316</v>
      </c>
    </row>
    <row r="4" spans="1:2">
      <c r="A4" s="4" t="s">
        <v>63</v>
      </c>
    </row>
    <row r="5" spans="1:2">
      <c r="A5" s="4" t="s">
        <v>69</v>
      </c>
      <c r="B5" s="4" t="s">
        <v>317</v>
      </c>
    </row>
    <row r="6" spans="1:2">
      <c r="A6" s="4" t="s">
        <v>92</v>
      </c>
    </row>
    <row r="7" spans="1:2">
      <c r="A7" s="4" t="s">
        <v>69</v>
      </c>
      <c r="B7"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319</v>
      </c>
      <c r="B1" s="2" t="s">
        <v>1</v>
      </c>
    </row>
    <row r="2" spans="1:2">
      <c r="B2" s="2" t="s">
        <v>101</v>
      </c>
    </row>
    <row r="3" spans="1:2">
      <c r="A3" s="4" t="s">
        <v>320</v>
      </c>
      <c r="B3" s="4" t="s">
        <v>321</v>
      </c>
    </row>
    <row r="4" spans="1:2">
      <c r="A4" s="4" t="s">
        <v>63</v>
      </c>
    </row>
    <row r="5" spans="1:2">
      <c r="A5" s="4" t="s">
        <v>320</v>
      </c>
      <c r="B5" s="4" t="s">
        <v>322</v>
      </c>
    </row>
    <row r="6" spans="1:2">
      <c r="A6" s="4" t="s">
        <v>92</v>
      </c>
    </row>
    <row r="7" spans="1:2">
      <c r="A7" s="4" t="s">
        <v>320</v>
      </c>
      <c r="B7"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7</v>
      </c>
      <c r="B1" s="2" t="s">
        <v>28</v>
      </c>
      <c r="C1" s="2" t="s">
        <v>29</v>
      </c>
      <c r="D1" s="2" t="s">
        <v>30</v>
      </c>
      <c r="E1" s="2" t="s">
        <v>31</v>
      </c>
    </row>
    <row r="2" spans="1:5">
      <c r="A2" s="3" t="s">
        <v>32</v>
      </c>
    </row>
    <row r="3" spans="1:5">
      <c r="A3" s="4" t="s">
        <v>33</v>
      </c>
      <c r="C3" s="8" t="n">
        <v>2480</v>
      </c>
      <c r="E3" s="8" t="n">
        <v>4857</v>
      </c>
    </row>
    <row r="4" spans="1:5">
      <c r="A4" s="4" t="s">
        <v>34</v>
      </c>
      <c r="C4" s="6" t="n">
        <v>475</v>
      </c>
      <c r="E4" s="6" t="n">
        <v>879</v>
      </c>
    </row>
    <row r="5" spans="1:5">
      <c r="A5" s="4" t="s">
        <v>35</v>
      </c>
      <c r="C5" s="6" t="n">
        <v>4500</v>
      </c>
      <c r="E5" s="6" t="n">
        <v>4268</v>
      </c>
    </row>
    <row r="6" spans="1:5">
      <c r="A6" s="4" t="s">
        <v>36</v>
      </c>
      <c r="C6" s="6" t="n">
        <v>500</v>
      </c>
      <c r="E6" s="6" t="n">
        <v>589</v>
      </c>
    </row>
    <row r="7" spans="1:5">
      <c r="A7" s="4" t="s">
        <v>37</v>
      </c>
      <c r="C7" s="6" t="n">
        <v>557</v>
      </c>
      <c r="E7" s="6" t="n">
        <v>543</v>
      </c>
    </row>
    <row r="8" spans="1:5">
      <c r="A8" s="4" t="s">
        <v>38</v>
      </c>
      <c r="C8" s="6" t="n">
        <v>8512</v>
      </c>
      <c r="E8" s="6" t="n">
        <v>11136</v>
      </c>
    </row>
    <row r="9" spans="1:5">
      <c r="A9" s="4" t="s">
        <v>39</v>
      </c>
      <c r="C9" s="6" t="n">
        <v>773</v>
      </c>
      <c r="E9" s="6" t="n">
        <v>811</v>
      </c>
    </row>
    <row r="10" spans="1:5">
      <c r="A10" s="4" t="s">
        <v>40</v>
      </c>
      <c r="C10" s="6" t="n">
        <v>10712</v>
      </c>
      <c r="E10" s="6" t="n">
        <v>10154</v>
      </c>
    </row>
    <row r="11" spans="1:5">
      <c r="A11" s="4" t="s">
        <v>41</v>
      </c>
      <c r="C11" s="6" t="n">
        <v>1071</v>
      </c>
      <c r="E11" s="6" t="n">
        <v>1071</v>
      </c>
    </row>
    <row r="12" spans="1:5">
      <c r="A12" s="4" t="s">
        <v>42</v>
      </c>
      <c r="C12" s="6" t="n">
        <v>202</v>
      </c>
      <c r="E12" s="6" t="n">
        <v>227</v>
      </c>
    </row>
    <row r="13" spans="1:5">
      <c r="A13" s="4" t="s">
        <v>43</v>
      </c>
      <c r="C13" s="6" t="n">
        <v>21270</v>
      </c>
      <c r="E13" s="6" t="n">
        <v>23399</v>
      </c>
    </row>
    <row r="14" spans="1:5">
      <c r="A14" s="3" t="s">
        <v>44</v>
      </c>
    </row>
    <row r="15" spans="1:5">
      <c r="A15" s="4" t="s">
        <v>45</v>
      </c>
      <c r="C15" s="6" t="n">
        <v>3054</v>
      </c>
      <c r="E15" s="6" t="n">
        <v>3561</v>
      </c>
    </row>
    <row r="16" spans="1:5">
      <c r="A16" s="4" t="s">
        <v>46</v>
      </c>
      <c r="C16" s="6" t="n">
        <v>1626</v>
      </c>
      <c r="E16" s="6" t="n">
        <v>2101</v>
      </c>
    </row>
    <row r="17" spans="1:5">
      <c r="A17" s="4" t="s">
        <v>47</v>
      </c>
      <c r="C17" s="6" t="n">
        <v>134</v>
      </c>
      <c r="E17" s="6" t="n">
        <v>207</v>
      </c>
    </row>
    <row r="18" spans="1:5">
      <c r="A18" s="4" t="s">
        <v>48</v>
      </c>
      <c r="C18" s="8" t="n">
        <v>4814</v>
      </c>
      <c r="E18" s="8" t="n">
        <v>5869</v>
      </c>
    </row>
    <row r="19" spans="1:5">
      <c r="A19" s="4" t="s">
        <v>49</v>
      </c>
      <c r="C19" s="4" t="s">
        <v>50</v>
      </c>
      <c r="E19" s="4" t="s">
        <v>50</v>
      </c>
    </row>
    <row r="20" spans="1:5">
      <c r="A20" s="4" t="s">
        <v>51</v>
      </c>
      <c r="C20" s="8" t="n">
        <v>4814</v>
      </c>
      <c r="E20" s="8" t="n">
        <v>5869</v>
      </c>
    </row>
    <row r="21" spans="1:5">
      <c r="A21" s="3" t="s">
        <v>52</v>
      </c>
    </row>
    <row r="22" spans="1:5">
      <c r="A22" s="4" t="s">
        <v>53</v>
      </c>
      <c r="C22" s="6" t="n">
        <v>123</v>
      </c>
      <c r="E22" s="6" t="n">
        <v>123</v>
      </c>
    </row>
    <row r="23" spans="1:5">
      <c r="A23" s="4" t="s">
        <v>54</v>
      </c>
      <c r="C23" s="6" t="n">
        <v>9551</v>
      </c>
      <c r="E23" s="6" t="n">
        <v>9535</v>
      </c>
    </row>
    <row r="24" spans="1:5">
      <c r="A24" s="4" t="s">
        <v>55</v>
      </c>
      <c r="C24" s="6" t="n">
        <v>-786</v>
      </c>
      <c r="E24" s="6" t="n">
        <v>-766</v>
      </c>
    </row>
    <row r="25" spans="1:5">
      <c r="A25" s="4" t="s">
        <v>56</v>
      </c>
      <c r="C25" s="6" t="n">
        <v>315</v>
      </c>
      <c r="E25" s="6" t="n">
        <v>315</v>
      </c>
    </row>
    <row r="26" spans="1:5">
      <c r="A26" s="4" t="s">
        <v>57</v>
      </c>
      <c r="C26" s="6" t="n">
        <v>799</v>
      </c>
      <c r="E26" s="6" t="n">
        <v>776</v>
      </c>
    </row>
    <row r="27" spans="1:5">
      <c r="A27" s="4" t="s">
        <v>58</v>
      </c>
      <c r="C27" s="6" t="n">
        <v>5144</v>
      </c>
      <c r="E27" s="6" t="n">
        <v>5760</v>
      </c>
    </row>
    <row r="28" spans="1:5">
      <c r="A28" s="4" t="s">
        <v>59</v>
      </c>
      <c r="C28" s="6" t="n">
        <v>15146</v>
      </c>
      <c r="E28" s="6" t="n">
        <v>15743</v>
      </c>
    </row>
    <row r="29" spans="1:5">
      <c r="A29" s="4" t="s">
        <v>60</v>
      </c>
      <c r="C29" s="6" t="n">
        <v>1310</v>
      </c>
      <c r="E29" s="6" t="n">
        <v>1787</v>
      </c>
    </row>
    <row r="30" spans="1:5">
      <c r="A30" s="4" t="s">
        <v>61</v>
      </c>
      <c r="C30" s="6" t="n">
        <v>16456</v>
      </c>
      <c r="E30" s="6" t="n">
        <v>17530</v>
      </c>
    </row>
    <row r="31" spans="1:5">
      <c r="A31" s="4" t="s">
        <v>62</v>
      </c>
      <c r="C31" s="8" t="n">
        <v>21270</v>
      </c>
      <c r="E31" s="8" t="n">
        <v>23399</v>
      </c>
    </row>
    <row r="32" spans="1:5">
      <c r="A32" s="4" t="s">
        <v>63</v>
      </c>
    </row>
    <row r="33" spans="1:5">
      <c r="A33" s="3" t="s">
        <v>32</v>
      </c>
    </row>
    <row r="34" spans="1:5">
      <c r="A34" s="4" t="s">
        <v>64</v>
      </c>
      <c r="B34" s="7" t="n">
        <v>7303</v>
      </c>
      <c r="D34" s="7" t="n">
        <v>3129</v>
      </c>
    </row>
    <row r="35" spans="1:5">
      <c r="A35" s="4" t="s">
        <v>65</v>
      </c>
      <c r="B35" s="6" t="n">
        <v>1490</v>
      </c>
      <c r="D35" s="6" t="n">
        <v>1469</v>
      </c>
    </row>
    <row r="36" spans="1:5">
      <c r="A36" s="4" t="s">
        <v>66</v>
      </c>
      <c r="B36" s="6" t="n">
        <v>99832</v>
      </c>
      <c r="D36" s="6" t="n">
        <v>73893</v>
      </c>
    </row>
    <row r="37" spans="1:5">
      <c r="A37" s="4" t="s">
        <v>67</v>
      </c>
      <c r="B37" s="6" t="n">
        <v>700</v>
      </c>
      <c r="D37" s="6" t="n">
        <v>5704</v>
      </c>
    </row>
    <row r="38" spans="1:5">
      <c r="A38" s="4" t="s">
        <v>68</v>
      </c>
      <c r="B38" s="6" t="n">
        <v>17472</v>
      </c>
      <c r="D38" s="6" t="n">
        <v>14400</v>
      </c>
    </row>
    <row r="39" spans="1:5">
      <c r="A39" s="4" t="s">
        <v>69</v>
      </c>
      <c r="B39" s="6" t="n">
        <v>21463</v>
      </c>
      <c r="D39" s="6" t="n">
        <v>32249</v>
      </c>
    </row>
    <row r="40" spans="1:5">
      <c r="A40" s="4" t="s">
        <v>70</v>
      </c>
      <c r="B40" s="6" t="n">
        <v>148260</v>
      </c>
      <c r="D40" s="6" t="n">
        <v>130844</v>
      </c>
    </row>
    <row r="41" spans="1:5">
      <c r="A41" s="4" t="s">
        <v>71</v>
      </c>
      <c r="B41" s="6" t="n">
        <v>23788</v>
      </c>
      <c r="D41" s="6" t="n">
        <v>25858</v>
      </c>
    </row>
    <row r="42" spans="1:5">
      <c r="A42" s="4" t="s">
        <v>72</v>
      </c>
      <c r="B42" s="6" t="n">
        <v>6451</v>
      </c>
      <c r="D42" s="6" t="n">
        <v>6614</v>
      </c>
    </row>
    <row r="43" spans="1:5">
      <c r="A43" s="4" t="s">
        <v>73</v>
      </c>
      <c r="B43" s="6" t="n">
        <v>508</v>
      </c>
      <c r="D43" s="6" t="n">
        <v>0</v>
      </c>
    </row>
    <row r="44" spans="1:5">
      <c r="A44" s="4" t="s">
        <v>74</v>
      </c>
      <c r="B44" s="6" t="n">
        <v>69</v>
      </c>
      <c r="D44" s="6" t="n">
        <v>69</v>
      </c>
    </row>
    <row r="45" spans="1:5">
      <c r="A45" s="4" t="s">
        <v>75</v>
      </c>
      <c r="B45" s="6" t="n">
        <v>179076</v>
      </c>
      <c r="D45" s="6" t="n">
        <v>163385</v>
      </c>
    </row>
    <row r="46" spans="1:5">
      <c r="A46" s="3" t="s">
        <v>44</v>
      </c>
    </row>
    <row r="47" spans="1:5">
      <c r="A47" s="4" t="s">
        <v>76</v>
      </c>
      <c r="B47" s="6" t="n">
        <v>39400</v>
      </c>
      <c r="D47" s="6" t="n">
        <v>26600</v>
      </c>
    </row>
    <row r="48" spans="1:5">
      <c r="A48" s="4" t="s">
        <v>77</v>
      </c>
      <c r="B48" s="6" t="n">
        <v>3595</v>
      </c>
      <c r="D48" s="6" t="n">
        <v>0</v>
      </c>
    </row>
    <row r="49" spans="1:5">
      <c r="A49" s="4" t="s">
        <v>78</v>
      </c>
      <c r="B49" s="6" t="n">
        <v>27130</v>
      </c>
      <c r="D49" s="6" t="n">
        <v>24861</v>
      </c>
    </row>
    <row r="50" spans="1:5">
      <c r="A50" s="4" t="s">
        <v>79</v>
      </c>
      <c r="B50" s="6" t="n">
        <v>10223</v>
      </c>
      <c r="D50" s="6" t="n">
        <v>13367</v>
      </c>
    </row>
    <row r="51" spans="1:5">
      <c r="A51" s="4" t="s">
        <v>80</v>
      </c>
      <c r="B51" s="6" t="n">
        <v>0</v>
      </c>
      <c r="D51" s="6" t="n">
        <v>5470</v>
      </c>
    </row>
    <row r="52" spans="1:5">
      <c r="A52" s="4" t="s">
        <v>81</v>
      </c>
      <c r="B52" s="6" t="n">
        <v>2892</v>
      </c>
      <c r="D52" s="6" t="n">
        <v>1771</v>
      </c>
    </row>
    <row r="53" spans="1:5">
      <c r="A53" s="4" t="s">
        <v>82</v>
      </c>
      <c r="B53" s="6" t="n">
        <v>83240</v>
      </c>
      <c r="D53" s="6" t="n">
        <v>72069</v>
      </c>
    </row>
    <row r="54" spans="1:5">
      <c r="A54" s="4" t="s">
        <v>83</v>
      </c>
      <c r="B54" s="7" t="n">
        <v>5790</v>
      </c>
      <c r="D54" s="7" t="n">
        <v>5923</v>
      </c>
    </row>
    <row r="55" spans="1:5">
      <c r="A55" s="4" t="s">
        <v>84</v>
      </c>
      <c r="B55" s="4" t="s">
        <v>50</v>
      </c>
      <c r="D55" s="4" t="s">
        <v>50</v>
      </c>
    </row>
    <row r="56" spans="1:5">
      <c r="A56" s="3" t="s">
        <v>52</v>
      </c>
    </row>
    <row r="57" spans="1:5">
      <c r="A57" s="4" t="s">
        <v>85</v>
      </c>
      <c r="B57" s="7" t="n">
        <v>11250</v>
      </c>
      <c r="D57" s="7" t="n">
        <v>11250</v>
      </c>
    </row>
    <row r="58" spans="1:5">
      <c r="A58" s="4" t="s">
        <v>86</v>
      </c>
      <c r="B58" s="6" t="n">
        <v>8542</v>
      </c>
      <c r="D58" s="6" t="n">
        <v>8542</v>
      </c>
    </row>
    <row r="59" spans="1:5">
      <c r="A59" s="4" t="s">
        <v>87</v>
      </c>
      <c r="B59" s="6" t="n">
        <v>20931</v>
      </c>
      <c r="D59" s="6" t="n">
        <v>20931</v>
      </c>
    </row>
    <row r="60" spans="1:5">
      <c r="A60" s="4" t="s">
        <v>88</v>
      </c>
      <c r="B60" s="6" t="n">
        <v>49323</v>
      </c>
      <c r="D60" s="6" t="n">
        <v>44387</v>
      </c>
    </row>
    <row r="61" spans="1:5">
      <c r="A61" s="4" t="s">
        <v>89</v>
      </c>
      <c r="B61" s="6" t="n">
        <v>90046</v>
      </c>
      <c r="D61" s="6" t="n">
        <v>85110</v>
      </c>
    </row>
    <row r="62" spans="1:5">
      <c r="A62" s="4" t="s">
        <v>90</v>
      </c>
      <c r="B62" s="6" t="n">
        <v>0</v>
      </c>
      <c r="D62" s="6" t="n">
        <v>283</v>
      </c>
    </row>
    <row r="63" spans="1:5">
      <c r="A63" s="4" t="s">
        <v>61</v>
      </c>
      <c r="B63" s="6" t="n">
        <v>90046</v>
      </c>
      <c r="D63" s="6" t="n">
        <v>85393</v>
      </c>
    </row>
    <row r="64" spans="1:5">
      <c r="A64" s="4" t="s">
        <v>91</v>
      </c>
      <c r="B64" s="6" t="n">
        <v>179076</v>
      </c>
      <c r="D64" s="6" t="n">
        <v>163385</v>
      </c>
    </row>
    <row r="65" spans="1:5">
      <c r="A65" s="4" t="s">
        <v>92</v>
      </c>
    </row>
    <row r="66" spans="1:5">
      <c r="A66" s="3" t="s">
        <v>32</v>
      </c>
    </row>
    <row r="67" spans="1:5">
      <c r="A67" s="4" t="s">
        <v>64</v>
      </c>
      <c r="B67" s="6" t="n">
        <v>35635</v>
      </c>
      <c r="D67" s="6" t="n">
        <v>29197</v>
      </c>
    </row>
    <row r="68" spans="1:5">
      <c r="A68" s="4" t="s">
        <v>66</v>
      </c>
      <c r="B68" s="6" t="n">
        <v>207907</v>
      </c>
      <c r="D68" s="6" t="n">
        <v>156608</v>
      </c>
    </row>
    <row r="69" spans="1:5">
      <c r="A69" s="4" t="s">
        <v>93</v>
      </c>
      <c r="B69" s="6" t="n">
        <v>119563</v>
      </c>
      <c r="D69" s="6" t="n">
        <v>176814</v>
      </c>
    </row>
    <row r="70" spans="1:5">
      <c r="A70" s="4" t="s">
        <v>94</v>
      </c>
      <c r="B70" s="6" t="n">
        <v>0</v>
      </c>
      <c r="D70" s="6" t="n">
        <v>1045</v>
      </c>
    </row>
    <row r="71" spans="1:5">
      <c r="A71" s="4" t="s">
        <v>69</v>
      </c>
      <c r="B71" s="6" t="n">
        <v>12111</v>
      </c>
      <c r="D71" s="6" t="n">
        <v>16054</v>
      </c>
    </row>
    <row r="72" spans="1:5">
      <c r="A72" s="4" t="s">
        <v>70</v>
      </c>
      <c r="B72" s="6" t="n">
        <v>375216</v>
      </c>
      <c r="D72" s="6" t="n">
        <v>379718</v>
      </c>
    </row>
    <row r="73" spans="1:5">
      <c r="A73" s="4" t="s">
        <v>71</v>
      </c>
      <c r="B73" s="6" t="n">
        <v>161731</v>
      </c>
      <c r="D73" s="6" t="n">
        <v>161924</v>
      </c>
    </row>
    <row r="74" spans="1:5">
      <c r="A74" s="4" t="s">
        <v>72</v>
      </c>
      <c r="B74" s="6" t="n">
        <v>5896</v>
      </c>
      <c r="D74" s="6" t="n">
        <v>6045</v>
      </c>
    </row>
    <row r="75" spans="1:5">
      <c r="A75" s="4" t="s">
        <v>73</v>
      </c>
      <c r="B75" s="6" t="n">
        <v>1548</v>
      </c>
      <c r="D75" s="6" t="n">
        <v>1741</v>
      </c>
    </row>
    <row r="76" spans="1:5">
      <c r="A76" s="4" t="s">
        <v>95</v>
      </c>
      <c r="B76" s="6" t="n">
        <v>4527</v>
      </c>
      <c r="D76" s="6" t="n">
        <v>4350</v>
      </c>
    </row>
    <row r="77" spans="1:5">
      <c r="A77" s="4" t="s">
        <v>75</v>
      </c>
      <c r="B77" s="6" t="n">
        <v>548918</v>
      </c>
      <c r="D77" s="6" t="n">
        <v>553778</v>
      </c>
    </row>
    <row r="78" spans="1:5">
      <c r="A78" s="3" t="s">
        <v>44</v>
      </c>
    </row>
    <row r="79" spans="1:5">
      <c r="A79" s="4" t="s">
        <v>76</v>
      </c>
      <c r="B79" s="6" t="n">
        <v>45000</v>
      </c>
      <c r="D79" s="6" t="n">
        <v>97900</v>
      </c>
    </row>
    <row r="80" spans="1:5">
      <c r="A80" s="4" t="s">
        <v>78</v>
      </c>
      <c r="B80" s="6" t="n">
        <v>176981</v>
      </c>
      <c r="D80" s="6" t="n">
        <v>177038</v>
      </c>
    </row>
    <row r="81" spans="1:5">
      <c r="A81" s="4" t="s">
        <v>79</v>
      </c>
      <c r="B81" s="6" t="n">
        <v>40775</v>
      </c>
      <c r="D81" s="6" t="n">
        <v>113438</v>
      </c>
    </row>
    <row r="82" spans="1:5">
      <c r="A82" s="4" t="s">
        <v>96</v>
      </c>
      <c r="B82" s="6" t="n">
        <v>8423</v>
      </c>
      <c r="D82" s="6" t="n">
        <v>8902</v>
      </c>
    </row>
    <row r="83" spans="1:5">
      <c r="A83" s="4" t="s">
        <v>81</v>
      </c>
      <c r="B83" s="6" t="n">
        <v>994</v>
      </c>
      <c r="D83" s="6" t="n">
        <v>60</v>
      </c>
    </row>
    <row r="84" spans="1:5">
      <c r="A84" s="4" t="s">
        <v>82</v>
      </c>
      <c r="B84" s="6" t="n">
        <v>272173</v>
      </c>
      <c r="D84" s="6" t="n">
        <v>397338</v>
      </c>
    </row>
    <row r="85" spans="1:5">
      <c r="A85" s="4" t="s">
        <v>97</v>
      </c>
      <c r="B85" s="7" t="n">
        <v>107732</v>
      </c>
      <c r="D85" s="7" t="n">
        <v>0</v>
      </c>
    </row>
    <row r="86" spans="1:5">
      <c r="A86" s="4" t="s">
        <v>84</v>
      </c>
      <c r="B86" s="4" t="s">
        <v>50</v>
      </c>
      <c r="D86" s="4" t="s">
        <v>50</v>
      </c>
    </row>
    <row r="87" spans="1:5">
      <c r="A87" s="4" t="s">
        <v>98</v>
      </c>
      <c r="B87" s="7" t="n">
        <v>379905</v>
      </c>
      <c r="D87" s="7" t="n">
        <v>397338</v>
      </c>
    </row>
    <row r="88" spans="1:5">
      <c r="A88" s="3" t="s">
        <v>52</v>
      </c>
    </row>
    <row r="89" spans="1:5">
      <c r="A89" s="4" t="s">
        <v>85</v>
      </c>
      <c r="B89" s="6" t="n">
        <v>80172</v>
      </c>
      <c r="D89" s="6" t="n">
        <v>61200</v>
      </c>
    </row>
    <row r="90" spans="1:5">
      <c r="A90" s="4" t="s">
        <v>86</v>
      </c>
      <c r="B90" s="6" t="n">
        <v>24217</v>
      </c>
      <c r="D90" s="6" t="n">
        <v>43189</v>
      </c>
    </row>
    <row r="91" spans="1:5">
      <c r="A91" s="4" t="s">
        <v>87</v>
      </c>
      <c r="B91" s="6" t="n">
        <v>9094</v>
      </c>
      <c r="D91" s="6" t="n">
        <v>6821</v>
      </c>
    </row>
    <row r="92" spans="1:5">
      <c r="A92" s="4" t="s">
        <v>99</v>
      </c>
      <c r="B92" s="6" t="n">
        <v>53928</v>
      </c>
      <c r="D92" s="6" t="n">
        <v>43710</v>
      </c>
    </row>
    <row r="93" spans="1:5">
      <c r="A93" s="4" t="s">
        <v>89</v>
      </c>
      <c r="B93" s="6" t="n">
        <v>167411</v>
      </c>
      <c r="D93" s="6" t="n">
        <v>154920</v>
      </c>
    </row>
    <row r="94" spans="1:5">
      <c r="A94" s="4" t="s">
        <v>90</v>
      </c>
      <c r="B94" s="6" t="n">
        <v>1602</v>
      </c>
      <c r="D94" s="6" t="n">
        <v>1520</v>
      </c>
    </row>
    <row r="95" spans="1:5">
      <c r="A95" s="4" t="s">
        <v>61</v>
      </c>
      <c r="B95" s="6" t="n">
        <v>169013</v>
      </c>
      <c r="D95" s="6" t="n">
        <v>156440</v>
      </c>
    </row>
    <row r="96" spans="1:5">
      <c r="A96" s="4" t="s">
        <v>91</v>
      </c>
      <c r="B96" s="7" t="n">
        <v>548918</v>
      </c>
      <c r="D96" s="7" t="n">
        <v>553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4</v>
      </c>
      <c r="B1" s="2" t="s">
        <v>1</v>
      </c>
    </row>
    <row r="2" spans="1:2">
      <c r="B2" s="2" t="s">
        <v>101</v>
      </c>
    </row>
    <row r="3" spans="1:2">
      <c r="A3" s="3" t="s">
        <v>300</v>
      </c>
    </row>
    <row r="4" spans="1:2">
      <c r="A4" s="4" t="s">
        <v>325</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80"/>
  </cols>
  <sheetData>
    <row r="1" spans="1:2">
      <c r="A1" s="1" t="s">
        <v>327</v>
      </c>
      <c r="B1" s="2" t="s">
        <v>1</v>
      </c>
    </row>
    <row r="2" spans="1:2">
      <c r="B2" s="2" t="s">
        <v>101</v>
      </c>
    </row>
    <row r="3" spans="1:2">
      <c r="A3" s="4" t="s">
        <v>63</v>
      </c>
    </row>
    <row r="4" spans="1:2">
      <c r="A4" s="4" t="s">
        <v>72</v>
      </c>
      <c r="B4" s="4" t="s">
        <v>328</v>
      </c>
    </row>
    <row r="5" spans="1:2">
      <c r="A5" s="4" t="s">
        <v>92</v>
      </c>
    </row>
    <row r="6" spans="1:2">
      <c r="A6" s="4" t="s">
        <v>72</v>
      </c>
      <c r="B6"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30</v>
      </c>
      <c r="B1" s="2" t="s">
        <v>1</v>
      </c>
    </row>
    <row r="2" spans="1:2">
      <c r="B2" s="2" t="s">
        <v>101</v>
      </c>
    </row>
    <row r="3" spans="1:2">
      <c r="A3" s="4" t="s">
        <v>79</v>
      </c>
      <c r="B3" s="4" t="s">
        <v>331</v>
      </c>
    </row>
    <row r="4" spans="1:2">
      <c r="A4" s="4" t="s">
        <v>63</v>
      </c>
    </row>
    <row r="5" spans="1:2">
      <c r="A5" s="4" t="s">
        <v>79</v>
      </c>
      <c r="B5"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r="1" spans="1:2">
      <c r="A1" s="1" t="s">
        <v>333</v>
      </c>
      <c r="B1" s="2" t="s">
        <v>1</v>
      </c>
    </row>
    <row r="2" spans="1:2">
      <c r="B2" s="2" t="s">
        <v>101</v>
      </c>
    </row>
    <row r="3" spans="1:2">
      <c r="A3" s="4" t="s">
        <v>63</v>
      </c>
    </row>
    <row r="4" spans="1:2">
      <c r="A4" s="4" t="s">
        <v>334</v>
      </c>
      <c r="B4" s="4" t="s">
        <v>335</v>
      </c>
    </row>
    <row r="5" spans="1:2">
      <c r="A5" s="4" t="s">
        <v>92</v>
      </c>
    </row>
    <row r="6" spans="1:2">
      <c r="A6" s="4" t="s">
        <v>334</v>
      </c>
      <c r="B6"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7</v>
      </c>
      <c r="B1" s="2" t="s">
        <v>1</v>
      </c>
    </row>
    <row r="2" spans="1:2">
      <c r="B2" s="2" t="s">
        <v>101</v>
      </c>
    </row>
    <row r="3" spans="1:2">
      <c r="A3" s="3" t="s">
        <v>300</v>
      </c>
    </row>
    <row r="4" spans="1:2">
      <c r="A4" s="4" t="s">
        <v>338</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0</v>
      </c>
      <c r="B1" s="2" t="s">
        <v>1</v>
      </c>
    </row>
    <row r="2" spans="1:2">
      <c r="B2" s="2" t="s">
        <v>101</v>
      </c>
    </row>
    <row r="3" spans="1:2">
      <c r="A3" s="3" t="s">
        <v>300</v>
      </c>
    </row>
    <row r="4" spans="1:2">
      <c r="A4" s="4" t="s">
        <v>341</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343</v>
      </c>
      <c r="B1" s="2" t="s">
        <v>1</v>
      </c>
    </row>
    <row r="2" spans="1:2">
      <c r="B2" s="2" t="s">
        <v>101</v>
      </c>
    </row>
    <row r="3" spans="1:2">
      <c r="A3" s="4" t="s">
        <v>63</v>
      </c>
    </row>
    <row r="4" spans="1:2">
      <c r="A4" s="4" t="s">
        <v>76</v>
      </c>
      <c r="B4" s="4" t="s">
        <v>344</v>
      </c>
    </row>
    <row r="5" spans="1:2">
      <c r="A5" s="4" t="s">
        <v>92</v>
      </c>
    </row>
    <row r="6" spans="1:2">
      <c r="A6" s="4" t="s">
        <v>76</v>
      </c>
      <c r="B6"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6</v>
      </c>
      <c r="B1" s="2" t="s">
        <v>1</v>
      </c>
    </row>
    <row r="2" spans="1:2">
      <c r="B2" s="2" t="s">
        <v>101</v>
      </c>
    </row>
    <row r="3" spans="1:2">
      <c r="A3" s="4" t="s">
        <v>92</v>
      </c>
    </row>
    <row r="4" spans="1:2">
      <c r="A4" s="4" t="s">
        <v>79</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8</v>
      </c>
      <c r="B1" s="2" t="s">
        <v>1</v>
      </c>
    </row>
    <row r="2" spans="1:2">
      <c r="B2" s="2" t="s">
        <v>101</v>
      </c>
    </row>
    <row r="3" spans="1:2">
      <c r="A3" s="3" t="s">
        <v>300</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51</v>
      </c>
      <c r="B1" s="2" t="s">
        <v>1</v>
      </c>
    </row>
    <row r="2" spans="1:2">
      <c r="B2" s="2" t="s">
        <v>101</v>
      </c>
    </row>
    <row r="3" spans="1:2">
      <c r="A3" s="4" t="s">
        <v>63</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0</v>
      </c>
      <c r="B1" s="2" t="s">
        <v>101</v>
      </c>
      <c r="C1" s="2" t="s">
        <v>102</v>
      </c>
    </row>
    <row r="2" spans="1:3">
      <c r="A2" s="3" t="s">
        <v>103</v>
      </c>
    </row>
    <row r="3" spans="1:3">
      <c r="A3" s="4" t="s">
        <v>104</v>
      </c>
      <c r="B3" s="6" t="n">
        <v>20000000</v>
      </c>
      <c r="C3" s="6" t="n">
        <v>20000000</v>
      </c>
    </row>
    <row r="4" spans="1:3">
      <c r="A4" s="4" t="s">
        <v>105</v>
      </c>
      <c r="B4" s="6" t="n">
        <v>2229609</v>
      </c>
      <c r="C4" s="6" t="n">
        <v>2229609</v>
      </c>
    </row>
    <row r="5" spans="1:3">
      <c r="A5" s="4" t="s">
        <v>106</v>
      </c>
      <c r="B5" s="6" t="n">
        <v>167700</v>
      </c>
      <c r="C5" s="6" t="n">
        <v>160386</v>
      </c>
    </row>
    <row r="6" spans="1:3">
      <c r="A6" s="4" t="s">
        <v>63</v>
      </c>
    </row>
    <row r="7" spans="1:3">
      <c r="A7" s="3" t="s">
        <v>103</v>
      </c>
    </row>
    <row r="8" spans="1:3">
      <c r="A8" s="4" t="s">
        <v>105</v>
      </c>
      <c r="B8" s="6" t="n">
        <v>11250000</v>
      </c>
      <c r="C8" s="6" t="n">
        <v>11250000</v>
      </c>
    </row>
    <row r="9" spans="1:3">
      <c r="A9" s="4" t="s">
        <v>92</v>
      </c>
    </row>
    <row r="10" spans="1:3">
      <c r="A10" s="3" t="s">
        <v>103</v>
      </c>
    </row>
    <row r="11" spans="1:3">
      <c r="A11" s="4" t="s">
        <v>105</v>
      </c>
      <c r="B11" s="6" t="n">
        <v>80172000</v>
      </c>
      <c r="C11" s="6" t="n">
        <v>61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54</v>
      </c>
      <c r="B1" s="2" t="s">
        <v>1</v>
      </c>
    </row>
    <row r="2" spans="1:2">
      <c r="B2" s="2" t="s">
        <v>101</v>
      </c>
    </row>
    <row r="3" spans="1:2">
      <c r="A3" s="4" t="s">
        <v>92</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r="1" spans="1:2">
      <c r="A1" s="1" t="s">
        <v>357</v>
      </c>
      <c r="B1" s="2" t="s">
        <v>1</v>
      </c>
    </row>
    <row r="2" spans="1:2">
      <c r="B2" s="2" t="s">
        <v>101</v>
      </c>
    </row>
    <row r="3" spans="1:2">
      <c r="A3" s="4" t="s">
        <v>87</v>
      </c>
      <c r="B3" s="4" t="s">
        <v>358</v>
      </c>
    </row>
    <row r="4" spans="1:2">
      <c r="A4" s="4" t="s">
        <v>63</v>
      </c>
    </row>
    <row r="5" spans="1:2">
      <c r="A5" s="4" t="s">
        <v>87</v>
      </c>
      <c r="B5" s="4" t="s">
        <v>359</v>
      </c>
    </row>
    <row r="6" spans="1:2">
      <c r="A6" s="4" t="s">
        <v>92</v>
      </c>
    </row>
    <row r="7" spans="1:2">
      <c r="A7" s="4" t="s">
        <v>87</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0</v>
      </c>
      <c r="B1" s="2" t="s">
        <v>1</v>
      </c>
    </row>
    <row r="2" spans="1:2">
      <c r="B2" s="2" t="s">
        <v>101</v>
      </c>
    </row>
    <row r="3" spans="1:2">
      <c r="A3" s="4" t="s">
        <v>63</v>
      </c>
    </row>
    <row r="4" spans="1:2">
      <c r="A4" s="4" t="s">
        <v>8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2</v>
      </c>
      <c r="B1" s="2" t="s">
        <v>1</v>
      </c>
    </row>
    <row r="2" spans="1:2">
      <c r="B2" s="2" t="s">
        <v>101</v>
      </c>
    </row>
    <row r="3" spans="1:2">
      <c r="A3" s="3" t="s">
        <v>300</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5</v>
      </c>
      <c r="B1" s="2" t="s">
        <v>1</v>
      </c>
    </row>
    <row r="2" spans="1:2">
      <c r="B2" s="2" t="s">
        <v>101</v>
      </c>
    </row>
    <row r="3" spans="1:2">
      <c r="A3" s="4" t="s">
        <v>63</v>
      </c>
    </row>
    <row r="4" spans="1:2">
      <c r="A4" s="4" t="s">
        <v>83</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67</v>
      </c>
      <c r="B1" s="2" t="s">
        <v>1</v>
      </c>
    </row>
    <row r="2" spans="1:2">
      <c r="B2" s="2" t="s">
        <v>101</v>
      </c>
    </row>
    <row r="3" spans="1:2">
      <c r="A3" s="4" t="s">
        <v>92</v>
      </c>
    </row>
    <row r="4" spans="1:2">
      <c r="A4" s="4" t="s">
        <v>8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7"/>
    <col customWidth="1" max="2" min="2" width="80"/>
  </cols>
  <sheetData>
    <row r="1" spans="1:2">
      <c r="A1" s="1" t="s">
        <v>369</v>
      </c>
      <c r="B1" s="2" t="s">
        <v>1</v>
      </c>
    </row>
    <row r="2" spans="1:2">
      <c r="B2" s="2" t="s">
        <v>101</v>
      </c>
    </row>
    <row r="3" spans="1:2">
      <c r="A3" s="4" t="s">
        <v>370</v>
      </c>
      <c r="B3" s="4" t="s">
        <v>371</v>
      </c>
    </row>
    <row r="4" spans="1:2">
      <c r="A4" s="4" t="s">
        <v>63</v>
      </c>
    </row>
    <row r="5" spans="1:2">
      <c r="A5" s="4" t="s">
        <v>370</v>
      </c>
      <c r="B5" s="4" t="s">
        <v>372</v>
      </c>
    </row>
    <row r="6" spans="1:2">
      <c r="A6" s="4" t="s">
        <v>92</v>
      </c>
    </row>
    <row r="7" spans="1:2">
      <c r="A7" s="4" t="s">
        <v>370</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374</v>
      </c>
      <c r="B1" s="2" t="s">
        <v>1</v>
      </c>
    </row>
    <row r="2" spans="1:2">
      <c r="B2" s="2" t="s">
        <v>101</v>
      </c>
    </row>
    <row r="3" spans="1:2">
      <c r="A3" s="4" t="s">
        <v>375</v>
      </c>
      <c r="B3" s="4" t="s">
        <v>376</v>
      </c>
    </row>
    <row r="4" spans="1:2">
      <c r="A4" s="4" t="s">
        <v>63</v>
      </c>
    </row>
    <row r="5" spans="1:2">
      <c r="A5" s="4" t="s">
        <v>375</v>
      </c>
      <c r="B5" s="4" t="s">
        <v>377</v>
      </c>
    </row>
    <row r="6" spans="1:2">
      <c r="A6" s="4" t="s">
        <v>92</v>
      </c>
    </row>
    <row r="7" spans="1:2">
      <c r="A7" s="4" t="s">
        <v>375</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78</v>
      </c>
      <c r="B1" s="2" t="s">
        <v>1</v>
      </c>
    </row>
    <row r="2" spans="1:2">
      <c r="B2" s="2" t="s">
        <v>101</v>
      </c>
    </row>
    <row r="3" spans="1:2">
      <c r="A3" s="4" t="s">
        <v>379</v>
      </c>
      <c r="B3" s="4" t="s">
        <v>380</v>
      </c>
    </row>
    <row r="4" spans="1:2">
      <c r="A4" s="4" t="s">
        <v>92</v>
      </c>
    </row>
    <row r="5" spans="1:2">
      <c r="A5" s="4" t="s">
        <v>379</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r="A1" s="1" t="s">
        <v>382</v>
      </c>
      <c r="B1" s="2" t="s">
        <v>1</v>
      </c>
    </row>
    <row r="2" spans="1:2">
      <c r="B2" s="2" t="s">
        <v>101</v>
      </c>
    </row>
    <row r="3" spans="1:2">
      <c r="A3" s="4" t="s">
        <v>84</v>
      </c>
      <c r="B3" s="4" t="s">
        <v>383</v>
      </c>
    </row>
    <row r="4" spans="1:2">
      <c r="A4" s="4" t="s">
        <v>63</v>
      </c>
    </row>
    <row r="5" spans="1:2">
      <c r="A5" s="4" t="s">
        <v>84</v>
      </c>
      <c r="B5" s="4" t="s">
        <v>384</v>
      </c>
    </row>
    <row r="6" spans="1:2">
      <c r="A6" s="4" t="s">
        <v>92</v>
      </c>
    </row>
    <row r="7" spans="1:2">
      <c r="A7" s="4" t="s">
        <v>84</v>
      </c>
      <c r="B7"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27"/>
    <col customWidth="1" max="7" min="7" width="37"/>
  </cols>
  <sheetData>
    <row r="1" spans="1:7">
      <c r="A1" s="1" t="s">
        <v>107</v>
      </c>
      <c r="B1" s="2" t="s">
        <v>1</v>
      </c>
    </row>
    <row r="2" spans="1:7">
      <c r="B2" s="2" t="s">
        <v>2</v>
      </c>
      <c r="C2" s="2" t="s">
        <v>108</v>
      </c>
      <c r="D2" s="2" t="s">
        <v>109</v>
      </c>
      <c r="E2" s="2" t="s">
        <v>110</v>
      </c>
      <c r="F2" s="2" t="s">
        <v>111</v>
      </c>
      <c r="G2" s="2" t="s">
        <v>112</v>
      </c>
    </row>
    <row r="3" spans="1:7">
      <c r="A3" s="3" t="s">
        <v>113</v>
      </c>
    </row>
    <row r="4" spans="1:7">
      <c r="A4" s="4" t="s">
        <v>114</v>
      </c>
      <c r="C4" s="8" t="n">
        <v>12256</v>
      </c>
      <c r="E4" s="8" t="n">
        <v>11647</v>
      </c>
      <c r="G4" s="8" t="n">
        <v>10986</v>
      </c>
    </row>
    <row r="5" spans="1:7">
      <c r="A5" s="4" t="s">
        <v>115</v>
      </c>
      <c r="C5" s="6" t="n">
        <v>6046</v>
      </c>
      <c r="E5" s="6" t="n">
        <v>7175</v>
      </c>
      <c r="G5" s="6" t="n">
        <v>7616</v>
      </c>
    </row>
    <row r="6" spans="1:7">
      <c r="A6" s="4" t="s">
        <v>116</v>
      </c>
      <c r="C6" s="6" t="n">
        <v>18302</v>
      </c>
      <c r="E6" s="6" t="n">
        <v>18822</v>
      </c>
      <c r="G6" s="6" t="n">
        <v>18602</v>
      </c>
    </row>
    <row r="7" spans="1:7">
      <c r="A7" s="3" t="s">
        <v>117</v>
      </c>
    </row>
    <row r="8" spans="1:7">
      <c r="A8" s="4" t="s">
        <v>114</v>
      </c>
      <c r="C8" s="6" t="n">
        <v>-9577</v>
      </c>
      <c r="E8" s="6" t="n">
        <v>-9060</v>
      </c>
      <c r="G8" s="6" t="n">
        <v>-8422</v>
      </c>
    </row>
    <row r="9" spans="1:7">
      <c r="A9" s="4" t="s">
        <v>115</v>
      </c>
      <c r="C9" s="6" t="n">
        <v>-4682</v>
      </c>
      <c r="E9" s="6" t="n">
        <v>-4931</v>
      </c>
      <c r="G9" s="6" t="n">
        <v>-4716</v>
      </c>
    </row>
    <row r="10" spans="1:7">
      <c r="A10" s="4" t="s">
        <v>118</v>
      </c>
      <c r="C10" s="6" t="n">
        <v>-14259</v>
      </c>
      <c r="E10" s="6" t="n">
        <v>-13991</v>
      </c>
      <c r="G10" s="6" t="n">
        <v>-13138</v>
      </c>
    </row>
    <row r="11" spans="1:7">
      <c r="A11" s="4" t="s">
        <v>119</v>
      </c>
      <c r="C11" s="6" t="n">
        <v>4043</v>
      </c>
      <c r="E11" s="6" t="n">
        <v>4831</v>
      </c>
      <c r="G11" s="6" t="n">
        <v>5464</v>
      </c>
    </row>
    <row r="12" spans="1:7">
      <c r="A12" s="4" t="s">
        <v>120</v>
      </c>
      <c r="C12" s="6" t="n">
        <v>-4</v>
      </c>
      <c r="E12" s="6" t="n">
        <v>0</v>
      </c>
      <c r="G12" s="6" t="n">
        <v>0</v>
      </c>
    </row>
    <row r="13" spans="1:7">
      <c r="A13" s="4" t="s">
        <v>121</v>
      </c>
      <c r="C13" s="6" t="n">
        <v>-5997</v>
      </c>
      <c r="E13" s="6" t="n">
        <v>-5802</v>
      </c>
      <c r="G13" s="6" t="n">
        <v>-5719</v>
      </c>
    </row>
    <row r="14" spans="1:7">
      <c r="A14" s="4" t="s">
        <v>122</v>
      </c>
      <c r="C14" s="6" t="n">
        <v>-1958</v>
      </c>
      <c r="E14" s="6" t="n">
        <v>-971</v>
      </c>
      <c r="G14" s="6" t="n">
        <v>-255</v>
      </c>
    </row>
    <row r="15" spans="1:7">
      <c r="A15" s="4" t="s">
        <v>123</v>
      </c>
      <c r="C15" s="6" t="n">
        <v>45</v>
      </c>
      <c r="E15" s="6" t="n">
        <v>27</v>
      </c>
      <c r="G15" s="6" t="n">
        <v>45</v>
      </c>
    </row>
    <row r="16" spans="1:7">
      <c r="A16" s="4" t="s">
        <v>124</v>
      </c>
      <c r="C16" s="6" t="n">
        <v>9</v>
      </c>
      <c r="E16" s="6" t="n">
        <v>65</v>
      </c>
      <c r="G16" s="6" t="n">
        <v>54</v>
      </c>
    </row>
    <row r="17" spans="1:7">
      <c r="A17" s="4" t="s">
        <v>125</v>
      </c>
      <c r="C17" s="6" t="n">
        <v>0</v>
      </c>
      <c r="E17" s="6" t="n">
        <v>0</v>
      </c>
      <c r="G17" s="6" t="n">
        <v>-1</v>
      </c>
    </row>
    <row r="18" spans="1:7">
      <c r="A18" s="4" t="s">
        <v>126</v>
      </c>
      <c r="C18" s="6" t="n">
        <v>-1904</v>
      </c>
      <c r="E18" s="6" t="n">
        <v>-879</v>
      </c>
      <c r="G18" s="6" t="n">
        <v>-157</v>
      </c>
    </row>
    <row r="19" spans="1:7">
      <c r="A19" s="4" t="s">
        <v>127</v>
      </c>
      <c r="C19" s="6" t="n">
        <v>47</v>
      </c>
      <c r="E19" s="6" t="n">
        <v>-18</v>
      </c>
      <c r="G19" s="6" t="n">
        <v>-73</v>
      </c>
    </row>
    <row r="20" spans="1:7">
      <c r="A20" s="4" t="s">
        <v>128</v>
      </c>
      <c r="C20" s="6" t="n">
        <v>850</v>
      </c>
      <c r="E20" s="6" t="n">
        <v>605</v>
      </c>
      <c r="G20" s="6" t="n">
        <v>325</v>
      </c>
    </row>
    <row r="21" spans="1:7">
      <c r="A21" s="4" t="s">
        <v>129</v>
      </c>
      <c r="C21" s="6" t="n">
        <v>-1007</v>
      </c>
      <c r="E21" s="6" t="n">
        <v>-292</v>
      </c>
      <c r="G21" s="6" t="n">
        <v>95</v>
      </c>
    </row>
    <row r="22" spans="1:7">
      <c r="A22" s="4" t="s">
        <v>130</v>
      </c>
      <c r="C22" s="6" t="n">
        <v>391</v>
      </c>
      <c r="E22" s="6" t="n">
        <v>169</v>
      </c>
      <c r="G22" s="6" t="n">
        <v>-113</v>
      </c>
    </row>
    <row r="23" spans="1:7">
      <c r="A23" s="4" t="s">
        <v>131</v>
      </c>
      <c r="C23" s="6" t="n">
        <v>-616</v>
      </c>
      <c r="E23" s="6" t="n">
        <v>-123</v>
      </c>
      <c r="G23" s="6" t="n">
        <v>-18</v>
      </c>
    </row>
    <row r="24" spans="1:7">
      <c r="A24" s="3" t="s">
        <v>132</v>
      </c>
    </row>
    <row r="25" spans="1:7">
      <c r="A25" s="4" t="s">
        <v>133</v>
      </c>
      <c r="C25" s="6" t="n">
        <v>-1007</v>
      </c>
      <c r="E25" s="6" t="n">
        <v>-292</v>
      </c>
      <c r="G25" s="6" t="n">
        <v>95</v>
      </c>
    </row>
    <row r="26" spans="1:7">
      <c r="A26" s="4" t="s">
        <v>134</v>
      </c>
      <c r="C26" s="6" t="n">
        <v>-63</v>
      </c>
      <c r="E26" s="6" t="n">
        <v>-15</v>
      </c>
      <c r="G26" s="6" t="n">
        <v>181</v>
      </c>
    </row>
    <row r="27" spans="1:7">
      <c r="A27" s="4" t="s">
        <v>135</v>
      </c>
      <c r="C27" s="6" t="n">
        <v>0</v>
      </c>
      <c r="E27" s="6" t="n">
        <v>0</v>
      </c>
      <c r="G27" s="6" t="n">
        <v>-74</v>
      </c>
    </row>
    <row r="28" spans="1:7">
      <c r="A28" s="4" t="s">
        <v>136</v>
      </c>
      <c r="C28" s="6" t="n">
        <v>-1070</v>
      </c>
      <c r="E28" s="6" t="n">
        <v>-307</v>
      </c>
      <c r="G28" s="6" t="n">
        <v>202</v>
      </c>
    </row>
    <row r="29" spans="1:7">
      <c r="A29" s="4" t="s">
        <v>137</v>
      </c>
      <c r="C29" s="6" t="n">
        <v>477</v>
      </c>
      <c r="E29" s="6" t="n">
        <v>176</v>
      </c>
      <c r="G29" s="6" t="n">
        <v>-167</v>
      </c>
    </row>
    <row r="30" spans="1:7">
      <c r="A30" s="4" t="s">
        <v>138</v>
      </c>
      <c r="C30" s="8" t="n">
        <v>-593</v>
      </c>
      <c r="E30" s="8" t="n">
        <v>-131</v>
      </c>
      <c r="G30" s="8" t="n">
        <v>35</v>
      </c>
    </row>
    <row r="31" spans="1:7">
      <c r="A31" s="3" t="s">
        <v>139</v>
      </c>
    </row>
    <row r="32" spans="1:7">
      <c r="A32" s="4" t="s">
        <v>140</v>
      </c>
      <c r="C32" s="4" t="s">
        <v>141</v>
      </c>
      <c r="E32" s="4" t="s">
        <v>142</v>
      </c>
      <c r="G32" s="9" t="n">
        <v>-0.01</v>
      </c>
    </row>
    <row r="33" spans="1:7">
      <c r="A33" s="4" t="s">
        <v>143</v>
      </c>
      <c r="C33" s="4" t="s">
        <v>141</v>
      </c>
      <c r="E33" s="4" t="s">
        <v>142</v>
      </c>
      <c r="G33" s="9" t="n">
        <v>-0.01</v>
      </c>
    </row>
    <row r="34" spans="1:7">
      <c r="A34" s="3" t="s">
        <v>144</v>
      </c>
    </row>
    <row r="35" spans="1:7">
      <c r="A35" s="4" t="s">
        <v>145</v>
      </c>
      <c r="B35" s="6" t="n">
        <v>2063738</v>
      </c>
      <c r="C35" s="6" t="n">
        <v>2063738</v>
      </c>
      <c r="D35" s="6" t="n">
        <v>2069223</v>
      </c>
      <c r="E35" s="6" t="n">
        <v>2069223</v>
      </c>
      <c r="F35" s="6" t="n">
        <v>2069223</v>
      </c>
      <c r="G35" s="6" t="n">
        <v>2069223</v>
      </c>
    </row>
    <row r="36" spans="1:7">
      <c r="A36" s="4" t="s">
        <v>146</v>
      </c>
      <c r="B36" s="6" t="n">
        <v>2063738</v>
      </c>
      <c r="C36" s="6" t="n">
        <v>2063738</v>
      </c>
      <c r="D36" s="6" t="n">
        <v>2069223</v>
      </c>
      <c r="E36" s="6" t="n">
        <v>2069223</v>
      </c>
      <c r="F36" s="6" t="n">
        <v>2069223</v>
      </c>
      <c r="G36" s="6" t="n">
        <v>2069223</v>
      </c>
    </row>
    <row r="37" spans="1:7">
      <c r="A37" s="4" t="s">
        <v>63</v>
      </c>
    </row>
    <row r="38" spans="1:7">
      <c r="A38" s="3" t="s">
        <v>113</v>
      </c>
    </row>
    <row r="39" spans="1:7">
      <c r="A39" s="4" t="s">
        <v>147</v>
      </c>
      <c r="B39" s="7" t="n">
        <v>115515</v>
      </c>
      <c r="D39" s="7" t="n">
        <v>99908</v>
      </c>
      <c r="F39" s="7" t="n">
        <v>89685</v>
      </c>
    </row>
    <row r="40" spans="1:7">
      <c r="A40" s="3" t="s">
        <v>117</v>
      </c>
    </row>
    <row r="41" spans="1:7">
      <c r="A41" s="4" t="s">
        <v>148</v>
      </c>
      <c r="B41" s="6" t="n">
        <v>-76473</v>
      </c>
      <c r="D41" s="6" t="n">
        <v>-72490</v>
      </c>
      <c r="F41" s="6" t="n">
        <v>-67015</v>
      </c>
    </row>
    <row r="42" spans="1:7">
      <c r="A42" s="4" t="s">
        <v>149</v>
      </c>
      <c r="B42" s="6" t="n">
        <v>39042</v>
      </c>
      <c r="D42" s="6" t="n">
        <v>27418</v>
      </c>
      <c r="F42" s="6" t="n">
        <v>22670</v>
      </c>
    </row>
    <row r="43" spans="1:7">
      <c r="A43" s="4" t="s">
        <v>150</v>
      </c>
      <c r="B43" s="6" t="n">
        <v>-30792</v>
      </c>
      <c r="D43" s="6" t="n">
        <v>-21090</v>
      </c>
      <c r="F43" s="6" t="n">
        <v>-19338</v>
      </c>
    </row>
    <row r="44" spans="1:7">
      <c r="A44" s="4" t="s">
        <v>151</v>
      </c>
      <c r="B44" s="6" t="n">
        <v>8250</v>
      </c>
      <c r="D44" s="6" t="n">
        <v>6328</v>
      </c>
      <c r="F44" s="6" t="n">
        <v>3332</v>
      </c>
    </row>
    <row r="45" spans="1:7">
      <c r="A45" s="4" t="s">
        <v>152</v>
      </c>
      <c r="B45" s="6" t="n">
        <v>-3861</v>
      </c>
      <c r="D45" s="6" t="n">
        <v>-2209</v>
      </c>
      <c r="F45" s="6" t="n">
        <v>-1702</v>
      </c>
    </row>
    <row r="46" spans="1:7">
      <c r="A46" s="4" t="s">
        <v>153</v>
      </c>
      <c r="B46" s="6" t="n">
        <v>1408</v>
      </c>
      <c r="D46" s="6" t="n">
        <v>1075</v>
      </c>
      <c r="F46" s="6" t="n">
        <v>697</v>
      </c>
    </row>
    <row r="47" spans="1:7">
      <c r="A47" s="4" t="s">
        <v>154</v>
      </c>
      <c r="B47" s="6" t="n">
        <v>5797</v>
      </c>
      <c r="D47" s="6" t="n">
        <v>5194</v>
      </c>
      <c r="F47" s="6" t="n">
        <v>2327</v>
      </c>
    </row>
    <row r="48" spans="1:7">
      <c r="A48" s="4" t="s">
        <v>155</v>
      </c>
      <c r="B48" s="6" t="n">
        <v>-861</v>
      </c>
      <c r="D48" s="6" t="n">
        <v>-484</v>
      </c>
      <c r="F48" s="6" t="n">
        <v>-19</v>
      </c>
    </row>
    <row r="49" spans="1:7">
      <c r="A49" s="4" t="s">
        <v>156</v>
      </c>
      <c r="B49" s="6" t="n">
        <v>4936</v>
      </c>
      <c r="D49" s="6" t="n">
        <v>4710</v>
      </c>
      <c r="F49" s="6" t="n">
        <v>2308</v>
      </c>
    </row>
    <row r="50" spans="1:7">
      <c r="A50" s="4" t="s">
        <v>157</v>
      </c>
      <c r="B50" s="6" t="n">
        <v>0</v>
      </c>
      <c r="D50" s="6" t="n">
        <v>0</v>
      </c>
      <c r="F50" s="6" t="n">
        <v>-3</v>
      </c>
    </row>
    <row r="51" spans="1:7">
      <c r="A51" s="4" t="s">
        <v>158</v>
      </c>
      <c r="B51" s="6" t="n">
        <v>4936</v>
      </c>
      <c r="D51" s="6" t="n">
        <v>4710</v>
      </c>
      <c r="F51" s="6" t="n">
        <v>2305</v>
      </c>
    </row>
    <row r="52" spans="1:7">
      <c r="A52" s="3" t="s">
        <v>132</v>
      </c>
    </row>
    <row r="53" spans="1:7">
      <c r="A53" s="4" t="s">
        <v>159</v>
      </c>
      <c r="B53" s="6" t="n">
        <v>4936</v>
      </c>
      <c r="D53" s="6" t="n">
        <v>4710</v>
      </c>
      <c r="F53" s="6" t="n">
        <v>2308</v>
      </c>
    </row>
    <row r="54" spans="1:7">
      <c r="A54" s="4" t="s">
        <v>160</v>
      </c>
      <c r="B54" s="6" t="n">
        <v>4936</v>
      </c>
      <c r="D54" s="6" t="n">
        <v>4710</v>
      </c>
      <c r="F54" s="6" t="n">
        <v>2308</v>
      </c>
    </row>
    <row r="55" spans="1:7">
      <c r="A55" s="4" t="s">
        <v>161</v>
      </c>
      <c r="B55" s="6" t="n">
        <v>0</v>
      </c>
      <c r="D55" s="6" t="n">
        <v>0</v>
      </c>
      <c r="F55" s="6" t="n">
        <v>-3</v>
      </c>
    </row>
    <row r="56" spans="1:7">
      <c r="A56" s="4" t="s">
        <v>162</v>
      </c>
      <c r="B56" s="6" t="n">
        <v>4936</v>
      </c>
      <c r="D56" s="6" t="n">
        <v>4710</v>
      </c>
      <c r="F56" s="6" t="n">
        <v>2308</v>
      </c>
    </row>
    <row r="57" spans="1:7">
      <c r="A57" s="4" t="s">
        <v>92</v>
      </c>
    </row>
    <row r="58" spans="1:7">
      <c r="A58" s="3" t="s">
        <v>113</v>
      </c>
    </row>
    <row r="59" spans="1:7">
      <c r="A59" s="4" t="s">
        <v>147</v>
      </c>
      <c r="B59" s="6" t="n">
        <v>419275</v>
      </c>
      <c r="D59" s="6" t="n">
        <v>396424</v>
      </c>
      <c r="F59" s="6" t="n">
        <v>378956</v>
      </c>
    </row>
    <row r="60" spans="1:7">
      <c r="A60" s="3" t="s">
        <v>117</v>
      </c>
    </row>
    <row r="61" spans="1:7">
      <c r="A61" s="4" t="s">
        <v>148</v>
      </c>
      <c r="B61" s="6" t="n">
        <v>-331875</v>
      </c>
      <c r="D61" s="6" t="n">
        <v>-313776</v>
      </c>
      <c r="F61" s="6" t="n">
        <v>-303039</v>
      </c>
    </row>
    <row r="62" spans="1:7">
      <c r="A62" s="4" t="s">
        <v>149</v>
      </c>
      <c r="B62" s="6" t="n">
        <v>87400</v>
      </c>
      <c r="D62" s="6" t="n">
        <v>82648</v>
      </c>
      <c r="F62" s="6" t="n">
        <v>75917</v>
      </c>
    </row>
    <row r="63" spans="1:7">
      <c r="A63" s="4" t="s">
        <v>150</v>
      </c>
      <c r="B63" s="6" t="n">
        <v>-60702</v>
      </c>
      <c r="D63" s="6" t="n">
        <v>-66343</v>
      </c>
      <c r="F63" s="6" t="n">
        <v>-70823</v>
      </c>
    </row>
    <row r="64" spans="1:7">
      <c r="A64" s="4" t="s">
        <v>151</v>
      </c>
      <c r="B64" s="6" t="n">
        <v>26698</v>
      </c>
      <c r="D64" s="6" t="n">
        <v>16305</v>
      </c>
      <c r="F64" s="6" t="n">
        <v>5094</v>
      </c>
    </row>
    <row r="65" spans="1:7">
      <c r="A65" s="4" t="s">
        <v>163</v>
      </c>
      <c r="B65" s="6" t="n">
        <v>166</v>
      </c>
      <c r="D65" s="6" t="n">
        <v>148</v>
      </c>
      <c r="F65" s="6" t="n">
        <v>194</v>
      </c>
    </row>
    <row r="66" spans="1:7">
      <c r="A66" s="4" t="s">
        <v>152</v>
      </c>
      <c r="B66" s="6" t="n">
        <v>-4710</v>
      </c>
      <c r="D66" s="6" t="n">
        <v>-6272</v>
      </c>
      <c r="F66" s="6" t="n">
        <v>-4751</v>
      </c>
    </row>
    <row r="67" spans="1:7">
      <c r="A67" s="4" t="s">
        <v>153</v>
      </c>
      <c r="B67" s="6" t="n">
        <v>2773</v>
      </c>
      <c r="D67" s="6" t="n">
        <v>4595</v>
      </c>
      <c r="F67" s="6" t="n">
        <v>7424</v>
      </c>
    </row>
    <row r="68" spans="1:7">
      <c r="A68" s="4" t="s">
        <v>154</v>
      </c>
      <c r="B68" s="6" t="n">
        <v>24927</v>
      </c>
      <c r="D68" s="6" t="n">
        <v>14776</v>
      </c>
      <c r="F68" s="6" t="n">
        <v>7961</v>
      </c>
    </row>
    <row r="69" spans="1:7">
      <c r="A69" s="4" t="s">
        <v>155</v>
      </c>
      <c r="B69" s="6" t="n">
        <v>-3174</v>
      </c>
      <c r="D69" s="6" t="n">
        <v>-768</v>
      </c>
      <c r="F69" s="6" t="n">
        <v>-2663</v>
      </c>
    </row>
    <row r="70" spans="1:7">
      <c r="A70" s="4" t="s">
        <v>156</v>
      </c>
      <c r="B70" s="6" t="n">
        <v>21753</v>
      </c>
      <c r="D70" s="6" t="n">
        <v>14008</v>
      </c>
      <c r="F70" s="6" t="n">
        <v>5298</v>
      </c>
    </row>
    <row r="71" spans="1:7">
      <c r="A71" s="4" t="s">
        <v>157</v>
      </c>
      <c r="B71" s="6" t="n">
        <v>-82</v>
      </c>
      <c r="D71" s="6" t="n">
        <v>-8</v>
      </c>
      <c r="F71" s="6" t="n">
        <v>2328</v>
      </c>
    </row>
    <row r="72" spans="1:7">
      <c r="A72" s="4" t="s">
        <v>158</v>
      </c>
      <c r="B72" s="6" t="n">
        <v>21671</v>
      </c>
      <c r="D72" s="6" t="n">
        <v>14000</v>
      </c>
      <c r="F72" s="6" t="n">
        <v>7626</v>
      </c>
    </row>
    <row r="73" spans="1:7">
      <c r="A73" s="3" t="s">
        <v>132</v>
      </c>
    </row>
    <row r="74" spans="1:7">
      <c r="A74" s="4" t="s">
        <v>159</v>
      </c>
      <c r="B74" s="6" t="n">
        <v>21753</v>
      </c>
      <c r="D74" s="6" t="n">
        <v>14008</v>
      </c>
      <c r="F74" s="6" t="n">
        <v>5298</v>
      </c>
    </row>
    <row r="75" spans="1:7">
      <c r="A75" s="4" t="s">
        <v>160</v>
      </c>
      <c r="B75" s="6" t="n">
        <v>21753</v>
      </c>
      <c r="D75" s="6" t="n">
        <v>14008</v>
      </c>
      <c r="F75" s="6" t="n">
        <v>5298</v>
      </c>
    </row>
    <row r="76" spans="1:7">
      <c r="A76" s="4" t="s">
        <v>161</v>
      </c>
      <c r="B76" s="6" t="n">
        <v>-82</v>
      </c>
      <c r="D76" s="6" t="n">
        <v>-8</v>
      </c>
      <c r="F76" s="6" t="n">
        <v>2328</v>
      </c>
    </row>
    <row r="77" spans="1:7">
      <c r="A77" s="4" t="s">
        <v>162</v>
      </c>
      <c r="B77" s="7" t="n">
        <v>21671</v>
      </c>
      <c r="D77" s="7" t="n">
        <v>14000</v>
      </c>
      <c r="F77" s="7" t="n">
        <v>7626</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6</v>
      </c>
      <c r="B1" s="2" t="s">
        <v>1</v>
      </c>
    </row>
    <row r="2" spans="1:2">
      <c r="B2" s="2" t="s">
        <v>101</v>
      </c>
    </row>
    <row r="3" spans="1:2">
      <c r="A3" s="4" t="s">
        <v>63</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88</v>
      </c>
      <c r="B1" s="2" t="s">
        <v>1</v>
      </c>
    </row>
    <row r="2" spans="1:2">
      <c r="B2" s="2" t="s">
        <v>101</v>
      </c>
    </row>
    <row r="3" spans="1:2">
      <c r="A3" s="4" t="s">
        <v>389</v>
      </c>
      <c r="B3" s="4" t="s">
        <v>390</v>
      </c>
    </row>
    <row r="4" spans="1:2">
      <c r="A4" s="4" t="s">
        <v>63</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91</v>
      </c>
      <c r="B1" s="2" t="s">
        <v>1</v>
      </c>
    </row>
    <row r="2" spans="1:2">
      <c r="B2" s="2" t="s">
        <v>101</v>
      </c>
    </row>
    <row r="3" spans="1:2">
      <c r="A3" s="3" t="s">
        <v>300</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2"/>
    <col customWidth="1" max="2" min="2" width="80"/>
  </cols>
  <sheetData>
    <row r="1" spans="1:2">
      <c r="A1" s="1" t="s">
        <v>394</v>
      </c>
      <c r="B1" s="2" t="s">
        <v>1</v>
      </c>
    </row>
    <row r="2" spans="1:2">
      <c r="B2" s="2" t="s">
        <v>101</v>
      </c>
    </row>
    <row r="3" spans="1:2">
      <c r="A3" s="4" t="s">
        <v>395</v>
      </c>
      <c r="B3" s="4" t="s">
        <v>396</v>
      </c>
    </row>
    <row r="4" spans="1:2">
      <c r="A4" s="4" t="s">
        <v>63</v>
      </c>
    </row>
    <row r="5" spans="1:2">
      <c r="A5" s="4" t="s">
        <v>395</v>
      </c>
      <c r="B5" s="4" t="s">
        <v>397</v>
      </c>
    </row>
    <row r="6" spans="1:2">
      <c r="A6" s="4" t="s">
        <v>92</v>
      </c>
    </row>
    <row r="7" spans="1:2">
      <c r="A7" s="4" t="s">
        <v>395</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57"/>
    <col customWidth="1" max="2" min="2" width="80"/>
  </cols>
  <sheetData>
    <row r="1" spans="1:2">
      <c r="A1" s="1" t="s">
        <v>399</v>
      </c>
      <c r="B1" s="2" t="s">
        <v>1</v>
      </c>
    </row>
    <row r="2" spans="1:2">
      <c r="B2" s="2" t="s">
        <v>101</v>
      </c>
    </row>
    <row r="3" spans="1:2">
      <c r="A3" s="4" t="s">
        <v>400</v>
      </c>
      <c r="B3" s="4"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69</v>
      </c>
      <c r="B12" s="4" t="s">
        <v>418</v>
      </c>
    </row>
    <row r="13" spans="1:2">
      <c r="A13" s="4" t="s">
        <v>419</v>
      </c>
      <c r="B13" s="4" t="s">
        <v>420</v>
      </c>
    </row>
    <row r="14" spans="1:2">
      <c r="A14" s="4" t="s">
        <v>421</v>
      </c>
      <c r="B14" s="4" t="s">
        <v>422</v>
      </c>
    </row>
    <row r="15" spans="1:2">
      <c r="A15" s="4" t="s">
        <v>423</v>
      </c>
      <c r="B15" s="4" t="s">
        <v>424</v>
      </c>
    </row>
    <row r="16" spans="1:2">
      <c r="A16" s="4" t="s">
        <v>341</v>
      </c>
      <c r="B16" s="4" t="s">
        <v>425</v>
      </c>
    </row>
    <row r="17" spans="1:2">
      <c r="A17" s="4" t="s">
        <v>426</v>
      </c>
      <c r="B17" s="4" t="s">
        <v>427</v>
      </c>
    </row>
    <row r="18" spans="1:2">
      <c r="A18" s="4" t="s">
        <v>428</v>
      </c>
      <c r="B18" s="4" t="s">
        <v>429</v>
      </c>
    </row>
    <row r="19" spans="1:2">
      <c r="A19" s="4" t="s">
        <v>430</v>
      </c>
      <c r="B19" s="4" t="s">
        <v>431</v>
      </c>
    </row>
    <row r="20" spans="1:2">
      <c r="A20" s="4" t="s">
        <v>432</v>
      </c>
      <c r="B20" s="4" t="s">
        <v>433</v>
      </c>
    </row>
    <row r="21" spans="1:2">
      <c r="A21" s="4" t="s">
        <v>434</v>
      </c>
      <c r="B21" s="4" t="s">
        <v>435</v>
      </c>
    </row>
    <row r="22" spans="1:2">
      <c r="A22" s="4" t="s">
        <v>436</v>
      </c>
      <c r="B22" s="4" t="s">
        <v>437</v>
      </c>
    </row>
    <row r="23" spans="1:2">
      <c r="A23" s="4" t="s">
        <v>438</v>
      </c>
      <c r="B23" s="4" t="s">
        <v>439</v>
      </c>
    </row>
    <row r="24" spans="1:2">
      <c r="A24" s="4" t="s">
        <v>440</v>
      </c>
      <c r="B24" s="4" t="s">
        <v>441</v>
      </c>
    </row>
    <row r="25" spans="1:2">
      <c r="A25" s="4" t="s">
        <v>442</v>
      </c>
      <c r="B25" s="4" t="s">
        <v>443</v>
      </c>
    </row>
    <row r="26" spans="1:2">
      <c r="A26" s="4" t="s">
        <v>444</v>
      </c>
      <c r="B26" s="4" t="s">
        <v>445</v>
      </c>
    </row>
    <row r="27" spans="1:2">
      <c r="A27" s="4" t="s">
        <v>446</v>
      </c>
      <c r="B27" s="4" t="s">
        <v>447</v>
      </c>
    </row>
    <row r="28" spans="1:2">
      <c r="A28" s="4" t="s">
        <v>63</v>
      </c>
    </row>
    <row r="29" spans="1:2">
      <c r="A29" s="4" t="s">
        <v>400</v>
      </c>
      <c r="B29" s="4" t="s">
        <v>448</v>
      </c>
    </row>
    <row r="30" spans="1:2">
      <c r="A30" s="4" t="s">
        <v>402</v>
      </c>
      <c r="B30" s="4" t="s">
        <v>403</v>
      </c>
    </row>
    <row r="31" spans="1:2">
      <c r="A31" s="4" t="s">
        <v>404</v>
      </c>
      <c r="B31" s="4" t="s">
        <v>449</v>
      </c>
    </row>
    <row r="32" spans="1:2">
      <c r="A32" s="4" t="s">
        <v>406</v>
      </c>
      <c r="B32" s="4" t="s">
        <v>450</v>
      </c>
    </row>
    <row r="33" spans="1:2">
      <c r="A33" s="4" t="s">
        <v>410</v>
      </c>
      <c r="B33" s="4" t="s">
        <v>451</v>
      </c>
    </row>
    <row r="34" spans="1:2">
      <c r="A34" s="4" t="s">
        <v>412</v>
      </c>
      <c r="B34" s="4" t="s">
        <v>413</v>
      </c>
    </row>
    <row r="35" spans="1:2">
      <c r="A35" s="4" t="s">
        <v>452</v>
      </c>
      <c r="B35" s="4" t="s">
        <v>453</v>
      </c>
    </row>
    <row r="36" spans="1:2">
      <c r="A36" s="4" t="s">
        <v>416</v>
      </c>
      <c r="B36" s="4" t="s">
        <v>454</v>
      </c>
    </row>
    <row r="37" spans="1:2">
      <c r="A37" s="4" t="s">
        <v>69</v>
      </c>
      <c r="B37" s="4" t="s">
        <v>455</v>
      </c>
    </row>
    <row r="38" spans="1:2">
      <c r="A38" s="4" t="s">
        <v>419</v>
      </c>
      <c r="B38" s="4" t="s">
        <v>456</v>
      </c>
    </row>
    <row r="39" spans="1:2">
      <c r="A39" s="4" t="s">
        <v>457</v>
      </c>
      <c r="B39" s="4" t="s">
        <v>458</v>
      </c>
    </row>
    <row r="40" spans="1:2">
      <c r="A40" s="4" t="s">
        <v>421</v>
      </c>
      <c r="B40" s="4" t="s">
        <v>459</v>
      </c>
    </row>
    <row r="41" spans="1:2">
      <c r="A41" s="4" t="s">
        <v>430</v>
      </c>
      <c r="B41" s="4" t="s">
        <v>431</v>
      </c>
    </row>
    <row r="42" spans="1:2">
      <c r="A42" s="4" t="s">
        <v>432</v>
      </c>
      <c r="B42" s="4" t="s">
        <v>460</v>
      </c>
    </row>
    <row r="43" spans="1:2">
      <c r="A43" s="4" t="s">
        <v>440</v>
      </c>
      <c r="B43" s="4" t="s">
        <v>461</v>
      </c>
    </row>
    <row r="44" spans="1:2">
      <c r="A44" s="4" t="s">
        <v>442</v>
      </c>
      <c r="B44" s="4" t="s">
        <v>462</v>
      </c>
    </row>
    <row r="45" spans="1:2">
      <c r="A45" s="4" t="s">
        <v>446</v>
      </c>
      <c r="B45" s="4" t="s">
        <v>463</v>
      </c>
    </row>
    <row r="46" spans="1:2">
      <c r="A46" s="4" t="s">
        <v>92</v>
      </c>
    </row>
    <row r="47" spans="1:2">
      <c r="A47" s="4" t="s">
        <v>400</v>
      </c>
      <c r="B47" s="4" t="s">
        <v>464</v>
      </c>
    </row>
    <row r="48" spans="1:2">
      <c r="A48" s="4" t="s">
        <v>402</v>
      </c>
      <c r="B48" s="4" t="s">
        <v>403</v>
      </c>
    </row>
    <row r="49" spans="1:2">
      <c r="A49" s="4" t="s">
        <v>404</v>
      </c>
      <c r="B49" s="4" t="s">
        <v>465</v>
      </c>
    </row>
    <row r="50" spans="1:2">
      <c r="A50" s="4" t="s">
        <v>406</v>
      </c>
      <c r="B50" s="4" t="s">
        <v>466</v>
      </c>
    </row>
    <row r="51" spans="1:2">
      <c r="A51" s="4" t="s">
        <v>408</v>
      </c>
      <c r="B51" s="4" t="s">
        <v>467</v>
      </c>
    </row>
    <row r="52" spans="1:2">
      <c r="A52" s="4" t="s">
        <v>410</v>
      </c>
      <c r="B52" s="4" t="s">
        <v>451</v>
      </c>
    </row>
    <row r="53" spans="1:2">
      <c r="A53" s="4" t="s">
        <v>412</v>
      </c>
      <c r="B53" s="4" t="s">
        <v>413</v>
      </c>
    </row>
    <row r="54" spans="1:2">
      <c r="A54" s="4" t="s">
        <v>416</v>
      </c>
      <c r="B54" s="4" t="s">
        <v>468</v>
      </c>
    </row>
    <row r="55" spans="1:2">
      <c r="A55" s="4" t="s">
        <v>69</v>
      </c>
      <c r="B55" s="4" t="s">
        <v>469</v>
      </c>
    </row>
    <row r="56" spans="1:2">
      <c r="A56" s="4" t="s">
        <v>419</v>
      </c>
      <c r="B56" s="4" t="s">
        <v>470</v>
      </c>
    </row>
    <row r="57" spans="1:2">
      <c r="A57" s="4" t="s">
        <v>457</v>
      </c>
      <c r="B57" s="4" t="s">
        <v>458</v>
      </c>
    </row>
    <row r="58" spans="1:2">
      <c r="A58" s="4" t="s">
        <v>421</v>
      </c>
      <c r="B58" s="4" t="s">
        <v>471</v>
      </c>
    </row>
    <row r="59" spans="1:2">
      <c r="A59" s="4" t="s">
        <v>472</v>
      </c>
      <c r="B59" s="4" t="s">
        <v>473</v>
      </c>
    </row>
    <row r="60" spans="1:2">
      <c r="A60" s="4" t="s">
        <v>423</v>
      </c>
      <c r="B60" s="4" t="s">
        <v>474</v>
      </c>
    </row>
    <row r="61" spans="1:2">
      <c r="A61" s="4" t="s">
        <v>430</v>
      </c>
      <c r="B61" s="4" t="s">
        <v>431</v>
      </c>
    </row>
    <row r="62" spans="1:2">
      <c r="A62" s="4" t="s">
        <v>432</v>
      </c>
      <c r="B62" s="4" t="s">
        <v>460</v>
      </c>
    </row>
    <row r="63" spans="1:2">
      <c r="A63" s="4" t="s">
        <v>85</v>
      </c>
      <c r="B63" s="4" t="s">
        <v>475</v>
      </c>
    </row>
    <row r="64" spans="1:2">
      <c r="A64" s="4" t="s">
        <v>440</v>
      </c>
      <c r="B64" s="4" t="s">
        <v>461</v>
      </c>
    </row>
    <row r="65" spans="1:2">
      <c r="A65" s="4" t="s">
        <v>442</v>
      </c>
      <c r="B65" s="4" t="s">
        <v>462</v>
      </c>
    </row>
    <row r="66" spans="1:2">
      <c r="A66" s="4" t="s">
        <v>446</v>
      </c>
      <c r="B66"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476</v>
      </c>
      <c r="B1" s="2" t="s">
        <v>1</v>
      </c>
    </row>
    <row r="2" spans="1:2">
      <c r="B2" s="2" t="s">
        <v>101</v>
      </c>
    </row>
    <row r="3" spans="1:2">
      <c r="A3" s="4" t="s">
        <v>477</v>
      </c>
      <c r="B3" s="4" t="s">
        <v>478</v>
      </c>
    </row>
    <row r="4" spans="1:2">
      <c r="A4" s="4" t="s">
        <v>63</v>
      </c>
    </row>
    <row r="5" spans="1:2">
      <c r="A5" s="4" t="s">
        <v>477</v>
      </c>
      <c r="B5" s="4" t="s">
        <v>479</v>
      </c>
    </row>
    <row r="6" spans="1:2">
      <c r="A6" s="4" t="s">
        <v>92</v>
      </c>
    </row>
    <row r="7" spans="1:2">
      <c r="A7" s="4" t="s">
        <v>477</v>
      </c>
      <c r="B7"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81</v>
      </c>
      <c r="B1" s="2" t="s">
        <v>1</v>
      </c>
    </row>
    <row r="2" spans="1:2">
      <c r="B2" s="2" t="s">
        <v>101</v>
      </c>
    </row>
    <row r="3" spans="1:2">
      <c r="A3" s="4" t="s">
        <v>482</v>
      </c>
      <c r="B3" s="4" t="s">
        <v>483</v>
      </c>
    </row>
    <row r="4" spans="1:2">
      <c r="A4" s="4" t="s">
        <v>63</v>
      </c>
    </row>
    <row r="5" spans="1:2">
      <c r="A5" s="4" t="s">
        <v>482</v>
      </c>
      <c r="B5" s="4" t="s">
        <v>484</v>
      </c>
    </row>
    <row r="6" spans="1:2">
      <c r="A6" s="4" t="s">
        <v>92</v>
      </c>
    </row>
    <row r="7" spans="1:2">
      <c r="A7" s="4" t="s">
        <v>482</v>
      </c>
      <c r="B7"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r="A1" s="1" t="s">
        <v>486</v>
      </c>
      <c r="B1" s="2" t="s">
        <v>1</v>
      </c>
    </row>
    <row r="2" spans="1:2">
      <c r="B2" s="2" t="s">
        <v>101</v>
      </c>
    </row>
    <row r="3" spans="1:2">
      <c r="A3" s="4" t="s">
        <v>487</v>
      </c>
      <c r="B3" s="4" t="s">
        <v>291</v>
      </c>
    </row>
    <row r="4" spans="1:2">
      <c r="A4" s="4" t="s">
        <v>63</v>
      </c>
    </row>
    <row r="5" spans="1:2">
      <c r="A5" s="4" t="s">
        <v>487</v>
      </c>
      <c r="B5" s="4" t="s">
        <v>292</v>
      </c>
    </row>
    <row r="6" spans="1:2">
      <c r="A6" s="4" t="s">
        <v>92</v>
      </c>
    </row>
    <row r="7" spans="1:2">
      <c r="A7" s="4" t="s">
        <v>487</v>
      </c>
      <c r="B7"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80"/>
  </cols>
  <sheetData>
    <row r="1" spans="1:2">
      <c r="A1" s="1" t="s">
        <v>488</v>
      </c>
      <c r="B1" s="2" t="s">
        <v>1</v>
      </c>
    </row>
    <row r="2" spans="1:2">
      <c r="B2" s="2" t="s">
        <v>101</v>
      </c>
    </row>
    <row r="3" spans="1:2">
      <c r="A3" s="4" t="s">
        <v>489</v>
      </c>
      <c r="B3" s="4" t="s">
        <v>490</v>
      </c>
    </row>
    <row r="4" spans="1:2">
      <c r="A4" s="4" t="s">
        <v>491</v>
      </c>
      <c r="B4" s="4" t="s">
        <v>492</v>
      </c>
    </row>
    <row r="5" spans="1:2">
      <c r="A5" s="4" t="s">
        <v>493</v>
      </c>
      <c r="B5" s="4" t="s">
        <v>494</v>
      </c>
    </row>
    <row r="6" spans="1:2">
      <c r="A6" s="4" t="s">
        <v>63</v>
      </c>
    </row>
    <row r="7" spans="1:2">
      <c r="A7" s="4" t="s">
        <v>489</v>
      </c>
      <c r="B7" s="4" t="s">
        <v>495</v>
      </c>
    </row>
    <row r="8" spans="1:2">
      <c r="A8" s="4" t="s">
        <v>491</v>
      </c>
      <c r="B8" s="4" t="s">
        <v>496</v>
      </c>
    </row>
    <row r="9" spans="1:2">
      <c r="A9" s="4" t="s">
        <v>92</v>
      </c>
    </row>
    <row r="10" spans="1:2">
      <c r="A10" s="4" t="s">
        <v>489</v>
      </c>
      <c r="B10" s="4" t="s">
        <v>497</v>
      </c>
    </row>
    <row r="11" spans="1:2">
      <c r="A11" s="4" t="s">
        <v>491</v>
      </c>
      <c r="B11" s="4" t="s">
        <v>498</v>
      </c>
    </row>
    <row r="12" spans="1:2">
      <c r="A12" s="4" t="s">
        <v>493</v>
      </c>
      <c r="B12"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500</v>
      </c>
      <c r="B1" s="2" t="s">
        <v>1</v>
      </c>
    </row>
    <row r="2" spans="1:2">
      <c r="B2" s="2" t="s">
        <v>101</v>
      </c>
    </row>
    <row r="3" spans="1:2">
      <c r="A3" s="3" t="s">
        <v>501</v>
      </c>
    </row>
    <row r="4" spans="1:2">
      <c r="A4" s="4" t="s">
        <v>502</v>
      </c>
      <c r="B4"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4</v>
      </c>
      <c r="B1" s="2" t="s">
        <v>1</v>
      </c>
    </row>
    <row r="2" spans="1:7">
      <c r="B2" s="2" t="s">
        <v>28</v>
      </c>
      <c r="C2" s="2" t="s">
        <v>29</v>
      </c>
      <c r="D2" s="2" t="s">
        <v>30</v>
      </c>
      <c r="E2" s="2" t="s">
        <v>31</v>
      </c>
      <c r="F2" s="2" t="s">
        <v>165</v>
      </c>
      <c r="G2" s="2" t="s">
        <v>166</v>
      </c>
    </row>
    <row r="3" spans="1:7">
      <c r="A3" s="3" t="s">
        <v>167</v>
      </c>
    </row>
    <row r="4" spans="1:7">
      <c r="A4" s="4" t="s">
        <v>168</v>
      </c>
      <c r="C4" s="8" t="n">
        <v>-616</v>
      </c>
      <c r="E4" s="8" t="n">
        <v>-123</v>
      </c>
      <c r="G4" s="8" t="n">
        <v>-18</v>
      </c>
    </row>
    <row r="5" spans="1:7">
      <c r="A5" s="3" t="s">
        <v>169</v>
      </c>
    </row>
    <row r="6" spans="1:7">
      <c r="A6" s="4" t="s">
        <v>170</v>
      </c>
      <c r="C6" s="6" t="n">
        <v>56</v>
      </c>
      <c r="E6" s="6" t="n">
        <v>88</v>
      </c>
      <c r="G6" s="6" t="n">
        <v>108</v>
      </c>
    </row>
    <row r="7" spans="1:7">
      <c r="A7" s="4" t="s">
        <v>171</v>
      </c>
      <c r="C7" s="6" t="n">
        <v>0</v>
      </c>
      <c r="E7" s="6" t="n">
        <v>0</v>
      </c>
      <c r="G7" s="6" t="n">
        <v>1</v>
      </c>
    </row>
    <row r="8" spans="1:7">
      <c r="A8" s="4" t="s">
        <v>172</v>
      </c>
      <c r="C8" s="6" t="n">
        <v>16</v>
      </c>
      <c r="E8" s="6" t="n">
        <v>2</v>
      </c>
      <c r="G8" s="6" t="n">
        <v>0</v>
      </c>
    </row>
    <row r="9" spans="1:7">
      <c r="A9" s="4" t="s">
        <v>173</v>
      </c>
      <c r="C9" s="6" t="n">
        <v>-391</v>
      </c>
      <c r="E9" s="6" t="n">
        <v>-169</v>
      </c>
      <c r="G9" s="6" t="n">
        <v>113</v>
      </c>
    </row>
    <row r="10" spans="1:7">
      <c r="A10" s="4" t="s">
        <v>174</v>
      </c>
      <c r="C10" s="6" t="n">
        <v>-850</v>
      </c>
      <c r="E10" s="6" t="n">
        <v>-605</v>
      </c>
      <c r="G10" s="6" t="n">
        <v>-325</v>
      </c>
    </row>
    <row r="11" spans="1:7">
      <c r="A11" s="4" t="s">
        <v>42</v>
      </c>
      <c r="C11" s="6" t="n">
        <v>25</v>
      </c>
      <c r="E11" s="6" t="n">
        <v>9</v>
      </c>
      <c r="G11" s="6" t="n">
        <v>26</v>
      </c>
    </row>
    <row r="12" spans="1:7">
      <c r="A12" s="3" t="s">
        <v>175</v>
      </c>
    </row>
    <row r="13" spans="1:7">
      <c r="A13" s="4" t="s">
        <v>35</v>
      </c>
      <c r="C13" s="6" t="n">
        <v>-232</v>
      </c>
      <c r="E13" s="6" t="n">
        <v>-186</v>
      </c>
      <c r="G13" s="6" t="n">
        <v>-993</v>
      </c>
    </row>
    <row r="14" spans="1:7">
      <c r="A14" s="4" t="s">
        <v>36</v>
      </c>
      <c r="C14" s="6" t="n">
        <v>89</v>
      </c>
      <c r="E14" s="6" t="n">
        <v>695</v>
      </c>
      <c r="G14" s="6" t="n">
        <v>-436</v>
      </c>
    </row>
    <row r="15" spans="1:7">
      <c r="A15" s="4" t="s">
        <v>37</v>
      </c>
      <c r="C15" s="6" t="n">
        <v>-14</v>
      </c>
      <c r="E15" s="6" t="n">
        <v>-49</v>
      </c>
      <c r="G15" s="6" t="n">
        <v>159</v>
      </c>
    </row>
    <row r="16" spans="1:7">
      <c r="A16" s="3" t="s">
        <v>176</v>
      </c>
    </row>
    <row r="17" spans="1:7">
      <c r="A17" s="4" t="s">
        <v>45</v>
      </c>
      <c r="C17" s="6" t="n">
        <v>-507</v>
      </c>
      <c r="E17" s="6" t="n">
        <v>446</v>
      </c>
      <c r="G17" s="6" t="n">
        <v>-598</v>
      </c>
    </row>
    <row r="18" spans="1:7">
      <c r="A18" s="4" t="s">
        <v>46</v>
      </c>
      <c r="C18" s="6" t="n">
        <v>-475</v>
      </c>
      <c r="E18" s="6" t="n">
        <v>-585</v>
      </c>
      <c r="G18" s="6" t="n">
        <v>-299</v>
      </c>
    </row>
    <row r="19" spans="1:7">
      <c r="A19" s="4" t="s">
        <v>177</v>
      </c>
      <c r="C19" s="6" t="n">
        <v>-73</v>
      </c>
      <c r="E19" s="6" t="n">
        <v>7</v>
      </c>
      <c r="G19" s="6" t="n">
        <v>-293</v>
      </c>
    </row>
    <row r="20" spans="1:7">
      <c r="A20" s="4" t="s">
        <v>178</v>
      </c>
      <c r="C20" s="6" t="n">
        <v>-2972</v>
      </c>
      <c r="E20" s="6" t="n">
        <v>-470</v>
      </c>
      <c r="G20" s="6" t="n">
        <v>-2555</v>
      </c>
    </row>
    <row r="21" spans="1:7">
      <c r="A21" s="3" t="s">
        <v>179</v>
      </c>
    </row>
    <row r="22" spans="1:7">
      <c r="A22" s="4" t="s">
        <v>180</v>
      </c>
      <c r="C22" s="6" t="n">
        <v>-21</v>
      </c>
      <c r="E22" s="6" t="n">
        <v>-10</v>
      </c>
      <c r="G22" s="6" t="n">
        <v>-51</v>
      </c>
    </row>
    <row r="23" spans="1:7">
      <c r="A23" s="4" t="s">
        <v>181</v>
      </c>
      <c r="C23" s="6" t="n">
        <v>0</v>
      </c>
      <c r="E23" s="6" t="n">
        <v>0</v>
      </c>
      <c r="G23" s="6" t="n">
        <v>1</v>
      </c>
    </row>
    <row r="24" spans="1:7">
      <c r="A24" s="4" t="s">
        <v>182</v>
      </c>
      <c r="C24" s="6" t="n">
        <v>292</v>
      </c>
      <c r="E24" s="6" t="n">
        <v>302</v>
      </c>
      <c r="G24" s="6" t="n">
        <v>246</v>
      </c>
    </row>
    <row r="25" spans="1:7">
      <c r="A25" s="4" t="s">
        <v>183</v>
      </c>
      <c r="C25" s="6" t="n">
        <v>404</v>
      </c>
      <c r="E25" s="6" t="n">
        <v>-314</v>
      </c>
      <c r="G25" s="6" t="n">
        <v>274</v>
      </c>
    </row>
    <row r="26" spans="1:7">
      <c r="A26" s="4" t="s">
        <v>184</v>
      </c>
      <c r="C26" s="6" t="n">
        <v>0</v>
      </c>
      <c r="E26" s="6" t="n">
        <v>-42</v>
      </c>
      <c r="G26" s="6" t="n">
        <v>-134</v>
      </c>
    </row>
    <row r="27" spans="1:7">
      <c r="A27" s="4" t="s">
        <v>185</v>
      </c>
      <c r="C27" s="6" t="n">
        <v>675</v>
      </c>
      <c r="E27" s="6" t="n">
        <v>-64</v>
      </c>
      <c r="G27" s="6" t="n">
        <v>336</v>
      </c>
    </row>
    <row r="28" spans="1:7">
      <c r="A28" s="3" t="s">
        <v>186</v>
      </c>
    </row>
    <row r="29" spans="1:7">
      <c r="A29" s="4" t="s">
        <v>187</v>
      </c>
      <c r="C29" s="6" t="n">
        <v>-20</v>
      </c>
      <c r="E29" s="6" t="n">
        <v>0</v>
      </c>
      <c r="G29" s="6" t="n">
        <v>0</v>
      </c>
    </row>
    <row r="30" spans="1:7">
      <c r="A30" s="4" t="s">
        <v>188</v>
      </c>
      <c r="C30" s="6" t="n">
        <v>-20</v>
      </c>
      <c r="E30" s="6" t="n">
        <v>0</v>
      </c>
      <c r="G30" s="6" t="n">
        <v>0</v>
      </c>
    </row>
    <row r="31" spans="1:7">
      <c r="A31" s="4" t="s">
        <v>189</v>
      </c>
      <c r="C31" s="6" t="n">
        <v>-60</v>
      </c>
      <c r="E31" s="6" t="n">
        <v>-15</v>
      </c>
      <c r="G31" s="6" t="n">
        <v>157</v>
      </c>
    </row>
    <row r="32" spans="1:7">
      <c r="A32" s="4" t="s">
        <v>190</v>
      </c>
      <c r="C32" s="6" t="n">
        <v>-2377</v>
      </c>
      <c r="E32" s="6" t="n">
        <v>-549</v>
      </c>
      <c r="G32" s="6" t="n">
        <v>-2062</v>
      </c>
    </row>
    <row r="33" spans="1:7">
      <c r="A33" s="4" t="s">
        <v>191</v>
      </c>
      <c r="C33" s="6" t="n">
        <v>4857</v>
      </c>
      <c r="E33" s="6" t="n">
        <v>5406</v>
      </c>
      <c r="G33" s="6" t="n">
        <v>7468</v>
      </c>
    </row>
    <row r="34" spans="1:7">
      <c r="A34" s="4" t="s">
        <v>192</v>
      </c>
      <c r="C34" s="6" t="n">
        <v>2480</v>
      </c>
      <c r="E34" s="6" t="n">
        <v>4857</v>
      </c>
      <c r="G34" s="6" t="n">
        <v>5406</v>
      </c>
    </row>
    <row r="35" spans="1:7">
      <c r="A35" s="3" t="s">
        <v>193</v>
      </c>
    </row>
    <row r="36" spans="1:7">
      <c r="A36" s="4" t="s">
        <v>194</v>
      </c>
      <c r="C36" s="6" t="n">
        <v>45</v>
      </c>
      <c r="E36" s="6" t="n">
        <v>27</v>
      </c>
      <c r="G36" s="6" t="n">
        <v>45</v>
      </c>
    </row>
    <row r="37" spans="1:7">
      <c r="A37" s="4" t="s">
        <v>195</v>
      </c>
      <c r="C37" s="8" t="n">
        <v>1</v>
      </c>
      <c r="E37" s="8" t="n">
        <v>3</v>
      </c>
      <c r="G37" s="8" t="n">
        <v>340</v>
      </c>
    </row>
    <row r="38" spans="1:7">
      <c r="A38" s="4" t="s">
        <v>63</v>
      </c>
    </row>
    <row r="39" spans="1:7">
      <c r="A39" s="3" t="s">
        <v>167</v>
      </c>
    </row>
    <row r="40" spans="1:7">
      <c r="A40" s="4" t="s">
        <v>196</v>
      </c>
      <c r="B40" s="7" t="n">
        <v>4936</v>
      </c>
      <c r="D40" s="7" t="n">
        <v>4710</v>
      </c>
      <c r="F40" s="7" t="n">
        <v>2308</v>
      </c>
    </row>
    <row r="41" spans="1:7">
      <c r="A41" s="3" t="s">
        <v>169</v>
      </c>
    </row>
    <row r="42" spans="1:7">
      <c r="A42" s="4" t="s">
        <v>197</v>
      </c>
      <c r="B42" s="6" t="n">
        <v>2296</v>
      </c>
      <c r="D42" s="6" t="n">
        <v>2408</v>
      </c>
      <c r="F42" s="6" t="n">
        <v>2461</v>
      </c>
    </row>
    <row r="43" spans="1:7">
      <c r="A43" s="4" t="s">
        <v>198</v>
      </c>
      <c r="B43" s="6" t="n">
        <v>32</v>
      </c>
      <c r="D43" s="6" t="n">
        <v>0</v>
      </c>
      <c r="F43" s="6" t="n">
        <v>0</v>
      </c>
    </row>
    <row r="44" spans="1:7">
      <c r="A44" s="4" t="s">
        <v>199</v>
      </c>
      <c r="B44" s="6" t="n">
        <v>83</v>
      </c>
      <c r="D44" s="6" t="n">
        <v>0</v>
      </c>
      <c r="F44" s="6" t="n">
        <v>0</v>
      </c>
    </row>
    <row r="45" spans="1:7">
      <c r="A45" s="4" t="s">
        <v>200</v>
      </c>
      <c r="B45" s="6" t="n">
        <v>163</v>
      </c>
      <c r="D45" s="6" t="n">
        <v>163</v>
      </c>
      <c r="F45" s="6" t="n">
        <v>163</v>
      </c>
    </row>
    <row r="46" spans="1:7">
      <c r="A46" s="4" t="s">
        <v>201</v>
      </c>
      <c r="B46" s="6" t="n">
        <v>-282</v>
      </c>
      <c r="D46" s="6" t="n">
        <v>0</v>
      </c>
      <c r="F46" s="6" t="n">
        <v>0</v>
      </c>
    </row>
    <row r="47" spans="1:7">
      <c r="A47" s="3" t="s">
        <v>175</v>
      </c>
    </row>
    <row r="48" spans="1:7">
      <c r="A48" s="4" t="s">
        <v>66</v>
      </c>
      <c r="B48" s="6" t="n">
        <v>-25939</v>
      </c>
      <c r="D48" s="6" t="n">
        <v>-6448</v>
      </c>
      <c r="F48" s="6" t="n">
        <v>-4115</v>
      </c>
    </row>
    <row r="49" spans="1:7">
      <c r="A49" s="4" t="s">
        <v>65</v>
      </c>
      <c r="B49" s="6" t="n">
        <v>-21</v>
      </c>
      <c r="D49" s="6" t="n">
        <v>0</v>
      </c>
      <c r="F49" s="6" t="n">
        <v>-10</v>
      </c>
    </row>
    <row r="50" spans="1:7">
      <c r="A50" s="4" t="s">
        <v>202</v>
      </c>
      <c r="B50" s="6" t="n">
        <v>5004</v>
      </c>
      <c r="D50" s="6" t="n">
        <v>-322</v>
      </c>
      <c r="F50" s="6" t="n">
        <v>-2942</v>
      </c>
    </row>
    <row r="51" spans="1:7">
      <c r="A51" s="4" t="s">
        <v>68</v>
      </c>
      <c r="B51" s="6" t="n">
        <v>-3072</v>
      </c>
      <c r="D51" s="6" t="n">
        <v>-6074</v>
      </c>
      <c r="F51" s="6" t="n">
        <v>-1094</v>
      </c>
    </row>
    <row r="52" spans="1:7">
      <c r="A52" s="4" t="s">
        <v>69</v>
      </c>
      <c r="B52" s="6" t="n">
        <v>10786</v>
      </c>
      <c r="D52" s="6" t="n">
        <v>5909</v>
      </c>
      <c r="F52" s="6" t="n">
        <v>-6520</v>
      </c>
    </row>
    <row r="53" spans="1:7">
      <c r="A53" s="3" t="s">
        <v>176</v>
      </c>
    </row>
    <row r="54" spans="1:7">
      <c r="A54" s="4" t="s">
        <v>78</v>
      </c>
      <c r="B54" s="6" t="n">
        <v>2269</v>
      </c>
      <c r="D54" s="6" t="n">
        <v>1767</v>
      </c>
      <c r="F54" s="6" t="n">
        <v>5457</v>
      </c>
    </row>
    <row r="55" spans="1:7">
      <c r="A55" s="4" t="s">
        <v>77</v>
      </c>
      <c r="B55" s="6" t="n">
        <v>3595</v>
      </c>
      <c r="D55" s="6" t="n">
        <v>0</v>
      </c>
      <c r="F55" s="6" t="n">
        <v>0</v>
      </c>
    </row>
    <row r="56" spans="1:7">
      <c r="A56" s="4" t="s">
        <v>79</v>
      </c>
      <c r="B56" s="6" t="n">
        <v>-3145</v>
      </c>
      <c r="D56" s="6" t="n">
        <v>2131</v>
      </c>
      <c r="F56" s="6" t="n">
        <v>-920</v>
      </c>
    </row>
    <row r="57" spans="1:7">
      <c r="A57" s="4" t="s">
        <v>81</v>
      </c>
      <c r="B57" s="6" t="n">
        <v>1121</v>
      </c>
      <c r="D57" s="6" t="n">
        <v>405</v>
      </c>
      <c r="F57" s="6" t="n">
        <v>805</v>
      </c>
    </row>
    <row r="58" spans="1:7">
      <c r="A58" s="4" t="s">
        <v>203</v>
      </c>
      <c r="B58" s="6" t="n">
        <v>-133</v>
      </c>
      <c r="D58" s="6" t="n">
        <v>-73</v>
      </c>
      <c r="F58" s="6" t="n">
        <v>-87</v>
      </c>
    </row>
    <row r="59" spans="1:7">
      <c r="A59" s="4" t="s">
        <v>204</v>
      </c>
      <c r="B59" s="6" t="n">
        <v>-2307</v>
      </c>
      <c r="D59" s="6" t="n">
        <v>4576</v>
      </c>
      <c r="F59" s="6" t="n">
        <v>-4494</v>
      </c>
    </row>
    <row r="60" spans="1:7">
      <c r="A60" s="3" t="s">
        <v>179</v>
      </c>
    </row>
    <row r="61" spans="1:7">
      <c r="A61" s="4" t="s">
        <v>205</v>
      </c>
      <c r="B61" s="6" t="n">
        <v>-591</v>
      </c>
      <c r="D61" s="6" t="n">
        <v>0</v>
      </c>
      <c r="F61" s="6" t="n">
        <v>0</v>
      </c>
    </row>
    <row r="62" spans="1:7">
      <c r="A62" s="4" t="s">
        <v>206</v>
      </c>
      <c r="B62" s="6" t="n">
        <v>-258</v>
      </c>
      <c r="D62" s="6" t="n">
        <v>-664</v>
      </c>
      <c r="F62" s="6" t="n">
        <v>-1404</v>
      </c>
    </row>
    <row r="63" spans="1:7">
      <c r="A63" s="4" t="s">
        <v>207</v>
      </c>
      <c r="B63" s="6" t="n">
        <v>-849</v>
      </c>
      <c r="D63" s="6" t="n">
        <v>-664</v>
      </c>
      <c r="F63" s="6" t="n">
        <v>-1404</v>
      </c>
    </row>
    <row r="64" spans="1:7">
      <c r="A64" s="3" t="s">
        <v>186</v>
      </c>
    </row>
    <row r="65" spans="1:7">
      <c r="A65" s="4" t="s">
        <v>208</v>
      </c>
      <c r="B65" s="6" t="n">
        <v>-50400</v>
      </c>
      <c r="D65" s="6" t="n">
        <v>-50300</v>
      </c>
      <c r="F65" s="6" t="n">
        <v>-18200</v>
      </c>
    </row>
    <row r="66" spans="1:7">
      <c r="A66" s="4" t="s">
        <v>209</v>
      </c>
      <c r="B66" s="6" t="n">
        <v>63200</v>
      </c>
      <c r="D66" s="6" t="n">
        <v>50100</v>
      </c>
      <c r="F66" s="6" t="n">
        <v>26800</v>
      </c>
    </row>
    <row r="67" spans="1:7">
      <c r="A67" s="4" t="s">
        <v>210</v>
      </c>
      <c r="B67" s="6" t="n">
        <v>-5470</v>
      </c>
      <c r="D67" s="6" t="n">
        <v>-3200</v>
      </c>
      <c r="F67" s="6" t="n">
        <v>850</v>
      </c>
    </row>
    <row r="68" spans="1:7">
      <c r="A68" s="4" t="s">
        <v>211</v>
      </c>
      <c r="B68" s="6" t="n">
        <v>0</v>
      </c>
      <c r="D68" s="6" t="n">
        <v>-2250</v>
      </c>
      <c r="F68" s="6" t="n">
        <v>-2250</v>
      </c>
    </row>
    <row r="69" spans="1:7">
      <c r="A69" s="4" t="s">
        <v>212</v>
      </c>
      <c r="B69" s="6" t="n">
        <v>7330</v>
      </c>
      <c r="D69" s="6" t="n">
        <v>-5650</v>
      </c>
      <c r="F69" s="6" t="n">
        <v>7200</v>
      </c>
    </row>
    <row r="70" spans="1:7">
      <c r="A70" s="4" t="s">
        <v>213</v>
      </c>
      <c r="B70" s="6" t="n">
        <v>4174</v>
      </c>
      <c r="D70" s="6" t="n">
        <v>-1738</v>
      </c>
      <c r="F70" s="6" t="n">
        <v>1302</v>
      </c>
    </row>
    <row r="71" spans="1:7">
      <c r="A71" s="4" t="s">
        <v>214</v>
      </c>
      <c r="B71" s="6" t="n">
        <v>3129</v>
      </c>
      <c r="D71" s="6" t="n">
        <v>4867</v>
      </c>
      <c r="F71" s="6" t="n">
        <v>3565</v>
      </c>
    </row>
    <row r="72" spans="1:7">
      <c r="A72" s="4" t="s">
        <v>215</v>
      </c>
      <c r="B72" s="6" t="n">
        <v>7303</v>
      </c>
      <c r="D72" s="6" t="n">
        <v>3129</v>
      </c>
      <c r="F72" s="6" t="n">
        <v>4867</v>
      </c>
    </row>
    <row r="73" spans="1:7">
      <c r="A73" s="3" t="s">
        <v>193</v>
      </c>
    </row>
    <row r="74" spans="1:7">
      <c r="A74" s="4" t="s">
        <v>216</v>
      </c>
      <c r="B74" s="6" t="n">
        <v>44</v>
      </c>
      <c r="D74" s="6" t="n">
        <v>17</v>
      </c>
      <c r="F74" s="6" t="n">
        <v>32</v>
      </c>
    </row>
    <row r="75" spans="1:7">
      <c r="A75" s="4" t="s">
        <v>217</v>
      </c>
      <c r="B75" s="6" t="n">
        <v>-3799</v>
      </c>
      <c r="D75" s="6" t="n">
        <v>-2209</v>
      </c>
      <c r="F75" s="6" t="n">
        <v>-1702</v>
      </c>
    </row>
    <row r="76" spans="1:7">
      <c r="A76" s="4" t="s">
        <v>218</v>
      </c>
      <c r="B76" s="6" t="n">
        <v>0</v>
      </c>
      <c r="D76" s="6" t="n">
        <v>-79</v>
      </c>
      <c r="F76" s="6" t="n">
        <v>0</v>
      </c>
    </row>
    <row r="77" spans="1:7">
      <c r="A77" s="4" t="s">
        <v>219</v>
      </c>
      <c r="B77" s="6" t="n">
        <v>260</v>
      </c>
      <c r="D77" s="6" t="n">
        <v>0</v>
      </c>
      <c r="F77" s="6" t="n">
        <v>786</v>
      </c>
    </row>
    <row r="78" spans="1:7">
      <c r="A78" s="4" t="s">
        <v>92</v>
      </c>
    </row>
    <row r="79" spans="1:7">
      <c r="A79" s="3" t="s">
        <v>167</v>
      </c>
    </row>
    <row r="80" spans="1:7">
      <c r="A80" s="4" t="s">
        <v>196</v>
      </c>
      <c r="B80" s="6" t="n">
        <v>21753</v>
      </c>
      <c r="D80" s="6" t="n">
        <v>14008</v>
      </c>
      <c r="F80" s="6" t="n">
        <v>5298</v>
      </c>
    </row>
    <row r="81" spans="1:7">
      <c r="A81" s="3" t="s">
        <v>169</v>
      </c>
    </row>
    <row r="82" spans="1:7">
      <c r="A82" s="4" t="s">
        <v>197</v>
      </c>
      <c r="B82" s="6" t="n">
        <v>8473</v>
      </c>
      <c r="D82" s="6" t="n">
        <v>2985</v>
      </c>
      <c r="F82" s="6" t="n">
        <v>2956</v>
      </c>
    </row>
    <row r="83" spans="1:7">
      <c r="A83" s="4" t="s">
        <v>199</v>
      </c>
      <c r="B83" s="6" t="n">
        <v>193</v>
      </c>
      <c r="D83" s="6" t="n">
        <v>239</v>
      </c>
      <c r="F83" s="6" t="n">
        <v>395</v>
      </c>
    </row>
    <row r="84" spans="1:7">
      <c r="A84" s="4" t="s">
        <v>200</v>
      </c>
      <c r="B84" s="6" t="n">
        <v>149</v>
      </c>
      <c r="D84" s="6" t="n">
        <v>149</v>
      </c>
      <c r="F84" s="6" t="n">
        <v>141</v>
      </c>
    </row>
    <row r="85" spans="1:7">
      <c r="A85" s="4" t="s">
        <v>220</v>
      </c>
      <c r="B85" s="6" t="n">
        <v>5</v>
      </c>
      <c r="D85" s="6" t="n">
        <v>0</v>
      </c>
      <c r="F85" s="6" t="n">
        <v>0</v>
      </c>
    </row>
    <row r="86" spans="1:7">
      <c r="A86" s="4" t="s">
        <v>221</v>
      </c>
      <c r="B86" s="6" t="n">
        <v>0</v>
      </c>
      <c r="D86" s="6" t="n">
        <v>225</v>
      </c>
      <c r="F86" s="6" t="n">
        <v>-40</v>
      </c>
    </row>
    <row r="87" spans="1:7">
      <c r="A87" s="4" t="s">
        <v>222</v>
      </c>
      <c r="B87" s="6" t="n">
        <v>0</v>
      </c>
      <c r="D87" s="6" t="n">
        <v>-150</v>
      </c>
      <c r="F87" s="6" t="n">
        <v>-23</v>
      </c>
    </row>
    <row r="88" spans="1:7">
      <c r="A88" s="4" t="s">
        <v>95</v>
      </c>
      <c r="B88" s="6" t="n">
        <v>-177</v>
      </c>
      <c r="D88" s="6" t="n">
        <v>-1391</v>
      </c>
      <c r="F88" s="6" t="n">
        <v>-446</v>
      </c>
    </row>
    <row r="89" spans="1:7">
      <c r="A89" s="3" t="s">
        <v>175</v>
      </c>
    </row>
    <row r="90" spans="1:7">
      <c r="A90" s="4" t="s">
        <v>66</v>
      </c>
      <c r="B90" s="6" t="n">
        <v>-51299</v>
      </c>
      <c r="D90" s="6" t="n">
        <v>-9481</v>
      </c>
      <c r="F90" s="6" t="n">
        <v>79243</v>
      </c>
    </row>
    <row r="91" spans="1:7">
      <c r="A91" s="4" t="s">
        <v>223</v>
      </c>
      <c r="B91" s="6" t="n">
        <v>0</v>
      </c>
      <c r="D91" s="6" t="n">
        <v>0</v>
      </c>
      <c r="F91" s="6" t="n">
        <v>0</v>
      </c>
    </row>
    <row r="92" spans="1:7">
      <c r="A92" s="4" t="s">
        <v>93</v>
      </c>
      <c r="B92" s="6" t="n">
        <v>57251</v>
      </c>
      <c r="D92" s="6" t="n">
        <v>-19654</v>
      </c>
      <c r="F92" s="6" t="n">
        <v>-52792</v>
      </c>
    </row>
    <row r="93" spans="1:7">
      <c r="A93" s="4" t="s">
        <v>69</v>
      </c>
      <c r="B93" s="6" t="n">
        <v>3943</v>
      </c>
      <c r="D93" s="6" t="n">
        <v>-1078</v>
      </c>
      <c r="F93" s="6" t="n">
        <v>-5822</v>
      </c>
    </row>
    <row r="94" spans="1:7">
      <c r="A94" s="4" t="s">
        <v>94</v>
      </c>
      <c r="B94" s="6" t="n">
        <v>1045</v>
      </c>
      <c r="D94" s="6" t="n">
        <v>-1045</v>
      </c>
      <c r="F94" s="6" t="n">
        <v>0</v>
      </c>
    </row>
    <row r="95" spans="1:7">
      <c r="A95" s="3" t="s">
        <v>176</v>
      </c>
    </row>
    <row r="96" spans="1:7">
      <c r="A96" s="4" t="s">
        <v>78</v>
      </c>
      <c r="B96" s="6" t="n">
        <v>-57</v>
      </c>
      <c r="D96" s="6" t="n">
        <v>77861</v>
      </c>
      <c r="F96" s="6" t="n">
        <v>-76615</v>
      </c>
    </row>
    <row r="97" spans="1:7">
      <c r="A97" s="4" t="s">
        <v>224</v>
      </c>
      <c r="B97" s="6" t="n">
        <v>0</v>
      </c>
      <c r="D97" s="6" t="n">
        <v>0</v>
      </c>
      <c r="F97" s="6" t="n">
        <v>9</v>
      </c>
    </row>
    <row r="98" spans="1:7">
      <c r="A98" s="4" t="s">
        <v>79</v>
      </c>
      <c r="B98" s="6" t="n">
        <v>-72663</v>
      </c>
      <c r="D98" s="6" t="n">
        <v>37075</v>
      </c>
      <c r="F98" s="6" t="n">
        <v>48898</v>
      </c>
    </row>
    <row r="99" spans="1:7">
      <c r="A99" s="4" t="s">
        <v>96</v>
      </c>
      <c r="B99" s="6" t="n">
        <v>-479</v>
      </c>
      <c r="D99" s="6" t="n">
        <v>1034</v>
      </c>
      <c r="F99" s="6" t="n">
        <v>6040</v>
      </c>
    </row>
    <row r="100" spans="1:7">
      <c r="A100" s="4" t="s">
        <v>81</v>
      </c>
      <c r="B100" s="6" t="n">
        <v>934</v>
      </c>
      <c r="D100" s="6" t="n">
        <v>-449</v>
      </c>
      <c r="F100" s="6" t="n">
        <v>-5175</v>
      </c>
    </row>
    <row r="101" spans="1:7">
      <c r="A101" s="4" t="s">
        <v>204</v>
      </c>
      <c r="B101" s="6" t="n">
        <v>-30929</v>
      </c>
      <c r="D101" s="6" t="n">
        <v>100328</v>
      </c>
      <c r="F101" s="6" t="n">
        <v>2067</v>
      </c>
    </row>
    <row r="102" spans="1:7">
      <c r="A102" s="3" t="s">
        <v>179</v>
      </c>
    </row>
    <row r="103" spans="1:7">
      <c r="A103" s="4" t="s">
        <v>205</v>
      </c>
      <c r="B103" s="6" t="n">
        <v>0</v>
      </c>
      <c r="D103" s="6" t="n">
        <v>0</v>
      </c>
      <c r="F103" s="6" t="n">
        <v>-39</v>
      </c>
    </row>
    <row r="104" spans="1:7">
      <c r="A104" s="4" t="s">
        <v>206</v>
      </c>
      <c r="B104" s="6" t="n">
        <v>-8285</v>
      </c>
      <c r="D104" s="6" t="n">
        <v>-117966</v>
      </c>
      <c r="F104" s="6" t="n">
        <v>-1983</v>
      </c>
    </row>
    <row r="105" spans="1:7">
      <c r="A105" s="4" t="s">
        <v>225</v>
      </c>
      <c r="B105" s="6" t="n">
        <v>0</v>
      </c>
      <c r="D105" s="6" t="n">
        <v>420</v>
      </c>
      <c r="F105" s="6" t="n">
        <v>110</v>
      </c>
    </row>
    <row r="106" spans="1:7">
      <c r="A106" s="4" t="s">
        <v>226</v>
      </c>
      <c r="B106" s="6" t="n">
        <v>0</v>
      </c>
      <c r="D106" s="6" t="n">
        <v>923</v>
      </c>
      <c r="F106" s="6" t="n">
        <v>69</v>
      </c>
    </row>
    <row r="107" spans="1:7">
      <c r="A107" s="4" t="s">
        <v>207</v>
      </c>
      <c r="B107" s="6" t="n">
        <v>-8285</v>
      </c>
      <c r="D107" s="6" t="n">
        <v>-116623</v>
      </c>
      <c r="F107" s="6" t="n">
        <v>-1843</v>
      </c>
    </row>
    <row r="108" spans="1:7">
      <c r="A108" s="3" t="s">
        <v>186</v>
      </c>
    </row>
    <row r="109" spans="1:7">
      <c r="A109" s="4" t="s">
        <v>208</v>
      </c>
      <c r="B109" s="6" t="n">
        <v>-174900</v>
      </c>
      <c r="D109" s="6" t="n">
        <v>-104690</v>
      </c>
      <c r="F109" s="6" t="n">
        <v>-88100</v>
      </c>
    </row>
    <row r="110" spans="1:7">
      <c r="A110" s="4" t="s">
        <v>209</v>
      </c>
      <c r="B110" s="6" t="n">
        <v>122000</v>
      </c>
      <c r="D110" s="6" t="n">
        <v>137900</v>
      </c>
      <c r="F110" s="6" t="n">
        <v>92790</v>
      </c>
    </row>
    <row r="111" spans="1:7">
      <c r="A111" s="4" t="s">
        <v>211</v>
      </c>
      <c r="B111" s="6" t="n">
        <v>-9180</v>
      </c>
      <c r="D111" s="6" t="n">
        <v>-9180</v>
      </c>
      <c r="F111" s="6" t="n">
        <v>-6120</v>
      </c>
    </row>
    <row r="112" spans="1:7">
      <c r="A112" s="4" t="s">
        <v>227</v>
      </c>
      <c r="B112" s="6" t="n">
        <v>107732</v>
      </c>
      <c r="D112" s="6" t="n">
        <v>0</v>
      </c>
      <c r="F112" s="6" t="n">
        <v>0</v>
      </c>
    </row>
    <row r="113" spans="1:7">
      <c r="A113" s="4" t="s">
        <v>212</v>
      </c>
      <c r="B113" s="6" t="n">
        <v>45652</v>
      </c>
      <c r="D113" s="6" t="n">
        <v>24030</v>
      </c>
      <c r="F113" s="6" t="n">
        <v>-1430</v>
      </c>
    </row>
    <row r="114" spans="1:7">
      <c r="A114" s="4" t="s">
        <v>213</v>
      </c>
      <c r="B114" s="6" t="n">
        <v>6438</v>
      </c>
      <c r="D114" s="6" t="n">
        <v>7735</v>
      </c>
      <c r="F114" s="6" t="n">
        <v>-1206</v>
      </c>
    </row>
    <row r="115" spans="1:7">
      <c r="A115" s="4" t="s">
        <v>214</v>
      </c>
      <c r="B115" s="6" t="n">
        <v>29197</v>
      </c>
      <c r="D115" s="6" t="n">
        <v>21462</v>
      </c>
      <c r="F115" s="6" t="n">
        <v>22668</v>
      </c>
    </row>
    <row r="116" spans="1:7">
      <c r="A116" s="4" t="s">
        <v>215</v>
      </c>
      <c r="B116" s="6" t="n">
        <v>35635</v>
      </c>
      <c r="D116" s="6" t="n">
        <v>29197</v>
      </c>
      <c r="F116" s="6" t="n">
        <v>21462</v>
      </c>
    </row>
    <row r="117" spans="1:7">
      <c r="A117" s="3" t="s">
        <v>193</v>
      </c>
    </row>
    <row r="118" spans="1:7">
      <c r="A118" s="4" t="s">
        <v>216</v>
      </c>
      <c r="B118" s="6" t="n">
        <v>166</v>
      </c>
      <c r="D118" s="6" t="n">
        <v>148</v>
      </c>
      <c r="F118" s="6" t="n">
        <v>194</v>
      </c>
    </row>
    <row r="119" spans="1:7">
      <c r="A119" s="4" t="s">
        <v>217</v>
      </c>
      <c r="B119" s="6" t="n">
        <v>6429</v>
      </c>
      <c r="D119" s="6" t="n">
        <v>6272</v>
      </c>
      <c r="F119" s="6" t="n">
        <v>4751</v>
      </c>
    </row>
    <row r="120" spans="1:7">
      <c r="A120" s="4" t="s">
        <v>218</v>
      </c>
      <c r="B120" s="7" t="n">
        <v>3310</v>
      </c>
      <c r="D120" s="7" t="n">
        <v>2263</v>
      </c>
      <c r="F120" s="7" t="n">
        <v>396</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504</v>
      </c>
      <c r="B1" s="2" t="s">
        <v>1</v>
      </c>
    </row>
    <row r="2" spans="1:2">
      <c r="B2" s="2" t="s">
        <v>101</v>
      </c>
    </row>
    <row r="3" spans="1:2">
      <c r="A3" s="4" t="s">
        <v>66</v>
      </c>
      <c r="B3" s="4" t="s">
        <v>505</v>
      </c>
    </row>
    <row r="4" spans="1:2">
      <c r="A4" s="4" t="s">
        <v>506</v>
      </c>
      <c r="B4" s="4" t="s">
        <v>507</v>
      </c>
    </row>
    <row r="5" spans="1:2">
      <c r="A5" s="4" t="s">
        <v>63</v>
      </c>
    </row>
    <row r="6" spans="1:2">
      <c r="A6" s="4" t="s">
        <v>66</v>
      </c>
      <c r="B6" s="4" t="s">
        <v>307</v>
      </c>
    </row>
    <row r="7" spans="1:2">
      <c r="A7" s="4" t="s">
        <v>92</v>
      </c>
    </row>
    <row r="8" spans="1:2">
      <c r="A8" s="4" t="s">
        <v>66</v>
      </c>
      <c r="B8"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508</v>
      </c>
      <c r="B1" s="2" t="s">
        <v>1</v>
      </c>
    </row>
    <row r="2" spans="1:2">
      <c r="B2" s="2" t="s">
        <v>101</v>
      </c>
    </row>
    <row r="3" spans="1:2">
      <c r="A3" s="4" t="s">
        <v>63</v>
      </c>
    </row>
    <row r="4" spans="1:2">
      <c r="A4" s="4" t="s">
        <v>509</v>
      </c>
      <c r="B4" s="4" t="s">
        <v>510</v>
      </c>
    </row>
    <row r="5" spans="1:2">
      <c r="A5" s="4" t="s">
        <v>92</v>
      </c>
    </row>
    <row r="6" spans="1:2">
      <c r="A6" s="4" t="s">
        <v>509</v>
      </c>
      <c r="B6"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r="1" spans="1:2">
      <c r="A1" s="1" t="s">
        <v>512</v>
      </c>
      <c r="B1" s="2" t="s">
        <v>1</v>
      </c>
    </row>
    <row r="2" spans="1:2">
      <c r="B2" s="2" t="s">
        <v>101</v>
      </c>
    </row>
    <row r="3" spans="1:2">
      <c r="A3" s="4" t="s">
        <v>69</v>
      </c>
      <c r="B3" s="4" t="s">
        <v>513</v>
      </c>
    </row>
    <row r="4" spans="1:2">
      <c r="A4" s="4" t="s">
        <v>63</v>
      </c>
    </row>
    <row r="5" spans="1:2">
      <c r="A5" s="4" t="s">
        <v>69</v>
      </c>
      <c r="B5" s="4" t="s">
        <v>317</v>
      </c>
    </row>
    <row r="6" spans="1:2">
      <c r="A6" s="4" t="s">
        <v>92</v>
      </c>
    </row>
    <row r="7" spans="1:2">
      <c r="A7" s="4" t="s">
        <v>69</v>
      </c>
      <c r="B7"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514</v>
      </c>
      <c r="B1" s="2" t="s">
        <v>1</v>
      </c>
    </row>
    <row r="2" spans="1:2">
      <c r="B2" s="2" t="s">
        <v>101</v>
      </c>
    </row>
    <row r="3" spans="1:2">
      <c r="A3" s="4" t="s">
        <v>320</v>
      </c>
      <c r="B3" s="4" t="s">
        <v>515</v>
      </c>
    </row>
    <row r="4" spans="1:2">
      <c r="A4" s="4" t="s">
        <v>516</v>
      </c>
      <c r="B4" s="4" t="s">
        <v>517</v>
      </c>
    </row>
    <row r="5" spans="1:2">
      <c r="A5" s="4" t="s">
        <v>63</v>
      </c>
    </row>
    <row r="6" spans="1:2">
      <c r="A6" s="4" t="s">
        <v>320</v>
      </c>
      <c r="B6" s="4" t="s">
        <v>518</v>
      </c>
    </row>
    <row r="7" spans="1:2">
      <c r="A7" s="4" t="s">
        <v>516</v>
      </c>
      <c r="B7" s="4" t="s">
        <v>519</v>
      </c>
    </row>
    <row r="8" spans="1:2">
      <c r="A8" s="4" t="s">
        <v>92</v>
      </c>
    </row>
    <row r="9" spans="1:2">
      <c r="A9" s="4" t="s">
        <v>320</v>
      </c>
      <c r="B9" s="4" t="s">
        <v>520</v>
      </c>
    </row>
    <row r="10" spans="1:2">
      <c r="A10" s="4" t="s">
        <v>516</v>
      </c>
      <c r="B10"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22</v>
      </c>
      <c r="B1" s="2" t="s">
        <v>1</v>
      </c>
    </row>
    <row r="2" spans="1:2">
      <c r="B2" s="2" t="s">
        <v>101</v>
      </c>
    </row>
    <row r="3" spans="1:2">
      <c r="A3" s="4" t="s">
        <v>63</v>
      </c>
    </row>
    <row r="4" spans="1:2">
      <c r="A4" s="4" t="s">
        <v>523</v>
      </c>
      <c r="B4"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25</v>
      </c>
      <c r="B1" s="2" t="s">
        <v>1</v>
      </c>
    </row>
    <row r="2" spans="1:2">
      <c r="B2" s="2" t="s">
        <v>101</v>
      </c>
    </row>
    <row r="3" spans="1:2">
      <c r="A3" s="3" t="s">
        <v>526</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529</v>
      </c>
      <c r="B1" s="2" t="s">
        <v>1</v>
      </c>
    </row>
    <row r="2" spans="1:2">
      <c r="B2" s="2" t="s">
        <v>101</v>
      </c>
    </row>
    <row r="3" spans="1:2">
      <c r="A3" s="4" t="s">
        <v>63</v>
      </c>
    </row>
    <row r="4" spans="1:2">
      <c r="A4" s="4" t="s">
        <v>334</v>
      </c>
      <c r="B4" s="4" t="s">
        <v>530</v>
      </c>
    </row>
    <row r="5" spans="1:2">
      <c r="A5" s="4" t="s">
        <v>531</v>
      </c>
      <c r="B5" s="4" t="s">
        <v>532</v>
      </c>
    </row>
    <row r="6" spans="1:2">
      <c r="A6" s="4" t="s">
        <v>92</v>
      </c>
    </row>
    <row r="7" spans="1:2">
      <c r="A7" s="4" t="s">
        <v>334</v>
      </c>
      <c r="B7" s="4" t="s">
        <v>533</v>
      </c>
    </row>
    <row r="8" spans="1:2">
      <c r="A8" s="4" t="s">
        <v>531</v>
      </c>
      <c r="B8"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535</v>
      </c>
      <c r="B1" s="2" t="s">
        <v>1</v>
      </c>
    </row>
    <row r="2" spans="1:2">
      <c r="B2" s="2" t="s">
        <v>101</v>
      </c>
    </row>
    <row r="3" spans="1:2">
      <c r="A3" s="4" t="s">
        <v>63</v>
      </c>
    </row>
    <row r="4" spans="1:2">
      <c r="A4" s="4" t="s">
        <v>536</v>
      </c>
      <c r="B4" s="4" t="s">
        <v>537</v>
      </c>
    </row>
    <row r="5" spans="1:2">
      <c r="A5" s="4" t="s">
        <v>92</v>
      </c>
    </row>
    <row r="6" spans="1:2">
      <c r="A6" s="4" t="s">
        <v>536</v>
      </c>
      <c r="B6"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39</v>
      </c>
      <c r="B1" s="2" t="s">
        <v>1</v>
      </c>
    </row>
    <row r="2" spans="1:2">
      <c r="B2" s="2" t="s">
        <v>101</v>
      </c>
    </row>
    <row r="3" spans="1:2">
      <c r="A3" s="4" t="s">
        <v>92</v>
      </c>
    </row>
    <row r="4" spans="1:2">
      <c r="A4" s="4" t="s">
        <v>76</v>
      </c>
      <c r="B4"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41</v>
      </c>
      <c r="B1" s="2" t="s">
        <v>1</v>
      </c>
    </row>
    <row r="2" spans="1:2">
      <c r="B2" s="2" t="s">
        <v>101</v>
      </c>
    </row>
    <row r="3" spans="1:2">
      <c r="A3" s="4" t="s">
        <v>92</v>
      </c>
    </row>
    <row r="4" spans="1:2">
      <c r="A4" s="4" t="s">
        <v>79</v>
      </c>
      <c r="B4" s="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22"/>
    <col customWidth="1" max="5" min="5" width="46"/>
    <col customWidth="1" max="6" min="6" width="30"/>
    <col customWidth="1" max="7" min="7" width="25"/>
    <col customWidth="1" max="8" min="8" width="31"/>
    <col customWidth="1" max="9" min="9" width="10"/>
    <col customWidth="1" max="10" min="10" width="10"/>
  </cols>
  <sheetData>
    <row r="1" spans="1:10">
      <c r="A1" s="1" t="s">
        <v>228</v>
      </c>
      <c r="B1" s="2" t="s">
        <v>229</v>
      </c>
      <c r="C1" s="2" t="s">
        <v>230</v>
      </c>
      <c r="D1" s="2" t="s">
        <v>231</v>
      </c>
      <c r="E1" s="2" t="s">
        <v>232</v>
      </c>
      <c r="F1" s="2" t="s">
        <v>233</v>
      </c>
      <c r="G1" s="2" t="s">
        <v>234</v>
      </c>
      <c r="H1" s="2" t="s">
        <v>235</v>
      </c>
      <c r="I1" s="2" t="s">
        <v>236</v>
      </c>
      <c r="J1" s="2" t="s">
        <v>237</v>
      </c>
    </row>
    <row r="2" spans="1:10">
      <c r="A2" s="4" t="s">
        <v>238</v>
      </c>
      <c r="B2" s="6" t="n">
        <v>2229609</v>
      </c>
    </row>
    <row r="3" spans="1:10">
      <c r="A3" s="4" t="s">
        <v>239</v>
      </c>
      <c r="B3" s="7" t="n">
        <v>123</v>
      </c>
      <c r="C3" s="7" t="n">
        <v>9533</v>
      </c>
      <c r="D3" s="7" t="n">
        <v>-766</v>
      </c>
      <c r="E3" s="7" t="n">
        <v>731</v>
      </c>
      <c r="F3" s="7" t="n">
        <v>311</v>
      </c>
      <c r="G3" s="7" t="n">
        <v>5905</v>
      </c>
      <c r="H3" s="7" t="n">
        <v>1919</v>
      </c>
      <c r="I3" s="7" t="n">
        <v>17756</v>
      </c>
    </row>
    <row r="4" spans="1:10">
      <c r="A4" s="4" t="s">
        <v>240</v>
      </c>
      <c r="G4" s="6" t="n">
        <v>-18</v>
      </c>
      <c r="H4" s="6" t="n">
        <v>113</v>
      </c>
      <c r="J4" s="8" t="n">
        <v>95</v>
      </c>
    </row>
    <row r="5" spans="1:10">
      <c r="A5" s="4" t="s">
        <v>241</v>
      </c>
      <c r="E5" s="6" t="n">
        <v>127</v>
      </c>
      <c r="H5" s="6" t="n">
        <v>54</v>
      </c>
      <c r="I5" s="6" t="n">
        <v>181</v>
      </c>
    </row>
    <row r="6" spans="1:10">
      <c r="A6" s="4" t="s">
        <v>242</v>
      </c>
      <c r="F6" s="6" t="n">
        <v>4</v>
      </c>
      <c r="G6" s="6" t="n">
        <v>-4</v>
      </c>
      <c r="I6" s="6" t="n">
        <v>0</v>
      </c>
    </row>
    <row r="7" spans="1:10">
      <c r="A7" s="4" t="s">
        <v>243</v>
      </c>
      <c r="H7" s="6" t="n">
        <v>-134</v>
      </c>
      <c r="I7" s="6" t="n">
        <v>-134</v>
      </c>
    </row>
    <row r="8" spans="1:10">
      <c r="A8" s="4" t="s">
        <v>244</v>
      </c>
      <c r="H8" s="6" t="n">
        <v>53</v>
      </c>
      <c r="I8" s="6" t="n">
        <v>53</v>
      </c>
    </row>
    <row r="9" spans="1:10">
      <c r="A9" s="4" t="s">
        <v>245</v>
      </c>
      <c r="E9" s="6" t="n">
        <v>-74</v>
      </c>
      <c r="J9" s="6" t="n">
        <v>-74</v>
      </c>
    </row>
    <row r="10" spans="1:10">
      <c r="A10" s="4" t="s">
        <v>246</v>
      </c>
      <c r="B10" s="6" t="n">
        <v>2229609</v>
      </c>
    </row>
    <row r="11" spans="1:10">
      <c r="A11" s="4" t="s">
        <v>247</v>
      </c>
      <c r="B11" s="7" t="n">
        <v>123</v>
      </c>
      <c r="C11" s="6" t="n">
        <v>9533</v>
      </c>
      <c r="D11" s="6" t="n">
        <v>-766</v>
      </c>
      <c r="E11" s="6" t="n">
        <v>784</v>
      </c>
      <c r="F11" s="6" t="n">
        <v>315</v>
      </c>
      <c r="G11" s="6" t="n">
        <v>5883</v>
      </c>
      <c r="H11" s="6" t="n">
        <v>2005</v>
      </c>
      <c r="I11" s="6" t="n">
        <v>17877</v>
      </c>
    </row>
    <row r="12" spans="1:10">
      <c r="A12" s="4" t="s">
        <v>240</v>
      </c>
      <c r="G12" s="6" t="n">
        <v>-123</v>
      </c>
      <c r="H12" s="6" t="n">
        <v>-169</v>
      </c>
      <c r="J12" s="6" t="n">
        <v>-292</v>
      </c>
    </row>
    <row r="13" spans="1:10">
      <c r="A13" s="4" t="s">
        <v>241</v>
      </c>
      <c r="E13" s="6" t="n">
        <v>-8</v>
      </c>
      <c r="H13" s="6" t="n">
        <v>-7</v>
      </c>
      <c r="I13" s="6" t="n">
        <v>-15</v>
      </c>
    </row>
    <row r="14" spans="1:10">
      <c r="A14" s="4" t="s">
        <v>243</v>
      </c>
      <c r="H14" s="6" t="n">
        <v>-42</v>
      </c>
      <c r="I14" s="6" t="n">
        <v>-42</v>
      </c>
    </row>
    <row r="15" spans="1:10">
      <c r="A15" s="4" t="s">
        <v>135</v>
      </c>
      <c r="J15" s="6" t="n">
        <v>0</v>
      </c>
    </row>
    <row r="16" spans="1:10">
      <c r="A16" s="4" t="s">
        <v>248</v>
      </c>
      <c r="C16" s="6" t="n">
        <v>2</v>
      </c>
      <c r="I16" s="6" t="n">
        <v>2</v>
      </c>
    </row>
    <row r="17" spans="1:10">
      <c r="A17" s="4" t="s">
        <v>249</v>
      </c>
      <c r="B17" s="6" t="n">
        <v>2229609</v>
      </c>
    </row>
    <row r="18" spans="1:10">
      <c r="A18" s="4" t="s">
        <v>250</v>
      </c>
      <c r="B18" s="7" t="n">
        <v>123</v>
      </c>
      <c r="C18" s="6" t="n">
        <v>9535</v>
      </c>
      <c r="D18" s="6" t="n">
        <v>-766</v>
      </c>
      <c r="E18" s="6" t="n">
        <v>776</v>
      </c>
      <c r="F18" s="6" t="n">
        <v>315</v>
      </c>
      <c r="G18" s="6" t="n">
        <v>5760</v>
      </c>
      <c r="H18" s="6" t="n">
        <v>1787</v>
      </c>
      <c r="J18" s="6" t="n">
        <v>17530</v>
      </c>
    </row>
    <row r="19" spans="1:10">
      <c r="A19" s="4" t="s">
        <v>240</v>
      </c>
      <c r="G19" s="6" t="n">
        <v>-616</v>
      </c>
      <c r="H19" s="6" t="n">
        <v>-391</v>
      </c>
      <c r="J19" s="6" t="n">
        <v>-1007</v>
      </c>
    </row>
    <row r="20" spans="1:10">
      <c r="A20" s="4" t="s">
        <v>241</v>
      </c>
      <c r="E20" s="6" t="n">
        <v>23</v>
      </c>
      <c r="H20" s="6" t="n">
        <v>-86</v>
      </c>
      <c r="I20" s="6" t="n">
        <v>-63</v>
      </c>
    </row>
    <row r="21" spans="1:10">
      <c r="A21" s="4" t="s">
        <v>251</v>
      </c>
      <c r="D21" s="6" t="n">
        <v>-20</v>
      </c>
      <c r="I21" s="6" t="n">
        <v>-20</v>
      </c>
    </row>
    <row r="22" spans="1:10">
      <c r="A22" s="4" t="s">
        <v>135</v>
      </c>
      <c r="J22" s="6" t="n">
        <v>0</v>
      </c>
    </row>
    <row r="23" spans="1:10">
      <c r="A23" s="4" t="s">
        <v>248</v>
      </c>
      <c r="C23" s="6" t="n">
        <v>16</v>
      </c>
      <c r="I23" s="7" t="n">
        <v>16</v>
      </c>
    </row>
    <row r="24" spans="1:10">
      <c r="A24" s="4" t="s">
        <v>252</v>
      </c>
      <c r="B24" s="6" t="n">
        <v>2229609</v>
      </c>
    </row>
    <row r="25" spans="1:10">
      <c r="A25" s="4" t="s">
        <v>253</v>
      </c>
      <c r="B25" s="7" t="n">
        <v>123</v>
      </c>
      <c r="C25" s="7" t="n">
        <v>9551</v>
      </c>
      <c r="D25" s="7" t="n">
        <v>-786</v>
      </c>
      <c r="E25" s="7" t="n">
        <v>799</v>
      </c>
      <c r="F25" s="7" t="n">
        <v>315</v>
      </c>
      <c r="G25" s="7" t="n">
        <v>5144</v>
      </c>
      <c r="H25" s="7" t="n">
        <v>1310</v>
      </c>
      <c r="J25" s="8" t="n">
        <v>164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66"/>
  </cols>
  <sheetData>
    <row r="1" spans="1:2">
      <c r="A1" s="1" t="s">
        <v>542</v>
      </c>
      <c r="B1" s="2" t="s">
        <v>1</v>
      </c>
    </row>
    <row r="2" spans="1:2">
      <c r="B2" s="2" t="s">
        <v>101</v>
      </c>
    </row>
    <row r="3" spans="1:2">
      <c r="A3" s="4" t="s">
        <v>92</v>
      </c>
    </row>
    <row r="4" spans="1:2">
      <c r="A4" s="4" t="s">
        <v>355</v>
      </c>
      <c r="B4"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44</v>
      </c>
      <c r="B1" s="2" t="s">
        <v>1</v>
      </c>
    </row>
    <row r="2" spans="1:2">
      <c r="B2" s="2" t="s">
        <v>101</v>
      </c>
    </row>
    <row r="3" spans="1:2">
      <c r="A3" s="3" t="s">
        <v>545</v>
      </c>
    </row>
    <row r="4" spans="1:2">
      <c r="A4" s="4" t="s">
        <v>546</v>
      </c>
      <c r="B4"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48</v>
      </c>
      <c r="B1" s="2" t="s">
        <v>1</v>
      </c>
    </row>
    <row r="2" spans="1:2">
      <c r="B2" s="2" t="s">
        <v>101</v>
      </c>
    </row>
    <row r="3" spans="1:2">
      <c r="A3" s="4" t="s">
        <v>63</v>
      </c>
    </row>
    <row r="4" spans="1:2">
      <c r="A4" s="4" t="s">
        <v>549</v>
      </c>
      <c r="B4"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551</v>
      </c>
      <c r="B1" s="2" t="s">
        <v>1</v>
      </c>
    </row>
    <row r="2" spans="1:2">
      <c r="B2" s="2" t="s">
        <v>101</v>
      </c>
    </row>
    <row r="3" spans="1:2">
      <c r="A3" s="3" t="s">
        <v>552</v>
      </c>
    </row>
    <row r="4" spans="1:2">
      <c r="A4" s="4" t="s">
        <v>39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 customWidth="1" max="5" min="5" width="4"/>
  </cols>
  <sheetData>
    <row r="1" spans="1:5">
      <c r="A1" s="1" t="s">
        <v>558</v>
      </c>
      <c r="B1" s="2" t="s">
        <v>1</v>
      </c>
    </row>
    <row r="2" spans="1:5">
      <c r="B2" s="2" t="s">
        <v>101</v>
      </c>
      <c r="D2" s="2" t="s">
        <v>102</v>
      </c>
    </row>
    <row r="3" spans="1:5">
      <c r="A3" s="4" t="s">
        <v>559</v>
      </c>
    </row>
    <row r="4" spans="1:5">
      <c r="A4" s="4" t="s">
        <v>560</v>
      </c>
      <c r="B4" s="4" t="s">
        <v>561</v>
      </c>
    </row>
    <row r="5" spans="1:5">
      <c r="A5" s="4" t="s">
        <v>562</v>
      </c>
    </row>
    <row r="6" spans="1:5">
      <c r="A6" s="4" t="s">
        <v>560</v>
      </c>
      <c r="B6" s="4" t="s">
        <v>561</v>
      </c>
    </row>
    <row r="7" spans="1:5">
      <c r="A7" s="4" t="s">
        <v>563</v>
      </c>
    </row>
    <row r="8" spans="1:5">
      <c r="A8" s="4" t="s">
        <v>560</v>
      </c>
      <c r="B8" s="4" t="s">
        <v>561</v>
      </c>
    </row>
    <row r="9" spans="1:5">
      <c r="A9" s="4" t="s">
        <v>564</v>
      </c>
    </row>
    <row r="10" spans="1:5">
      <c r="A10" s="4" t="s">
        <v>560</v>
      </c>
      <c r="B10" s="4" t="s">
        <v>561</v>
      </c>
    </row>
    <row r="11" spans="1:5">
      <c r="A11" s="4" t="s">
        <v>565</v>
      </c>
    </row>
    <row r="12" spans="1:5">
      <c r="A12" s="4" t="s">
        <v>560</v>
      </c>
      <c r="B12" s="4" t="s">
        <v>561</v>
      </c>
    </row>
    <row r="13" spans="1:5">
      <c r="A13" s="4" t="s">
        <v>566</v>
      </c>
    </row>
    <row r="14" spans="1:5">
      <c r="A14" s="4" t="s">
        <v>560</v>
      </c>
      <c r="B14" s="4" t="s">
        <v>561</v>
      </c>
    </row>
    <row r="15" spans="1:5">
      <c r="A15" s="4" t="s">
        <v>567</v>
      </c>
    </row>
    <row r="16" spans="1:5">
      <c r="A16" s="4" t="s">
        <v>560</v>
      </c>
      <c r="B16" s="4" t="s">
        <v>561</v>
      </c>
    </row>
    <row r="17" spans="1:5">
      <c r="A17" s="4" t="s">
        <v>568</v>
      </c>
    </row>
    <row r="18" spans="1:5">
      <c r="A18" s="4" t="s">
        <v>560</v>
      </c>
      <c r="B18" s="4" t="s">
        <v>561</v>
      </c>
    </row>
    <row r="19" spans="1:5">
      <c r="A19" s="4" t="s">
        <v>569</v>
      </c>
    </row>
    <row r="20" spans="1:5">
      <c r="A20" s="4" t="s">
        <v>560</v>
      </c>
      <c r="B20" s="4" t="s">
        <v>570</v>
      </c>
    </row>
    <row r="21" spans="1:5">
      <c r="A21" s="4" t="s">
        <v>571</v>
      </c>
    </row>
    <row r="22" spans="1:5">
      <c r="A22" s="4" t="s">
        <v>560</v>
      </c>
      <c r="B22" s="4" t="s">
        <v>570</v>
      </c>
    </row>
    <row r="23" spans="1:5">
      <c r="A23" s="4" t="s">
        <v>572</v>
      </c>
    </row>
    <row r="24" spans="1:5">
      <c r="A24" s="4" t="s">
        <v>560</v>
      </c>
      <c r="B24" s="4" t="s">
        <v>573</v>
      </c>
    </row>
    <row r="25" spans="1:5">
      <c r="A25" s="4" t="s">
        <v>574</v>
      </c>
    </row>
    <row r="26" spans="1:5">
      <c r="A26" s="4" t="s">
        <v>560</v>
      </c>
      <c r="B26" s="4" t="s">
        <v>573</v>
      </c>
    </row>
    <row r="27" spans="1:5">
      <c r="A27" s="4" t="s">
        <v>575</v>
      </c>
    </row>
    <row r="28" spans="1:5">
      <c r="A28" s="4" t="s">
        <v>560</v>
      </c>
      <c r="B28" s="4" t="s">
        <v>561</v>
      </c>
      <c r="D28" s="4" t="s">
        <v>561</v>
      </c>
    </row>
    <row r="29" spans="1:5">
      <c r="A29" s="4" t="s">
        <v>576</v>
      </c>
    </row>
    <row r="30" spans="1:5">
      <c r="A30" s="4" t="s">
        <v>560</v>
      </c>
      <c r="B30" s="4" t="s">
        <v>577</v>
      </c>
      <c r="D30" s="4" t="s">
        <v>577</v>
      </c>
    </row>
    <row r="31" spans="1:5">
      <c r="A31" s="4" t="s">
        <v>578</v>
      </c>
    </row>
    <row r="32" spans="1:5">
      <c r="A32" s="4" t="s">
        <v>560</v>
      </c>
      <c r="B32" s="4" t="s">
        <v>561</v>
      </c>
      <c r="D32" s="4" t="s">
        <v>561</v>
      </c>
    </row>
    <row r="33" spans="1:5">
      <c r="A33" s="4" t="s">
        <v>579</v>
      </c>
    </row>
    <row r="34" spans="1:5">
      <c r="A34" s="4" t="s">
        <v>560</v>
      </c>
      <c r="B34" s="4" t="s">
        <v>561</v>
      </c>
      <c r="D34" s="4" t="s">
        <v>561</v>
      </c>
      <c r="E34" s="4" t="s">
        <v>580</v>
      </c>
    </row>
    <row r="35" spans="1:5">
      <c r="A35" s="4" t="s">
        <v>581</v>
      </c>
    </row>
    <row r="36" spans="1:5">
      <c r="A36" s="4" t="s">
        <v>560</v>
      </c>
      <c r="B36" s="4" t="s">
        <v>561</v>
      </c>
      <c r="C36" s="4" t="s">
        <v>582</v>
      </c>
      <c r="D36" s="4" t="s">
        <v>583</v>
      </c>
    </row>
    <row r="37" spans="1:5">
      <c r="A37" s="4" t="s">
        <v>584</v>
      </c>
    </row>
    <row r="38" spans="1:5">
      <c r="A38" s="4" t="s">
        <v>560</v>
      </c>
      <c r="B38" s="4" t="s">
        <v>583</v>
      </c>
      <c r="C38" s="4" t="s">
        <v>585</v>
      </c>
      <c r="D38" s="4" t="s">
        <v>586</v>
      </c>
    </row>
    <row r="39" spans="1:5">
      <c r="A39" s="4" t="s">
        <v>587</v>
      </c>
    </row>
    <row r="40" spans="1:5">
      <c r="A40" s="4" t="s">
        <v>560</v>
      </c>
      <c r="B40" s="4" t="s">
        <v>561</v>
      </c>
      <c r="D40" s="4" t="s">
        <v>561</v>
      </c>
    </row>
    <row r="41" spans="1:5">
      <c r="A41" t="n"/>
    </row>
    <row r="42" spans="1:5">
      <c r="A42" s="4" t="s">
        <v>580</v>
      </c>
      <c r="B42" s="4" t="s">
        <v>588</v>
      </c>
    </row>
    <row r="43" spans="1:5">
      <c r="A43" s="4" t="s">
        <v>582</v>
      </c>
      <c r="B43" s="4" t="s">
        <v>589</v>
      </c>
    </row>
    <row r="44" spans="1:5">
      <c r="A44" s="4" t="s">
        <v>585</v>
      </c>
      <c r="B44" s="4" t="s">
        <v>590</v>
      </c>
    </row>
  </sheetData>
  <mergeCells count="8">
    <mergeCell ref="A1:A2"/>
    <mergeCell ref="B1:E1"/>
    <mergeCell ref="B2:C2"/>
    <mergeCell ref="D2:E2"/>
    <mergeCell ref="A41:E41"/>
    <mergeCell ref="B42:E42"/>
    <mergeCell ref="B43:E43"/>
    <mergeCell ref="B44:E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8"/>
    <col customWidth="1" max="2" min="2" width="80"/>
  </cols>
  <sheetData>
    <row r="1" spans="1:2">
      <c r="A1" s="1" t="s">
        <v>591</v>
      </c>
      <c r="B1" s="2" t="s">
        <v>1</v>
      </c>
    </row>
    <row r="2" spans="1:2">
      <c r="B2" s="2" t="s">
        <v>101</v>
      </c>
    </row>
    <row r="3" spans="1:2">
      <c r="A3" s="4" t="s">
        <v>592</v>
      </c>
    </row>
    <row r="4" spans="1:2">
      <c r="A4" s="4" t="s">
        <v>593</v>
      </c>
      <c r="B4" s="4" t="s">
        <v>594</v>
      </c>
    </row>
    <row r="5" spans="1:2">
      <c r="A5" s="4" t="s">
        <v>595</v>
      </c>
    </row>
    <row r="6" spans="1:2">
      <c r="A6" s="4" t="s">
        <v>593</v>
      </c>
      <c r="B6" s="4" t="s">
        <v>596</v>
      </c>
    </row>
    <row r="7" spans="1:2">
      <c r="A7" s="4" t="s">
        <v>597</v>
      </c>
    </row>
    <row r="8" spans="1:2">
      <c r="A8" s="4" t="s">
        <v>593</v>
      </c>
      <c r="B8" s="4" t="s">
        <v>598</v>
      </c>
    </row>
    <row r="9" spans="1:2">
      <c r="A9" s="4" t="s">
        <v>599</v>
      </c>
    </row>
    <row r="10" spans="1:2">
      <c r="A10" s="4" t="s">
        <v>593</v>
      </c>
      <c r="B10" s="4" t="s">
        <v>600</v>
      </c>
    </row>
    <row r="11" spans="1:2">
      <c r="A11" s="4" t="s">
        <v>601</v>
      </c>
    </row>
    <row r="12" spans="1:2">
      <c r="A12" s="4" t="s">
        <v>593</v>
      </c>
      <c r="B12" s="4" t="s">
        <v>602</v>
      </c>
    </row>
    <row r="13" spans="1:2">
      <c r="A13" s="4" t="s">
        <v>603</v>
      </c>
    </row>
    <row r="14" spans="1:2">
      <c r="A14" s="4" t="s">
        <v>593</v>
      </c>
      <c r="B14" s="4" t="s">
        <v>604</v>
      </c>
    </row>
    <row r="15" spans="1:2">
      <c r="A15" s="4" t="s">
        <v>605</v>
      </c>
    </row>
    <row r="16" spans="1:2">
      <c r="A16" s="4" t="s">
        <v>593</v>
      </c>
      <c r="B16" s="4" t="s">
        <v>606</v>
      </c>
    </row>
    <row r="17" spans="1:2">
      <c r="A17" s="4" t="s">
        <v>607</v>
      </c>
    </row>
    <row r="18" spans="1:2">
      <c r="A18" s="4" t="s">
        <v>593</v>
      </c>
      <c r="B18" s="4" t="s">
        <v>608</v>
      </c>
    </row>
    <row r="19" spans="1:2">
      <c r="A19" s="4" t="s">
        <v>609</v>
      </c>
    </row>
    <row r="20" spans="1:2">
      <c r="A20" s="4" t="s">
        <v>593</v>
      </c>
      <c r="B20" s="4" t="s">
        <v>610</v>
      </c>
    </row>
    <row r="21" spans="1:2">
      <c r="A21" s="4" t="s">
        <v>611</v>
      </c>
    </row>
    <row r="22" spans="1:2">
      <c r="A22" s="4" t="s">
        <v>593</v>
      </c>
      <c r="B22" s="4" t="s">
        <v>612</v>
      </c>
    </row>
    <row r="23" spans="1:2">
      <c r="A23" s="4" t="s">
        <v>613</v>
      </c>
    </row>
    <row r="24" spans="1:2">
      <c r="A24" s="4" t="s">
        <v>593</v>
      </c>
      <c r="B24" s="4" t="s">
        <v>614</v>
      </c>
    </row>
    <row r="25" spans="1:2">
      <c r="A25" s="4" t="s">
        <v>615</v>
      </c>
    </row>
    <row r="26" spans="1:2">
      <c r="A26" s="4" t="s">
        <v>593</v>
      </c>
      <c r="B26" s="4" t="s">
        <v>616</v>
      </c>
    </row>
    <row r="27" spans="1:2">
      <c r="A27" s="4" t="s">
        <v>617</v>
      </c>
    </row>
    <row r="28" spans="1:2">
      <c r="A28" s="4" t="s">
        <v>593</v>
      </c>
      <c r="B28" s="4" t="s">
        <v>618</v>
      </c>
    </row>
    <row r="29" spans="1:2">
      <c r="A29" s="4" t="s">
        <v>619</v>
      </c>
    </row>
    <row r="30" spans="1:2">
      <c r="A30" s="4" t="s">
        <v>593</v>
      </c>
      <c r="B30" s="4" t="s">
        <v>620</v>
      </c>
    </row>
    <row r="31" spans="1:2">
      <c r="A31" s="4" t="s">
        <v>621</v>
      </c>
    </row>
    <row r="32" spans="1:2">
      <c r="A32" s="4" t="s">
        <v>593</v>
      </c>
      <c r="B32" s="4" t="s">
        <v>622</v>
      </c>
    </row>
    <row r="33" spans="1:2">
      <c r="A33" s="4" t="s">
        <v>623</v>
      </c>
    </row>
    <row r="34" spans="1:2">
      <c r="A34" s="4" t="s">
        <v>593</v>
      </c>
      <c r="B34" s="4" t="s">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101</v>
      </c>
      <c r="C2" s="2" t="s">
        <v>102</v>
      </c>
      <c r="D2" s="2" t="s">
        <v>626</v>
      </c>
    </row>
    <row r="3" spans="1:4">
      <c r="A3" s="4" t="s">
        <v>406</v>
      </c>
      <c r="B3" s="7" t="n">
        <v>852</v>
      </c>
      <c r="C3" s="7" t="n">
        <v>631</v>
      </c>
      <c r="D3" s="7" t="n">
        <v>427</v>
      </c>
    </row>
    <row r="4" spans="1:4">
      <c r="A4" s="4" t="s">
        <v>408</v>
      </c>
      <c r="B4" s="6" t="n">
        <v>17</v>
      </c>
      <c r="C4" s="6" t="n">
        <v>44</v>
      </c>
      <c r="D4" s="6" t="n">
        <v>12</v>
      </c>
    </row>
    <row r="5" spans="1:4">
      <c r="A5" s="4" t="s">
        <v>63</v>
      </c>
    </row>
    <row r="6" spans="1:4">
      <c r="A6" s="4" t="s">
        <v>406</v>
      </c>
      <c r="B6" s="6" t="n">
        <v>6982</v>
      </c>
      <c r="C6" s="6" t="n">
        <v>4981</v>
      </c>
    </row>
    <row r="7" spans="1:4">
      <c r="A7" s="4" t="s">
        <v>92</v>
      </c>
    </row>
    <row r="8" spans="1:4">
      <c r="A8" s="4" t="s">
        <v>406</v>
      </c>
      <c r="B8" s="6" t="n">
        <v>18895</v>
      </c>
      <c r="C8" s="6" t="n">
        <v>21796</v>
      </c>
      <c r="D8" s="6" t="n">
        <v>15018</v>
      </c>
    </row>
    <row r="9" spans="1:4">
      <c r="A9" s="4" t="s">
        <v>408</v>
      </c>
      <c r="B9" s="7" t="n">
        <v>24</v>
      </c>
      <c r="C9" s="7" t="n">
        <v>11</v>
      </c>
      <c r="D9" s="7"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27</v>
      </c>
      <c r="C1" s="2" t="s">
        <v>1</v>
      </c>
    </row>
    <row r="2" spans="1:8">
      <c r="C2" s="2" t="s">
        <v>28</v>
      </c>
      <c r="D2" s="2" t="s">
        <v>29</v>
      </c>
      <c r="E2" s="2" t="s">
        <v>30</v>
      </c>
      <c r="F2" s="2" t="s">
        <v>31</v>
      </c>
      <c r="G2" s="2" t="s">
        <v>165</v>
      </c>
      <c r="H2" s="2" t="s">
        <v>166</v>
      </c>
    </row>
    <row r="3" spans="1:8">
      <c r="A3" s="4" t="s">
        <v>628</v>
      </c>
      <c r="C3" s="7" t="n">
        <v>-75</v>
      </c>
      <c r="E3" s="7" t="n">
        <v>-12</v>
      </c>
      <c r="G3" s="7" t="n">
        <v>-18</v>
      </c>
    </row>
    <row r="4" spans="1:8">
      <c r="A4" s="4" t="s">
        <v>629</v>
      </c>
      <c r="C4" s="6" t="n">
        <v>84</v>
      </c>
      <c r="E4" s="6" t="n">
        <v>77</v>
      </c>
      <c r="G4" s="6" t="n">
        <v>72</v>
      </c>
    </row>
    <row r="5" spans="1:8">
      <c r="A5" s="4" t="s">
        <v>153</v>
      </c>
      <c r="C5" s="6" t="n">
        <v>9</v>
      </c>
      <c r="E5" s="6" t="n">
        <v>65</v>
      </c>
      <c r="G5" s="6" t="n">
        <v>54</v>
      </c>
    </row>
    <row r="6" spans="1:8">
      <c r="A6" s="4" t="s">
        <v>630</v>
      </c>
      <c r="D6" s="8" t="n">
        <v>9</v>
      </c>
      <c r="F6" s="8" t="n">
        <v>65</v>
      </c>
      <c r="H6" s="8" t="n">
        <v>54</v>
      </c>
    </row>
    <row r="7" spans="1:8">
      <c r="A7" s="4" t="s">
        <v>63</v>
      </c>
    </row>
    <row r="8" spans="1:8">
      <c r="A8" s="4" t="s">
        <v>631</v>
      </c>
      <c r="C8" s="6" t="n">
        <v>200</v>
      </c>
      <c r="E8" s="6" t="n">
        <v>73</v>
      </c>
      <c r="G8" s="6" t="n">
        <v>0</v>
      </c>
    </row>
    <row r="9" spans="1:8">
      <c r="A9" s="4" t="s">
        <v>629</v>
      </c>
      <c r="B9" s="4" t="s">
        <v>580</v>
      </c>
      <c r="C9" s="6" t="n">
        <v>901</v>
      </c>
      <c r="E9" s="6" t="n">
        <v>850</v>
      </c>
      <c r="G9" s="6" t="n">
        <v>665</v>
      </c>
    </row>
    <row r="10" spans="1:8">
      <c r="A10" s="4" t="s">
        <v>163</v>
      </c>
      <c r="C10" s="6" t="n">
        <v>44</v>
      </c>
      <c r="E10" s="6" t="n">
        <v>17</v>
      </c>
      <c r="G10" s="6" t="n">
        <v>32</v>
      </c>
    </row>
    <row r="11" spans="1:8">
      <c r="A11" s="4" t="s">
        <v>632</v>
      </c>
      <c r="C11" s="6" t="n">
        <v>263</v>
      </c>
      <c r="E11" s="6" t="n">
        <v>135</v>
      </c>
      <c r="G11" s="6" t="n">
        <v>0</v>
      </c>
    </row>
    <row r="12" spans="1:8">
      <c r="A12" s="4" t="s">
        <v>153</v>
      </c>
      <c r="C12" s="6" t="n">
        <v>1408</v>
      </c>
      <c r="E12" s="6" t="n">
        <v>1075</v>
      </c>
      <c r="G12" s="6" t="n">
        <v>697</v>
      </c>
    </row>
    <row r="13" spans="1:8">
      <c r="A13" s="4" t="s">
        <v>633</v>
      </c>
      <c r="C13" s="6" t="n">
        <v>1408</v>
      </c>
      <c r="E13" s="6" t="n">
        <v>1075</v>
      </c>
      <c r="G13" s="6" t="n">
        <v>697</v>
      </c>
    </row>
    <row r="14" spans="1:8">
      <c r="A14" s="4" t="s">
        <v>92</v>
      </c>
    </row>
    <row r="15" spans="1:8">
      <c r="A15" s="4" t="s">
        <v>634</v>
      </c>
      <c r="C15" s="6" t="n">
        <v>0</v>
      </c>
      <c r="E15" s="6" t="n">
        <v>150</v>
      </c>
      <c r="G15" s="6" t="n">
        <v>23</v>
      </c>
    </row>
    <row r="16" spans="1:8">
      <c r="A16" s="4" t="s">
        <v>635</v>
      </c>
      <c r="C16" s="6" t="n">
        <v>0</v>
      </c>
      <c r="E16" s="6" t="n">
        <v>7</v>
      </c>
      <c r="G16" s="6" t="n">
        <v>41</v>
      </c>
    </row>
    <row r="17" spans="1:8">
      <c r="A17" s="4" t="s">
        <v>636</v>
      </c>
      <c r="C17" s="6" t="n">
        <v>2617</v>
      </c>
      <c r="E17" s="6" t="n">
        <v>4163</v>
      </c>
      <c r="G17" s="6" t="n">
        <v>6893</v>
      </c>
    </row>
    <row r="18" spans="1:8">
      <c r="A18" s="4" t="s">
        <v>637</v>
      </c>
      <c r="C18" s="6" t="n">
        <v>6</v>
      </c>
      <c r="E18" s="6" t="n">
        <v>6</v>
      </c>
      <c r="G18" s="6" t="n">
        <v>18</v>
      </c>
    </row>
    <row r="19" spans="1:8">
      <c r="A19" s="4" t="s">
        <v>638</v>
      </c>
      <c r="C19" s="6" t="n">
        <v>150</v>
      </c>
      <c r="E19" s="6" t="n">
        <v>269</v>
      </c>
      <c r="G19" s="6" t="n">
        <v>449</v>
      </c>
    </row>
    <row r="20" spans="1:8">
      <c r="A20" s="4" t="s">
        <v>633</v>
      </c>
      <c r="C20" s="7" t="n">
        <v>2773</v>
      </c>
      <c r="E20" s="7" t="n">
        <v>4595</v>
      </c>
      <c r="G20" s="7" t="n">
        <v>7424</v>
      </c>
    </row>
    <row r="21" spans="1:8">
      <c r="A21" t="n"/>
    </row>
    <row r="22" spans="1:8">
      <c r="A22" s="4" t="s">
        <v>580</v>
      </c>
      <c r="B22" s="4" t="s">
        <v>639</v>
      </c>
    </row>
  </sheetData>
  <mergeCells count="4">
    <mergeCell ref="A1:B2"/>
    <mergeCell ref="C1:H1"/>
    <mergeCell ref="A21:G21"/>
    <mergeCell ref="B22:G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40</v>
      </c>
      <c r="B1" s="2" t="s">
        <v>1</v>
      </c>
    </row>
    <row r="2" spans="1:4">
      <c r="B2" s="2" t="s">
        <v>101</v>
      </c>
      <c r="C2" s="2" t="s">
        <v>102</v>
      </c>
      <c r="D2" s="2" t="s">
        <v>626</v>
      </c>
    </row>
    <row r="3" spans="1:4">
      <c r="A3" s="4" t="s">
        <v>641</v>
      </c>
      <c r="B3" s="7" t="n">
        <v>-1904</v>
      </c>
      <c r="C3" s="7" t="n">
        <v>-879</v>
      </c>
      <c r="D3" s="7" t="n">
        <v>-157</v>
      </c>
    </row>
    <row r="4" spans="1:4">
      <c r="A4" s="3" t="s">
        <v>642</v>
      </c>
    </row>
    <row r="5" spans="1:4">
      <c r="A5" s="4" t="s">
        <v>643</v>
      </c>
      <c r="B5" s="6" t="n">
        <v>-72</v>
      </c>
      <c r="C5" s="6" t="n">
        <v>8</v>
      </c>
      <c r="D5" s="6" t="n">
        <v>47</v>
      </c>
    </row>
    <row r="6" spans="1:4">
      <c r="A6" s="4" t="s">
        <v>644</v>
      </c>
      <c r="B6" s="6" t="n">
        <v>-72</v>
      </c>
      <c r="C6" s="6" t="n">
        <v>8</v>
      </c>
      <c r="D6" s="6" t="n">
        <v>47</v>
      </c>
    </row>
    <row r="7" spans="1:4">
      <c r="A7" s="4" t="s">
        <v>645</v>
      </c>
      <c r="B7" s="6" t="n">
        <v>25</v>
      </c>
      <c r="C7" s="6" t="n">
        <v>10</v>
      </c>
      <c r="D7" s="6" t="n">
        <v>26</v>
      </c>
    </row>
    <row r="8" spans="1:4">
      <c r="A8" s="4" t="s">
        <v>646</v>
      </c>
      <c r="B8" s="6" t="n">
        <v>25</v>
      </c>
      <c r="C8" s="6" t="n">
        <v>10</v>
      </c>
      <c r="D8" s="6" t="n">
        <v>26</v>
      </c>
    </row>
    <row r="9" spans="1:4">
      <c r="A9" s="4" t="s">
        <v>92</v>
      </c>
    </row>
    <row r="10" spans="1:4">
      <c r="A10" s="3" t="s">
        <v>642</v>
      </c>
    </row>
    <row r="11" spans="1:4">
      <c r="A11" s="4" t="s">
        <v>647</v>
      </c>
      <c r="B11" s="6" t="n">
        <v>3351</v>
      </c>
      <c r="C11" s="6" t="n">
        <v>3950</v>
      </c>
      <c r="D11" s="6" t="n">
        <v>3110</v>
      </c>
    </row>
    <row r="12" spans="1:4">
      <c r="A12" s="4" t="s">
        <v>644</v>
      </c>
      <c r="B12" s="6" t="n">
        <v>3351</v>
      </c>
      <c r="C12" s="6" t="n">
        <v>3950</v>
      </c>
      <c r="D12" s="6" t="n">
        <v>3110</v>
      </c>
    </row>
    <row r="13" spans="1:4">
      <c r="A13" s="4" t="s">
        <v>648</v>
      </c>
      <c r="B13" s="6" t="n">
        <v>-177</v>
      </c>
      <c r="C13" s="6" t="n">
        <v>-1391</v>
      </c>
      <c r="D13" s="6" t="n">
        <v>-447</v>
      </c>
    </row>
    <row r="14" spans="1:4">
      <c r="A14" s="4" t="s">
        <v>646</v>
      </c>
      <c r="B14" s="7" t="n">
        <v>-177</v>
      </c>
      <c r="C14" s="7" t="n">
        <v>-1391</v>
      </c>
      <c r="D14" s="7" t="n">
        <v>-4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649</v>
      </c>
      <c r="B1" s="2" t="s">
        <v>1</v>
      </c>
    </row>
    <row r="2" spans="1:7">
      <c r="B2" s="2" t="s">
        <v>28</v>
      </c>
      <c r="C2" s="2" t="s">
        <v>29</v>
      </c>
      <c r="D2" s="2" t="s">
        <v>30</v>
      </c>
      <c r="E2" s="2" t="s">
        <v>31</v>
      </c>
      <c r="F2" s="2" t="s">
        <v>165</v>
      </c>
      <c r="G2" s="2" t="s">
        <v>166</v>
      </c>
    </row>
    <row r="3" spans="1:7">
      <c r="A3" s="4" t="s">
        <v>650</v>
      </c>
      <c r="C3" s="8" t="n">
        <v>-1904</v>
      </c>
      <c r="E3" s="8" t="n">
        <v>-879</v>
      </c>
      <c r="G3" s="8" t="n">
        <v>-157</v>
      </c>
    </row>
    <row r="4" spans="1:7">
      <c r="A4" s="4" t="s">
        <v>651</v>
      </c>
      <c r="B4" s="7" t="n">
        <v>-177</v>
      </c>
      <c r="D4" s="7" t="n">
        <v>-194</v>
      </c>
      <c r="F4" s="7" t="n">
        <v>-49</v>
      </c>
    </row>
    <row r="5" spans="1:7">
      <c r="A5" s="4" t="s">
        <v>652</v>
      </c>
      <c r="B5" s="6" t="n">
        <v>455</v>
      </c>
      <c r="D5" s="6" t="n">
        <v>93</v>
      </c>
      <c r="F5" s="6" t="n">
        <v>124</v>
      </c>
    </row>
    <row r="6" spans="1:7">
      <c r="A6" s="4" t="s">
        <v>653</v>
      </c>
      <c r="B6" s="6" t="n">
        <v>-69</v>
      </c>
      <c r="D6" s="6" t="n">
        <v>0</v>
      </c>
      <c r="F6" s="6" t="n">
        <v>0</v>
      </c>
    </row>
    <row r="7" spans="1:7">
      <c r="A7" s="4" t="s">
        <v>654</v>
      </c>
      <c r="B7" s="6" t="n">
        <v>-256</v>
      </c>
      <c r="D7" s="6" t="n">
        <v>119</v>
      </c>
      <c r="F7" s="6" t="n">
        <v>-2</v>
      </c>
    </row>
    <row r="8" spans="1:7">
      <c r="A8" s="4" t="s">
        <v>655</v>
      </c>
      <c r="B8" s="6" t="n">
        <v>-47</v>
      </c>
      <c r="D8" s="6" t="n">
        <v>18</v>
      </c>
      <c r="F8" s="6" t="n">
        <v>73</v>
      </c>
    </row>
    <row r="9" spans="1:7">
      <c r="A9" s="4" t="s">
        <v>63</v>
      </c>
    </row>
    <row r="10" spans="1:7">
      <c r="A10" s="4" t="s">
        <v>656</v>
      </c>
      <c r="B10" s="6" t="n">
        <v>5797</v>
      </c>
      <c r="D10" s="6" t="n">
        <v>5194</v>
      </c>
      <c r="F10" s="6" t="n">
        <v>2327</v>
      </c>
    </row>
    <row r="11" spans="1:7">
      <c r="A11" s="4" t="s">
        <v>651</v>
      </c>
      <c r="B11" s="6" t="n">
        <v>1119</v>
      </c>
      <c r="D11" s="6" t="n">
        <v>1299</v>
      </c>
      <c r="F11" s="6" t="n">
        <v>582</v>
      </c>
    </row>
    <row r="12" spans="1:7">
      <c r="A12" s="4" t="s">
        <v>653</v>
      </c>
      <c r="B12" s="6" t="n">
        <v>189</v>
      </c>
      <c r="D12" s="6" t="n">
        <v>-278</v>
      </c>
      <c r="F12" s="6" t="n">
        <v>0</v>
      </c>
    </row>
    <row r="13" spans="1:7">
      <c r="A13" s="4" t="s">
        <v>657</v>
      </c>
      <c r="B13" s="6" t="n">
        <v>-447</v>
      </c>
      <c r="D13" s="6" t="n">
        <v>-537</v>
      </c>
      <c r="F13" s="6" t="n">
        <v>-20983</v>
      </c>
    </row>
    <row r="14" spans="1:7">
      <c r="A14" s="4" t="s">
        <v>654</v>
      </c>
      <c r="B14" s="6" t="n">
        <v>0</v>
      </c>
      <c r="D14" s="6" t="n">
        <v>0</v>
      </c>
      <c r="F14" s="6" t="n">
        <v>20455</v>
      </c>
    </row>
    <row r="15" spans="1:7">
      <c r="A15" s="4" t="s">
        <v>638</v>
      </c>
      <c r="B15" s="6" t="n">
        <v>0</v>
      </c>
      <c r="D15" s="6" t="n">
        <v>0</v>
      </c>
      <c r="F15" s="6" t="n">
        <v>-35</v>
      </c>
    </row>
    <row r="16" spans="1:7">
      <c r="A16" s="4" t="s">
        <v>655</v>
      </c>
      <c r="B16" s="6" t="n">
        <v>861</v>
      </c>
      <c r="D16" s="6" t="n">
        <v>484</v>
      </c>
      <c r="F16" s="6" t="n">
        <v>19</v>
      </c>
    </row>
    <row r="17" spans="1:7">
      <c r="A17" s="4" t="s">
        <v>92</v>
      </c>
    </row>
    <row r="18" spans="1:7">
      <c r="A18" s="4" t="s">
        <v>656</v>
      </c>
      <c r="B18" s="6" t="n">
        <v>24927</v>
      </c>
      <c r="D18" s="6" t="n">
        <v>14776</v>
      </c>
      <c r="F18" s="6" t="n">
        <v>7961</v>
      </c>
    </row>
    <row r="19" spans="1:7">
      <c r="A19" s="4" t="s">
        <v>651</v>
      </c>
      <c r="B19" s="6" t="n">
        <v>3767</v>
      </c>
      <c r="D19" s="6" t="n">
        <v>2216</v>
      </c>
      <c r="F19" s="6" t="n">
        <v>1194</v>
      </c>
    </row>
    <row r="20" spans="1:7">
      <c r="A20" s="4" t="s">
        <v>653</v>
      </c>
      <c r="B20" s="6" t="n">
        <v>0</v>
      </c>
      <c r="D20" s="6" t="n">
        <v>-2418</v>
      </c>
      <c r="F20" s="6" t="n">
        <v>-123</v>
      </c>
    </row>
    <row r="21" spans="1:7">
      <c r="A21" s="4" t="s">
        <v>658</v>
      </c>
      <c r="B21" s="6" t="n">
        <v>-177</v>
      </c>
      <c r="D21" s="6" t="n">
        <v>1575</v>
      </c>
      <c r="F21" s="6" t="n">
        <v>-445</v>
      </c>
    </row>
    <row r="22" spans="1:7">
      <c r="A22" s="4" t="s">
        <v>657</v>
      </c>
      <c r="B22" s="6" t="n">
        <v>-1068</v>
      </c>
      <c r="D22" s="6" t="n">
        <v>-695</v>
      </c>
      <c r="F22" s="6" t="n">
        <v>-242</v>
      </c>
    </row>
    <row r="23" spans="1:7">
      <c r="A23" s="4" t="s">
        <v>654</v>
      </c>
      <c r="B23" s="6" t="n">
        <v>596</v>
      </c>
      <c r="D23" s="6" t="n">
        <v>90</v>
      </c>
      <c r="F23" s="6" t="n">
        <v>2279</v>
      </c>
    </row>
    <row r="24" spans="1:7">
      <c r="A24" s="4" t="s">
        <v>659</v>
      </c>
      <c r="B24" s="6" t="n">
        <v>56</v>
      </c>
      <c r="D24" s="6" t="n">
        <v>0</v>
      </c>
      <c r="F24" s="6" t="n">
        <v>0</v>
      </c>
    </row>
    <row r="25" spans="1:7">
      <c r="A25" s="4" t="s">
        <v>655</v>
      </c>
      <c r="B25" s="7" t="n">
        <v>3174</v>
      </c>
      <c r="D25" s="7" t="n">
        <v>768</v>
      </c>
      <c r="F25" s="7" t="n">
        <v>2663</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0"/>
    <col customWidth="1" max="3" min="3" width="8"/>
    <col customWidth="1" max="4" min="4" width="21"/>
    <col customWidth="1" max="5" min="5" width="24"/>
    <col customWidth="1" max="6" min="6" width="30"/>
    <col customWidth="1" max="7" min="7" width="25"/>
    <col customWidth="1" max="8" min="8" width="32"/>
  </cols>
  <sheetData>
    <row r="1" spans="1:8">
      <c r="A1" s="1" t="s">
        <v>254</v>
      </c>
      <c r="B1" s="2" t="s">
        <v>236</v>
      </c>
      <c r="C1" s="2" t="s">
        <v>237</v>
      </c>
      <c r="D1" s="2" t="s">
        <v>255</v>
      </c>
      <c r="E1" s="2" t="s">
        <v>256</v>
      </c>
      <c r="F1" s="2" t="s">
        <v>233</v>
      </c>
      <c r="G1" s="2" t="s">
        <v>257</v>
      </c>
      <c r="H1" s="2" t="s">
        <v>258</v>
      </c>
    </row>
    <row r="2" spans="1:8">
      <c r="A2" s="4" t="s">
        <v>259</v>
      </c>
      <c r="B2" s="7" t="n">
        <v>82875</v>
      </c>
      <c r="D2" s="7" t="n">
        <v>11250</v>
      </c>
      <c r="E2" s="7" t="n">
        <v>8542</v>
      </c>
      <c r="F2" s="7" t="n">
        <v>20920</v>
      </c>
      <c r="G2" s="7" t="n">
        <v>41883</v>
      </c>
      <c r="H2" s="7" t="n">
        <v>280</v>
      </c>
    </row>
    <row r="3" spans="1:8">
      <c r="A3" s="4" t="s">
        <v>260</v>
      </c>
      <c r="B3" s="6" t="n">
        <v>2308</v>
      </c>
      <c r="G3" s="6" t="n">
        <v>2305</v>
      </c>
      <c r="H3" s="6" t="n">
        <v>3</v>
      </c>
    </row>
    <row r="4" spans="1:8">
      <c r="A4" s="4" t="s">
        <v>261</v>
      </c>
      <c r="C4" s="8" t="n">
        <v>35</v>
      </c>
    </row>
    <row r="5" spans="1:8">
      <c r="A5" s="4" t="s">
        <v>262</v>
      </c>
      <c r="B5" s="6" t="n">
        <v>0</v>
      </c>
      <c r="F5" s="6" t="n">
        <v>11</v>
      </c>
      <c r="G5" s="6" t="n">
        <v>-11</v>
      </c>
    </row>
    <row r="6" spans="1:8">
      <c r="A6" s="4" t="s">
        <v>263</v>
      </c>
      <c r="B6" s="6" t="n">
        <v>-2250</v>
      </c>
      <c r="G6" s="6" t="n">
        <v>-2250</v>
      </c>
    </row>
    <row r="7" spans="1:8">
      <c r="A7" s="4" t="s">
        <v>264</v>
      </c>
      <c r="B7" s="6" t="n">
        <v>82933</v>
      </c>
      <c r="D7" s="6" t="n">
        <v>11250</v>
      </c>
      <c r="E7" s="6" t="n">
        <v>8542</v>
      </c>
      <c r="F7" s="6" t="n">
        <v>20931</v>
      </c>
      <c r="G7" s="6" t="n">
        <v>41927</v>
      </c>
      <c r="H7" s="6" t="n">
        <v>283</v>
      </c>
    </row>
    <row r="8" spans="1:8">
      <c r="A8" s="4" t="s">
        <v>260</v>
      </c>
      <c r="B8" s="6" t="n">
        <v>4710</v>
      </c>
      <c r="G8" s="6" t="n">
        <v>4710</v>
      </c>
    </row>
    <row r="9" spans="1:8">
      <c r="A9" s="4" t="s">
        <v>261</v>
      </c>
      <c r="C9" s="6" t="n">
        <v>-131</v>
      </c>
    </row>
    <row r="10" spans="1:8">
      <c r="A10" s="4" t="s">
        <v>263</v>
      </c>
      <c r="B10" s="6" t="n">
        <v>-2250</v>
      </c>
      <c r="G10" s="6" t="n">
        <v>-2250</v>
      </c>
    </row>
    <row r="11" spans="1:8">
      <c r="A11" s="4" t="s">
        <v>265</v>
      </c>
      <c r="B11" s="6" t="n">
        <v>85393</v>
      </c>
      <c r="D11" s="6" t="n">
        <v>11250</v>
      </c>
      <c r="E11" s="6" t="n">
        <v>8542</v>
      </c>
      <c r="F11" s="6" t="n">
        <v>20931</v>
      </c>
      <c r="G11" s="6" t="n">
        <v>44387</v>
      </c>
      <c r="H11" s="6" t="n">
        <v>283</v>
      </c>
    </row>
    <row r="12" spans="1:8">
      <c r="A12" s="4" t="s">
        <v>260</v>
      </c>
      <c r="B12" s="6" t="n">
        <v>4936</v>
      </c>
      <c r="G12" s="6" t="n">
        <v>4936</v>
      </c>
    </row>
    <row r="13" spans="1:8">
      <c r="A13" s="4" t="s">
        <v>261</v>
      </c>
      <c r="C13" s="8" t="n">
        <v>-593</v>
      </c>
    </row>
    <row r="14" spans="1:8">
      <c r="A14" s="4" t="s">
        <v>266</v>
      </c>
      <c r="B14" s="6" t="n">
        <v>-283</v>
      </c>
      <c r="H14" s="6" t="n">
        <v>-283</v>
      </c>
    </row>
    <row r="15" spans="1:8">
      <c r="A15" s="4" t="s">
        <v>267</v>
      </c>
      <c r="B15" s="7" t="n">
        <v>90046</v>
      </c>
      <c r="D15" s="7" t="n">
        <v>11250</v>
      </c>
      <c r="E15" s="7" t="n">
        <v>8542</v>
      </c>
      <c r="F15" s="7" t="n">
        <v>20931</v>
      </c>
      <c r="G15" s="7" t="n">
        <v>49323</v>
      </c>
      <c r="H15"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0</v>
      </c>
      <c r="B1" s="2" t="s">
        <v>101</v>
      </c>
      <c r="C1" s="2" t="s">
        <v>102</v>
      </c>
    </row>
    <row r="2" spans="1:3">
      <c r="A2" s="3" t="s">
        <v>661</v>
      </c>
    </row>
    <row r="3" spans="1:3">
      <c r="A3" s="4" t="s">
        <v>662</v>
      </c>
      <c r="B3" s="7" t="n">
        <v>1159</v>
      </c>
      <c r="C3" s="7" t="n">
        <v>1131</v>
      </c>
    </row>
    <row r="4" spans="1:3">
      <c r="A4" s="4" t="s">
        <v>658</v>
      </c>
      <c r="B4" s="6" t="n">
        <v>1</v>
      </c>
      <c r="C4" s="6" t="n">
        <v>4</v>
      </c>
    </row>
    <row r="5" spans="1:3">
      <c r="A5" s="4" t="s">
        <v>663</v>
      </c>
      <c r="B5" s="6" t="n">
        <v>-958</v>
      </c>
      <c r="C5" s="6" t="n">
        <v>-908</v>
      </c>
    </row>
    <row r="6" spans="1:3">
      <c r="A6" s="4" t="s">
        <v>664</v>
      </c>
      <c r="B6" s="6" t="n">
        <v>202</v>
      </c>
      <c r="C6" s="6" t="n">
        <v>227</v>
      </c>
    </row>
    <row r="7" spans="1:3">
      <c r="A7" s="4" t="s">
        <v>92</v>
      </c>
    </row>
    <row r="8" spans="1:3">
      <c r="A8" s="3" t="s">
        <v>661</v>
      </c>
    </row>
    <row r="9" spans="1:3">
      <c r="A9" s="4" t="s">
        <v>662</v>
      </c>
      <c r="B9" s="6" t="n">
        <v>0</v>
      </c>
      <c r="C9" s="6" t="n">
        <v>0</v>
      </c>
    </row>
    <row r="10" spans="1:3">
      <c r="A10" s="4" t="s">
        <v>665</v>
      </c>
      <c r="B10" s="6" t="n">
        <v>4527</v>
      </c>
      <c r="C10" s="6" t="n">
        <v>4350</v>
      </c>
    </row>
    <row r="11" spans="1:3">
      <c r="A11" s="4" t="s">
        <v>664</v>
      </c>
      <c r="B11" s="7" t="n">
        <v>4527</v>
      </c>
      <c r="C11" s="7" t="n">
        <v>43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666</v>
      </c>
      <c r="B1" s="2" t="s">
        <v>1</v>
      </c>
    </row>
    <row r="2" spans="1:7">
      <c r="B2" s="2" t="s">
        <v>28</v>
      </c>
      <c r="C2" s="2" t="s">
        <v>29</v>
      </c>
      <c r="D2" s="2" t="s">
        <v>30</v>
      </c>
      <c r="E2" s="2" t="s">
        <v>31</v>
      </c>
      <c r="F2" s="2" t="s">
        <v>165</v>
      </c>
      <c r="G2" s="2" t="s">
        <v>166</v>
      </c>
    </row>
    <row r="3" spans="1:7">
      <c r="A3" s="4" t="s">
        <v>667</v>
      </c>
      <c r="C3" s="8" t="n">
        <v>-47</v>
      </c>
      <c r="E3" s="8" t="n">
        <v>18</v>
      </c>
      <c r="G3" s="8" t="n">
        <v>73</v>
      </c>
    </row>
    <row r="4" spans="1:7">
      <c r="A4" s="4" t="s">
        <v>63</v>
      </c>
    </row>
    <row r="5" spans="1:7">
      <c r="A5" s="4" t="s">
        <v>668</v>
      </c>
      <c r="B5" s="7" t="n">
        <v>861</v>
      </c>
      <c r="D5" s="7" t="n">
        <v>484</v>
      </c>
      <c r="F5" s="7" t="n">
        <v>19</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101</v>
      </c>
      <c r="C2" s="2" t="s">
        <v>102</v>
      </c>
      <c r="D2" s="2" t="s">
        <v>626</v>
      </c>
    </row>
    <row r="3" spans="1:4">
      <c r="A3" s="3" t="s">
        <v>501</v>
      </c>
    </row>
    <row r="4" spans="1:4">
      <c r="A4" s="4" t="s">
        <v>670</v>
      </c>
      <c r="B4" s="6" t="n">
        <v>2063738</v>
      </c>
      <c r="C4" s="6" t="n">
        <v>2069223</v>
      </c>
      <c r="D4" s="6" t="n">
        <v>2069223</v>
      </c>
    </row>
    <row r="5" spans="1:4">
      <c r="A5" s="4" t="s">
        <v>671</v>
      </c>
      <c r="B5" s="6" t="n">
        <v>0</v>
      </c>
      <c r="C5" s="6" t="n">
        <v>0</v>
      </c>
      <c r="D5" s="6" t="n">
        <v>0</v>
      </c>
    </row>
    <row r="6" spans="1:4">
      <c r="A6" s="4" t="s">
        <v>672</v>
      </c>
      <c r="B6" s="6" t="n">
        <v>2063738</v>
      </c>
      <c r="C6" s="6" t="n">
        <v>2069223</v>
      </c>
      <c r="D6" s="6" t="n">
        <v>20692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r="A1" s="1" t="s">
        <v>673</v>
      </c>
      <c r="B1" s="2" t="s">
        <v>28</v>
      </c>
      <c r="C1" s="2" t="s">
        <v>29</v>
      </c>
      <c r="D1" s="2" t="s">
        <v>30</v>
      </c>
      <c r="E1" s="2" t="s">
        <v>31</v>
      </c>
      <c r="F1" s="2" t="s">
        <v>165</v>
      </c>
    </row>
    <row r="2" spans="1:6">
      <c r="A2" s="4" t="s">
        <v>674</v>
      </c>
      <c r="C2" s="8" t="n">
        <v>4557</v>
      </c>
      <c r="E2" s="8" t="n">
        <v>4316</v>
      </c>
    </row>
    <row r="3" spans="1:6">
      <c r="A3" s="4" t="s">
        <v>675</v>
      </c>
      <c r="B3" s="7" t="n">
        <v>-57</v>
      </c>
      <c r="D3" s="7" t="n">
        <v>-48</v>
      </c>
    </row>
    <row r="4" spans="1:6">
      <c r="A4" s="4" t="s">
        <v>676</v>
      </c>
      <c r="C4" s="8" t="n">
        <v>4500</v>
      </c>
      <c r="E4" s="8" t="n">
        <v>4268</v>
      </c>
    </row>
    <row r="5" spans="1:6">
      <c r="A5" s="4" t="s">
        <v>63</v>
      </c>
    </row>
    <row r="6" spans="1:6">
      <c r="A6" s="4" t="s">
        <v>677</v>
      </c>
      <c r="B6" s="6" t="n">
        <v>99864</v>
      </c>
      <c r="D6" s="6" t="n">
        <v>74024</v>
      </c>
    </row>
    <row r="7" spans="1:6">
      <c r="A7" s="4" t="s">
        <v>675</v>
      </c>
      <c r="B7" s="6" t="n">
        <v>-32</v>
      </c>
      <c r="D7" s="6" t="n">
        <v>-131</v>
      </c>
      <c r="F7" s="7" t="n">
        <v>-8000</v>
      </c>
    </row>
    <row r="8" spans="1:6">
      <c r="A8" s="4" t="s">
        <v>678</v>
      </c>
      <c r="B8" s="6" t="n">
        <v>99832</v>
      </c>
      <c r="D8" s="6" t="n">
        <v>73893</v>
      </c>
    </row>
    <row r="9" spans="1:6">
      <c r="A9" s="4" t="s">
        <v>92</v>
      </c>
    </row>
    <row r="10" spans="1:6">
      <c r="A10" s="4" t="s">
        <v>677</v>
      </c>
      <c r="B10" s="6" t="n">
        <v>238325</v>
      </c>
      <c r="D10" s="6" t="n">
        <v>185443</v>
      </c>
    </row>
    <row r="11" spans="1:6">
      <c r="A11" s="4" t="s">
        <v>675</v>
      </c>
      <c r="B11" s="6" t="n">
        <v>-30418</v>
      </c>
      <c r="D11" s="6" t="n">
        <v>-28835</v>
      </c>
    </row>
    <row r="12" spans="1:6">
      <c r="A12" s="4" t="s">
        <v>678</v>
      </c>
      <c r="B12" s="7" t="n">
        <v>207907</v>
      </c>
      <c r="D12" s="7" t="n">
        <v>1566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79</v>
      </c>
      <c r="B1" s="2" t="s">
        <v>101</v>
      </c>
      <c r="C1" s="2" t="s">
        <v>102</v>
      </c>
    </row>
    <row r="2" spans="1:3">
      <c r="A2" s="4" t="s">
        <v>677</v>
      </c>
      <c r="B2" s="8" t="n">
        <v>4500</v>
      </c>
      <c r="C2" s="8" t="n">
        <v>4268</v>
      </c>
    </row>
    <row r="3" spans="1:3">
      <c r="A3" s="4" t="s">
        <v>680</v>
      </c>
    </row>
    <row r="4" spans="1:3">
      <c r="A4" s="4" t="s">
        <v>677</v>
      </c>
      <c r="B4" s="6" t="n">
        <v>2762</v>
      </c>
      <c r="C4" s="6" t="n">
        <v>864</v>
      </c>
    </row>
    <row r="5" spans="1:3">
      <c r="A5" s="4" t="s">
        <v>681</v>
      </c>
    </row>
    <row r="6" spans="1:3">
      <c r="A6" s="4" t="s">
        <v>677</v>
      </c>
      <c r="B6" s="6" t="n">
        <v>633</v>
      </c>
      <c r="C6" s="6" t="n">
        <v>1226</v>
      </c>
    </row>
    <row r="7" spans="1:3">
      <c r="A7" s="4" t="s">
        <v>682</v>
      </c>
    </row>
    <row r="8" spans="1:3">
      <c r="A8" s="4" t="s">
        <v>677</v>
      </c>
      <c r="B8" s="6" t="n">
        <v>635</v>
      </c>
      <c r="C8" s="6" t="n">
        <v>23</v>
      </c>
    </row>
    <row r="9" spans="1:3">
      <c r="A9" s="4" t="s">
        <v>683</v>
      </c>
    </row>
    <row r="10" spans="1:3">
      <c r="A10" s="4" t="s">
        <v>677</v>
      </c>
      <c r="B10" s="8" t="n">
        <v>470</v>
      </c>
      <c r="C10" s="8" t="n">
        <v>21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84</v>
      </c>
      <c r="B1" s="2" t="s">
        <v>1</v>
      </c>
    </row>
    <row r="2" spans="1:3">
      <c r="B2" s="2" t="s">
        <v>101</v>
      </c>
      <c r="C2" s="2" t="s">
        <v>102</v>
      </c>
    </row>
    <row r="3" spans="1:3">
      <c r="A3" s="4" t="s">
        <v>685</v>
      </c>
      <c r="B3" s="7" t="n">
        <v>-48</v>
      </c>
    </row>
    <row r="4" spans="1:3">
      <c r="A4" s="4" t="s">
        <v>686</v>
      </c>
      <c r="B4" s="6" t="n">
        <v>-57</v>
      </c>
      <c r="C4" s="7" t="n">
        <v>-48</v>
      </c>
    </row>
    <row r="5" spans="1:3">
      <c r="A5" s="4" t="s">
        <v>63</v>
      </c>
    </row>
    <row r="6" spans="1:3">
      <c r="A6" s="4" t="s">
        <v>685</v>
      </c>
      <c r="B6" s="6" t="n">
        <v>-131</v>
      </c>
      <c r="C6" s="6" t="n">
        <v>-8000</v>
      </c>
    </row>
    <row r="7" spans="1:3">
      <c r="A7" s="4" t="s">
        <v>687</v>
      </c>
      <c r="B7" s="6" t="n">
        <v>99</v>
      </c>
      <c r="C7" s="6" t="n">
        <v>7869</v>
      </c>
    </row>
    <row r="8" spans="1:3">
      <c r="A8" s="4" t="s">
        <v>686</v>
      </c>
      <c r="B8" s="7" t="n">
        <v>-32</v>
      </c>
      <c r="C8" s="7" t="n">
        <v>-1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88</v>
      </c>
      <c r="B1" s="2" t="s">
        <v>101</v>
      </c>
      <c r="C1" s="2" t="s">
        <v>102</v>
      </c>
    </row>
    <row r="2" spans="1:3">
      <c r="A2" s="4" t="s">
        <v>63</v>
      </c>
    </row>
    <row r="3" spans="1:3">
      <c r="A3" s="4" t="s">
        <v>689</v>
      </c>
      <c r="B3" s="7" t="n">
        <v>13039</v>
      </c>
      <c r="C3" s="7" t="n">
        <v>11333</v>
      </c>
    </row>
    <row r="4" spans="1:3">
      <c r="A4" s="4" t="s">
        <v>690</v>
      </c>
      <c r="B4" s="6" t="n">
        <v>4433</v>
      </c>
      <c r="C4" s="6" t="n">
        <v>3067</v>
      </c>
    </row>
    <row r="5" spans="1:3">
      <c r="A5" s="4" t="s">
        <v>93</v>
      </c>
      <c r="B5" s="6" t="n">
        <v>17472</v>
      </c>
      <c r="C5" s="6" t="n">
        <v>14400</v>
      </c>
    </row>
    <row r="6" spans="1:3">
      <c r="A6" s="4" t="s">
        <v>92</v>
      </c>
    </row>
    <row r="7" spans="1:3">
      <c r="A7" s="4" t="s">
        <v>691</v>
      </c>
      <c r="B7" s="6" t="n">
        <v>160634</v>
      </c>
      <c r="C7" s="6" t="n">
        <v>207632</v>
      </c>
    </row>
    <row r="8" spans="1:3">
      <c r="A8" s="4" t="s">
        <v>692</v>
      </c>
      <c r="B8" s="6" t="n">
        <v>-62994</v>
      </c>
      <c r="C8" s="6" t="n">
        <v>-53723</v>
      </c>
    </row>
    <row r="9" spans="1:3">
      <c r="A9" s="4" t="s">
        <v>509</v>
      </c>
      <c r="B9" s="7" t="n">
        <v>97640</v>
      </c>
      <c r="C9" s="7" t="n">
        <v>1539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3</v>
      </c>
      <c r="B1" s="2" t="s">
        <v>1</v>
      </c>
    </row>
    <row r="2" spans="1:3">
      <c r="B2" s="2" t="s">
        <v>101</v>
      </c>
      <c r="C2" s="2" t="s">
        <v>102</v>
      </c>
    </row>
    <row r="3" spans="1:3">
      <c r="A3" s="4" t="s">
        <v>694</v>
      </c>
      <c r="B3" s="7" t="n">
        <v>69</v>
      </c>
      <c r="C3" s="7" t="n">
        <v>69</v>
      </c>
    </row>
    <row r="4" spans="1:3">
      <c r="A4" s="4" t="s">
        <v>695</v>
      </c>
      <c r="B4" s="6" t="n">
        <v>0</v>
      </c>
      <c r="C4" s="6" t="n">
        <v>0</v>
      </c>
    </row>
    <row r="5" spans="1:3">
      <c r="A5" s="4" t="s">
        <v>696</v>
      </c>
      <c r="B5" s="6" t="n">
        <v>0</v>
      </c>
      <c r="C5" s="6" t="n">
        <v>0</v>
      </c>
    </row>
    <row r="6" spans="1:3">
      <c r="A6" s="4" t="s">
        <v>697</v>
      </c>
      <c r="B6" s="7" t="n">
        <v>69</v>
      </c>
      <c r="C6" s="7" t="n">
        <v>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r="1" spans="1:5">
      <c r="A1" s="1" t="s">
        <v>698</v>
      </c>
      <c r="B1" s="2" t="s">
        <v>28</v>
      </c>
      <c r="C1" s="2" t="s">
        <v>29</v>
      </c>
      <c r="D1" s="2" t="s">
        <v>30</v>
      </c>
      <c r="E1" s="2" t="s">
        <v>31</v>
      </c>
    </row>
    <row r="2" spans="1:5">
      <c r="A2" s="4" t="s">
        <v>699</v>
      </c>
      <c r="C2" s="8" t="n">
        <v>131</v>
      </c>
      <c r="E2" s="8" t="n">
        <v>146</v>
      </c>
    </row>
    <row r="3" spans="1:5">
      <c r="A3" s="4" t="s">
        <v>700</v>
      </c>
      <c r="C3" s="6" t="n">
        <v>39</v>
      </c>
      <c r="E3" s="6" t="n">
        <v>38</v>
      </c>
    </row>
    <row r="4" spans="1:5">
      <c r="A4" s="4" t="s">
        <v>701</v>
      </c>
      <c r="C4" s="6" t="n">
        <v>387</v>
      </c>
      <c r="E4" s="6" t="n">
        <v>359</v>
      </c>
    </row>
    <row r="5" spans="1:5">
      <c r="A5" s="4" t="s">
        <v>702</v>
      </c>
      <c r="C5" s="8" t="n">
        <v>557</v>
      </c>
      <c r="E5" s="8" t="n">
        <v>543</v>
      </c>
    </row>
    <row r="6" spans="1:5">
      <c r="A6" s="4" t="s">
        <v>63</v>
      </c>
    </row>
    <row r="7" spans="1:5">
      <c r="A7" s="4" t="s">
        <v>703</v>
      </c>
      <c r="B7" s="7" t="n">
        <v>5603</v>
      </c>
      <c r="D7" s="7" t="n">
        <v>3763</v>
      </c>
    </row>
    <row r="8" spans="1:5">
      <c r="A8" s="4" t="s">
        <v>704</v>
      </c>
      <c r="B8" s="6" t="n">
        <v>7840</v>
      </c>
      <c r="D8" s="6" t="n">
        <v>9840</v>
      </c>
    </row>
    <row r="9" spans="1:5">
      <c r="A9" s="4" t="s">
        <v>705</v>
      </c>
      <c r="B9" s="6" t="n">
        <v>8020</v>
      </c>
      <c r="D9" s="6" t="n">
        <v>18646</v>
      </c>
    </row>
    <row r="10" spans="1:5">
      <c r="A10" s="4" t="s">
        <v>706</v>
      </c>
      <c r="B10" s="6" t="n">
        <v>21463</v>
      </c>
      <c r="D10" s="6" t="n">
        <v>32249</v>
      </c>
    </row>
    <row r="11" spans="1:5">
      <c r="A11" s="4" t="s">
        <v>92</v>
      </c>
    </row>
    <row r="12" spans="1:5">
      <c r="A12" s="4" t="s">
        <v>703</v>
      </c>
      <c r="B12" s="6" t="n">
        <v>6586</v>
      </c>
      <c r="D12" s="6" t="n">
        <v>9121</v>
      </c>
    </row>
    <row r="13" spans="1:5">
      <c r="A13" s="4" t="s">
        <v>704</v>
      </c>
      <c r="B13" s="6" t="n">
        <v>5525</v>
      </c>
      <c r="D13" s="6" t="n">
        <v>6360</v>
      </c>
    </row>
    <row r="14" spans="1:5">
      <c r="A14" s="4" t="s">
        <v>705</v>
      </c>
      <c r="B14" s="6" t="n">
        <v>0</v>
      </c>
      <c r="D14" s="6" t="n">
        <v>573</v>
      </c>
    </row>
    <row r="15" spans="1:5">
      <c r="A15" s="4" t="s">
        <v>706</v>
      </c>
      <c r="B15" s="7" t="n">
        <v>12111</v>
      </c>
      <c r="D15" s="7" t="n">
        <v>160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707</v>
      </c>
      <c r="B1" s="2" t="s">
        <v>1</v>
      </c>
    </row>
    <row r="2" spans="1:3">
      <c r="B2" s="2" t="s">
        <v>101</v>
      </c>
      <c r="C2" s="2" t="s">
        <v>102</v>
      </c>
    </row>
    <row r="3" spans="1:3">
      <c r="A3" s="3" t="s">
        <v>708</v>
      </c>
    </row>
    <row r="4" spans="1:3">
      <c r="A4" s="4" t="s">
        <v>709</v>
      </c>
      <c r="B4" s="7" t="n">
        <v>5</v>
      </c>
      <c r="C4" s="7"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6"/>
    <col customWidth="1" max="5" min="5" width="23"/>
    <col customWidth="1" max="6" min="6" width="30"/>
    <col customWidth="1" max="7" min="7" width="25"/>
    <col customWidth="1" max="8" min="8" width="31"/>
  </cols>
  <sheetData>
    <row r="1" spans="1:8">
      <c r="A1" s="1" t="s">
        <v>268</v>
      </c>
      <c r="B1" s="2" t="s">
        <v>236</v>
      </c>
      <c r="C1" s="2" t="s">
        <v>237</v>
      </c>
      <c r="D1" s="2" t="s">
        <v>269</v>
      </c>
      <c r="E1" s="2" t="s">
        <v>270</v>
      </c>
      <c r="F1" s="2" t="s">
        <v>233</v>
      </c>
      <c r="G1" s="2" t="s">
        <v>234</v>
      </c>
      <c r="H1" s="2" t="s">
        <v>235</v>
      </c>
    </row>
    <row r="2" spans="1:8">
      <c r="A2" s="4" t="s">
        <v>271</v>
      </c>
      <c r="B2" s="7" t="n">
        <v>152434</v>
      </c>
      <c r="D2" s="7" t="n">
        <v>61200</v>
      </c>
      <c r="E2" s="7" t="n">
        <v>43189</v>
      </c>
      <c r="F2" s="7" t="n">
        <v>4274</v>
      </c>
      <c r="G2" s="7" t="n">
        <v>39931</v>
      </c>
      <c r="H2" s="7" t="n">
        <v>3840</v>
      </c>
    </row>
    <row r="3" spans="1:8">
      <c r="A3" s="4" t="s">
        <v>272</v>
      </c>
      <c r="B3" s="6" t="n">
        <v>5298</v>
      </c>
      <c r="G3" s="6" t="n">
        <v>7626</v>
      </c>
      <c r="H3" s="6" t="n">
        <v>-2328</v>
      </c>
    </row>
    <row r="4" spans="1:8">
      <c r="A4" s="4" t="s">
        <v>273</v>
      </c>
      <c r="C4" s="8" t="n">
        <v>95</v>
      </c>
      <c r="G4" s="6" t="n">
        <v>-18</v>
      </c>
      <c r="H4" s="6" t="n">
        <v>113</v>
      </c>
    </row>
    <row r="5" spans="1:8">
      <c r="A5" s="4" t="s">
        <v>274</v>
      </c>
      <c r="B5" s="6" t="n">
        <v>-6120</v>
      </c>
      <c r="G5" s="6" t="n">
        <v>-6120</v>
      </c>
    </row>
    <row r="6" spans="1:8">
      <c r="A6" s="4" t="s">
        <v>275</v>
      </c>
      <c r="B6" s="6" t="n">
        <v>0</v>
      </c>
      <c r="F6" s="6" t="n">
        <v>1243</v>
      </c>
      <c r="G6" s="6" t="n">
        <v>-1243</v>
      </c>
    </row>
    <row r="7" spans="1:8">
      <c r="A7" s="4" t="s">
        <v>242</v>
      </c>
      <c r="B7" s="6" t="n">
        <v>0</v>
      </c>
      <c r="G7" s="6" t="n">
        <v>-4</v>
      </c>
    </row>
    <row r="8" spans="1:8">
      <c r="A8" s="4" t="s">
        <v>276</v>
      </c>
      <c r="B8" s="6" t="n">
        <v>151612</v>
      </c>
      <c r="D8" s="6" t="n">
        <v>61200</v>
      </c>
      <c r="E8" s="6" t="n">
        <v>43189</v>
      </c>
      <c r="F8" s="6" t="n">
        <v>5517</v>
      </c>
      <c r="G8" s="6" t="n">
        <v>40194</v>
      </c>
      <c r="H8" s="6" t="n">
        <v>1512</v>
      </c>
    </row>
    <row r="9" spans="1:8">
      <c r="A9" s="4" t="s">
        <v>272</v>
      </c>
      <c r="B9" s="6" t="n">
        <v>14008</v>
      </c>
      <c r="G9" s="6" t="n">
        <v>14000</v>
      </c>
      <c r="H9" s="6" t="n">
        <v>8</v>
      </c>
    </row>
    <row r="10" spans="1:8">
      <c r="A10" s="4" t="s">
        <v>273</v>
      </c>
      <c r="C10" s="6" t="n">
        <v>-292</v>
      </c>
      <c r="G10" s="6" t="n">
        <v>-123</v>
      </c>
      <c r="H10" s="6" t="n">
        <v>-169</v>
      </c>
    </row>
    <row r="11" spans="1:8">
      <c r="A11" s="4" t="s">
        <v>274</v>
      </c>
      <c r="B11" s="6" t="n">
        <v>-9180</v>
      </c>
      <c r="G11" s="6" t="n">
        <v>-9180</v>
      </c>
    </row>
    <row r="12" spans="1:8">
      <c r="A12" s="4" t="s">
        <v>275</v>
      </c>
      <c r="B12" s="6" t="n">
        <v>0</v>
      </c>
      <c r="F12" s="6" t="n">
        <v>1304</v>
      </c>
      <c r="G12" s="6" t="n">
        <v>-1304</v>
      </c>
    </row>
    <row r="13" spans="1:8">
      <c r="A13" s="4" t="s">
        <v>277</v>
      </c>
      <c r="B13" s="6" t="n">
        <v>156440</v>
      </c>
      <c r="D13" s="6" t="n">
        <v>61200</v>
      </c>
      <c r="E13" s="6" t="n">
        <v>43189</v>
      </c>
      <c r="F13" s="6" t="n">
        <v>6821</v>
      </c>
      <c r="G13" s="6" t="n">
        <v>43710</v>
      </c>
      <c r="H13" s="6" t="n">
        <v>1520</v>
      </c>
    </row>
    <row r="14" spans="1:8">
      <c r="A14" s="4" t="s">
        <v>272</v>
      </c>
      <c r="B14" s="6" t="n">
        <v>21753</v>
      </c>
      <c r="G14" s="6" t="n">
        <v>21671</v>
      </c>
      <c r="H14" s="6" t="n">
        <v>82</v>
      </c>
    </row>
    <row r="15" spans="1:8">
      <c r="A15" s="4" t="s">
        <v>273</v>
      </c>
      <c r="C15" s="8" t="n">
        <v>-1007</v>
      </c>
      <c r="G15" s="6" t="n">
        <v>-616</v>
      </c>
      <c r="H15" s="6" t="n">
        <v>-391</v>
      </c>
    </row>
    <row r="16" spans="1:8">
      <c r="A16" s="4" t="s">
        <v>274</v>
      </c>
      <c r="B16" s="6" t="n">
        <v>-9180</v>
      </c>
      <c r="G16" s="6" t="n">
        <v>-9180</v>
      </c>
    </row>
    <row r="17" spans="1:8">
      <c r="A17" s="4" t="s">
        <v>275</v>
      </c>
      <c r="B17" s="6" t="n">
        <v>0</v>
      </c>
      <c r="F17" s="6" t="n">
        <v>2273</v>
      </c>
      <c r="G17" s="6" t="n">
        <v>-2273</v>
      </c>
    </row>
    <row r="18" spans="1:8">
      <c r="A18" s="4" t="s">
        <v>278</v>
      </c>
      <c r="B18" s="6" t="n">
        <v>0</v>
      </c>
      <c r="D18" s="6" t="n">
        <v>18972</v>
      </c>
      <c r="E18" s="6" t="n">
        <v>-18972</v>
      </c>
    </row>
    <row r="19" spans="1:8">
      <c r="A19" s="4" t="s">
        <v>279</v>
      </c>
      <c r="B19" s="7" t="n">
        <v>169013</v>
      </c>
      <c r="D19" s="7" t="n">
        <v>80172</v>
      </c>
      <c r="E19" s="7" t="n">
        <v>24217</v>
      </c>
      <c r="F19" s="7" t="n">
        <v>9094</v>
      </c>
      <c r="G19" s="7" t="n">
        <v>53928</v>
      </c>
      <c r="H19" s="7" t="n">
        <v>160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s>
  <sheetData>
    <row r="1" spans="1:5">
      <c r="A1" s="1" t="s">
        <v>710</v>
      </c>
      <c r="B1" s="2" t="s">
        <v>28</v>
      </c>
      <c r="C1" s="2" t="s">
        <v>29</v>
      </c>
      <c r="D1" s="2" t="s">
        <v>30</v>
      </c>
      <c r="E1" s="2" t="s">
        <v>31</v>
      </c>
    </row>
    <row r="2" spans="1:5">
      <c r="A2" s="4" t="s">
        <v>711</v>
      </c>
      <c r="C2" s="8" t="n">
        <v>1866</v>
      </c>
      <c r="E2" s="8" t="n">
        <v>1866</v>
      </c>
    </row>
    <row r="3" spans="1:5">
      <c r="A3" s="4" t="s">
        <v>712</v>
      </c>
      <c r="C3" s="6" t="n">
        <v>157</v>
      </c>
      <c r="E3" s="6" t="n">
        <v>160</v>
      </c>
    </row>
    <row r="4" spans="1:5">
      <c r="A4" s="4" t="s">
        <v>713</v>
      </c>
      <c r="C4" s="6" t="n">
        <v>635</v>
      </c>
      <c r="E4" s="6" t="n">
        <v>637</v>
      </c>
    </row>
    <row r="5" spans="1:5">
      <c r="A5" s="4" t="s">
        <v>714</v>
      </c>
      <c r="C5" s="6" t="n">
        <v>155</v>
      </c>
      <c r="E5" s="6" t="n">
        <v>155</v>
      </c>
    </row>
    <row r="6" spans="1:5">
      <c r="A6" s="4" t="s">
        <v>715</v>
      </c>
      <c r="C6" s="6" t="n">
        <v>30</v>
      </c>
      <c r="E6" s="6" t="n">
        <v>30</v>
      </c>
    </row>
    <row r="7" spans="1:5">
      <c r="A7" s="4" t="s">
        <v>716</v>
      </c>
      <c r="C7" s="6" t="n">
        <v>2843</v>
      </c>
      <c r="E7" s="6" t="n">
        <v>2848</v>
      </c>
    </row>
    <row r="8" spans="1:5">
      <c r="A8" s="4" t="s">
        <v>717</v>
      </c>
      <c r="C8" s="6" t="n">
        <v>-2070</v>
      </c>
      <c r="E8" s="6" t="n">
        <v>-2037</v>
      </c>
    </row>
    <row r="9" spans="1:5">
      <c r="A9" s="4" t="s">
        <v>676</v>
      </c>
      <c r="C9" s="8" t="n">
        <v>773</v>
      </c>
      <c r="E9" s="8" t="n">
        <v>811</v>
      </c>
    </row>
    <row r="10" spans="1:5">
      <c r="A10" s="4" t="s">
        <v>63</v>
      </c>
    </row>
    <row r="11" spans="1:5">
      <c r="A11" s="4" t="s">
        <v>718</v>
      </c>
      <c r="B11" s="7" t="n">
        <v>979</v>
      </c>
      <c r="D11" s="7" t="n">
        <v>1124</v>
      </c>
    </row>
    <row r="12" spans="1:5">
      <c r="A12" s="4" t="s">
        <v>719</v>
      </c>
      <c r="B12" s="6" t="n">
        <v>34493</v>
      </c>
      <c r="D12" s="6" t="n">
        <v>34493</v>
      </c>
    </row>
    <row r="13" spans="1:5">
      <c r="A13" s="4" t="s">
        <v>720</v>
      </c>
      <c r="B13" s="6" t="n">
        <v>7011</v>
      </c>
      <c r="D13" s="6" t="n">
        <v>7780</v>
      </c>
    </row>
    <row r="14" spans="1:5">
      <c r="A14" s="4" t="s">
        <v>721</v>
      </c>
      <c r="B14" s="6" t="n">
        <v>1148</v>
      </c>
      <c r="D14" s="6" t="n">
        <v>2936</v>
      </c>
    </row>
    <row r="15" spans="1:5">
      <c r="A15" s="4" t="s">
        <v>722</v>
      </c>
      <c r="B15" s="6" t="n">
        <v>43631</v>
      </c>
      <c r="D15" s="6" t="n">
        <v>46333</v>
      </c>
    </row>
    <row r="16" spans="1:5">
      <c r="A16" s="4" t="s">
        <v>723</v>
      </c>
      <c r="B16" s="6" t="n">
        <v>-19843</v>
      </c>
      <c r="D16" s="6" t="n">
        <v>-20475</v>
      </c>
    </row>
    <row r="17" spans="1:5">
      <c r="A17" s="4" t="s">
        <v>678</v>
      </c>
      <c r="B17" s="6" t="n">
        <v>23788</v>
      </c>
      <c r="D17" s="6" t="n">
        <v>25858</v>
      </c>
    </row>
    <row r="18" spans="1:5">
      <c r="A18" s="4" t="s">
        <v>92</v>
      </c>
    </row>
    <row r="19" spans="1:5">
      <c r="A19" s="4" t="s">
        <v>724</v>
      </c>
      <c r="B19" s="6" t="n">
        <v>56696</v>
      </c>
      <c r="D19" s="6" t="n">
        <v>47091</v>
      </c>
    </row>
    <row r="20" spans="1:5">
      <c r="A20" s="4" t="s">
        <v>597</v>
      </c>
      <c r="B20" s="6" t="n">
        <v>9919</v>
      </c>
      <c r="D20" s="6" t="n">
        <v>9629</v>
      </c>
    </row>
    <row r="21" spans="1:5">
      <c r="A21" s="4" t="s">
        <v>718</v>
      </c>
      <c r="B21" s="6" t="n">
        <v>3780</v>
      </c>
      <c r="D21" s="6" t="n">
        <v>3682</v>
      </c>
    </row>
    <row r="22" spans="1:5">
      <c r="A22" s="4" t="s">
        <v>720</v>
      </c>
      <c r="B22" s="6" t="n">
        <v>114617</v>
      </c>
      <c r="D22" s="6" t="n">
        <v>715</v>
      </c>
    </row>
    <row r="23" spans="1:5">
      <c r="A23" s="4" t="s">
        <v>725</v>
      </c>
      <c r="B23" s="6" t="n">
        <v>0</v>
      </c>
      <c r="D23" s="6" t="n">
        <v>115645</v>
      </c>
    </row>
    <row r="24" spans="1:5">
      <c r="A24" s="4" t="s">
        <v>722</v>
      </c>
      <c r="B24" s="6" t="n">
        <v>185012</v>
      </c>
      <c r="D24" s="6" t="n">
        <v>176762</v>
      </c>
    </row>
    <row r="25" spans="1:5">
      <c r="A25" s="4" t="s">
        <v>723</v>
      </c>
      <c r="B25" s="6" t="n">
        <v>-23281</v>
      </c>
      <c r="D25" s="6" t="n">
        <v>-14838</v>
      </c>
    </row>
    <row r="26" spans="1:5">
      <c r="A26" s="4" t="s">
        <v>678</v>
      </c>
      <c r="B26" s="7" t="n">
        <v>161731</v>
      </c>
      <c r="D26" s="7" t="n">
        <v>1619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726</v>
      </c>
      <c r="B1" s="2" t="s">
        <v>1</v>
      </c>
    </row>
    <row r="2" spans="1:7">
      <c r="B2" s="2" t="s">
        <v>28</v>
      </c>
      <c r="C2" s="2" t="s">
        <v>29</v>
      </c>
      <c r="D2" s="2" t="s">
        <v>30</v>
      </c>
      <c r="E2" s="2" t="s">
        <v>31</v>
      </c>
      <c r="F2" s="2" t="s">
        <v>165</v>
      </c>
      <c r="G2" s="2" t="s">
        <v>166</v>
      </c>
    </row>
    <row r="3" spans="1:7">
      <c r="A3" s="4" t="s">
        <v>727</v>
      </c>
      <c r="C3" s="8" t="n">
        <v>56</v>
      </c>
      <c r="E3" s="8" t="n">
        <v>88</v>
      </c>
      <c r="G3" s="8" t="n">
        <v>108</v>
      </c>
    </row>
    <row r="4" spans="1:7">
      <c r="A4" s="4" t="s">
        <v>63</v>
      </c>
    </row>
    <row r="5" spans="1:7">
      <c r="A5" s="4" t="s">
        <v>728</v>
      </c>
      <c r="B5" s="7" t="n">
        <v>2296</v>
      </c>
      <c r="D5" s="7" t="n">
        <v>2408</v>
      </c>
      <c r="F5" s="7" t="n">
        <v>2461</v>
      </c>
    </row>
    <row r="6" spans="1:7">
      <c r="A6" s="4" t="s">
        <v>92</v>
      </c>
    </row>
    <row r="7" spans="1:7">
      <c r="A7" s="4" t="s">
        <v>728</v>
      </c>
      <c r="B7" s="7" t="n">
        <v>8473</v>
      </c>
      <c r="D7" s="7" t="n">
        <v>2985</v>
      </c>
      <c r="F7" s="7" t="n">
        <v>2956</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29</v>
      </c>
      <c r="B1" s="2" t="s">
        <v>1</v>
      </c>
    </row>
    <row r="2" spans="1:4">
      <c r="B2" s="2" t="s">
        <v>101</v>
      </c>
      <c r="C2" s="2" t="s">
        <v>102</v>
      </c>
      <c r="D2" s="2" t="s">
        <v>626</v>
      </c>
    </row>
    <row r="3" spans="1:4">
      <c r="A3" s="3" t="s">
        <v>730</v>
      </c>
    </row>
    <row r="4" spans="1:4">
      <c r="A4" s="4" t="s">
        <v>731</v>
      </c>
      <c r="B4" s="8" t="n">
        <v>8512</v>
      </c>
      <c r="C4" s="8" t="n">
        <v>11136</v>
      </c>
    </row>
    <row r="5" spans="1:4">
      <c r="A5" s="4" t="s">
        <v>75</v>
      </c>
      <c r="B5" s="6" t="n">
        <v>21270</v>
      </c>
      <c r="C5" s="6" t="n">
        <v>23399</v>
      </c>
    </row>
    <row r="6" spans="1:4">
      <c r="A6" s="4" t="s">
        <v>98</v>
      </c>
      <c r="B6" s="6" t="n">
        <v>4814</v>
      </c>
      <c r="C6" s="6" t="n">
        <v>5869</v>
      </c>
    </row>
    <row r="7" spans="1:4">
      <c r="A7" s="4" t="s">
        <v>732</v>
      </c>
      <c r="B7" s="6" t="n">
        <v>15146</v>
      </c>
      <c r="C7" s="6" t="n">
        <v>15743</v>
      </c>
    </row>
    <row r="8" spans="1:4">
      <c r="A8" s="3" t="s">
        <v>733</v>
      </c>
    </row>
    <row r="9" spans="1:4">
      <c r="A9" s="4" t="s">
        <v>734</v>
      </c>
      <c r="B9" s="6" t="n">
        <v>-1958</v>
      </c>
      <c r="C9" s="6" t="n">
        <v>-971</v>
      </c>
      <c r="D9" s="8" t="n">
        <v>-255</v>
      </c>
    </row>
    <row r="10" spans="1:4">
      <c r="A10" s="4" t="s">
        <v>735</v>
      </c>
      <c r="B10" s="6" t="n">
        <v>-616</v>
      </c>
      <c r="C10" s="6" t="n">
        <v>-123</v>
      </c>
      <c r="D10" s="8" t="n">
        <v>-18</v>
      </c>
    </row>
    <row r="11" spans="1:4">
      <c r="A11" s="4" t="s">
        <v>736</v>
      </c>
    </row>
    <row r="12" spans="1:4">
      <c r="A12" s="3" t="s">
        <v>730</v>
      </c>
    </row>
    <row r="13" spans="1:4">
      <c r="A13" s="4" t="s">
        <v>731</v>
      </c>
      <c r="B13" s="6" t="n">
        <v>22693</v>
      </c>
      <c r="C13" s="6" t="n">
        <v>21264</v>
      </c>
    </row>
    <row r="14" spans="1:4">
      <c r="A14" s="4" t="s">
        <v>737</v>
      </c>
      <c r="B14" s="6" t="n">
        <v>4717</v>
      </c>
      <c r="C14" s="6" t="n">
        <v>5288</v>
      </c>
    </row>
    <row r="15" spans="1:4">
      <c r="A15" s="4" t="s">
        <v>75</v>
      </c>
      <c r="B15" s="6" t="n">
        <v>27410</v>
      </c>
      <c r="C15" s="6" t="n">
        <v>26552</v>
      </c>
    </row>
    <row r="16" spans="1:4">
      <c r="A16" s="4" t="s">
        <v>98</v>
      </c>
      <c r="B16" s="6" t="n">
        <v>-13627</v>
      </c>
      <c r="C16" s="6" t="n">
        <v>-12675</v>
      </c>
    </row>
    <row r="17" spans="1:4">
      <c r="A17" s="4" t="s">
        <v>732</v>
      </c>
      <c r="B17" s="6" t="n">
        <v>13783</v>
      </c>
      <c r="C17" s="6" t="n">
        <v>13877</v>
      </c>
    </row>
    <row r="18" spans="1:4">
      <c r="A18" s="3" t="s">
        <v>733</v>
      </c>
    </row>
    <row r="19" spans="1:4">
      <c r="A19" s="4" t="s">
        <v>738</v>
      </c>
      <c r="B19" s="6" t="n">
        <v>18481</v>
      </c>
      <c r="C19" s="6" t="n">
        <v>16162</v>
      </c>
    </row>
    <row r="20" spans="1:4">
      <c r="A20" s="4" t="s">
        <v>734</v>
      </c>
      <c r="B20" s="6" t="n">
        <v>1312</v>
      </c>
      <c r="C20" s="6" t="n">
        <v>1024</v>
      </c>
    </row>
    <row r="21" spans="1:4">
      <c r="A21" s="4" t="s">
        <v>735</v>
      </c>
      <c r="B21" s="6" t="n">
        <v>788</v>
      </c>
      <c r="C21" s="6" t="n">
        <v>762</v>
      </c>
    </row>
    <row r="22" spans="1:4">
      <c r="A22" s="4" t="s">
        <v>739</v>
      </c>
    </row>
    <row r="23" spans="1:4">
      <c r="A23" s="3" t="s">
        <v>730</v>
      </c>
    </row>
    <row r="24" spans="1:4">
      <c r="A24" s="4" t="s">
        <v>731</v>
      </c>
      <c r="B24" s="6" t="n">
        <v>57432</v>
      </c>
      <c r="C24" s="6" t="n">
        <v>61708</v>
      </c>
    </row>
    <row r="25" spans="1:4">
      <c r="A25" s="4" t="s">
        <v>737</v>
      </c>
      <c r="B25" s="6" t="n">
        <v>26587</v>
      </c>
      <c r="C25" s="6" t="n">
        <v>28287</v>
      </c>
    </row>
    <row r="26" spans="1:4">
      <c r="A26" s="4" t="s">
        <v>75</v>
      </c>
      <c r="B26" s="6" t="n">
        <v>84019</v>
      </c>
      <c r="C26" s="6" t="n">
        <v>89995</v>
      </c>
    </row>
    <row r="27" spans="1:4">
      <c r="A27" s="4" t="s">
        <v>98</v>
      </c>
      <c r="B27" s="6" t="n">
        <v>-58149</v>
      </c>
      <c r="C27" s="6" t="n">
        <v>-64572</v>
      </c>
    </row>
    <row r="28" spans="1:4">
      <c r="A28" s="4" t="s">
        <v>732</v>
      </c>
      <c r="B28" s="6" t="n">
        <v>25870</v>
      </c>
      <c r="C28" s="6" t="n">
        <v>25423</v>
      </c>
    </row>
    <row r="29" spans="1:4">
      <c r="A29" s="3" t="s">
        <v>733</v>
      </c>
    </row>
    <row r="30" spans="1:4">
      <c r="A30" s="4" t="s">
        <v>738</v>
      </c>
      <c r="B30" s="6" t="n">
        <v>66899</v>
      </c>
      <c r="C30" s="6" t="n">
        <v>64131</v>
      </c>
    </row>
    <row r="31" spans="1:4">
      <c r="A31" s="4" t="s">
        <v>734</v>
      </c>
      <c r="B31" s="6" t="n">
        <v>4260</v>
      </c>
      <c r="C31" s="6" t="n">
        <v>2637</v>
      </c>
    </row>
    <row r="32" spans="1:4">
      <c r="A32" s="4" t="s">
        <v>735</v>
      </c>
      <c r="B32" s="8" t="n">
        <v>3458</v>
      </c>
      <c r="C32" s="8" t="n">
        <v>22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40</v>
      </c>
      <c r="B1" s="2" t="s">
        <v>1</v>
      </c>
    </row>
    <row r="2" spans="1:4">
      <c r="B2" s="2" t="s">
        <v>101</v>
      </c>
      <c r="C2" s="2" t="s">
        <v>102</v>
      </c>
      <c r="D2" s="2" t="s">
        <v>626</v>
      </c>
    </row>
    <row r="3" spans="1:4">
      <c r="A3" s="4" t="s">
        <v>63</v>
      </c>
    </row>
    <row r="4" spans="1:4">
      <c r="A4" s="4" t="s">
        <v>741</v>
      </c>
      <c r="B4" s="7" t="n">
        <v>591</v>
      </c>
      <c r="C4" s="7" t="n">
        <v>0</v>
      </c>
    </row>
    <row r="5" spans="1:4">
      <c r="A5" s="4" t="s">
        <v>722</v>
      </c>
      <c r="B5" s="6" t="n">
        <v>591</v>
      </c>
      <c r="C5" s="6" t="n">
        <v>0</v>
      </c>
    </row>
    <row r="6" spans="1:4">
      <c r="A6" s="4" t="s">
        <v>742</v>
      </c>
      <c r="B6" s="6" t="n">
        <v>-83</v>
      </c>
      <c r="C6" s="6" t="n">
        <v>0</v>
      </c>
    </row>
    <row r="7" spans="1:4">
      <c r="A7" s="4" t="s">
        <v>678</v>
      </c>
      <c r="B7" s="6" t="n">
        <v>508</v>
      </c>
      <c r="C7" s="6" t="n">
        <v>0</v>
      </c>
    </row>
    <row r="8" spans="1:4">
      <c r="A8" s="4" t="s">
        <v>743</v>
      </c>
      <c r="B8" s="6" t="n">
        <v>83</v>
      </c>
      <c r="C8" s="6" t="n">
        <v>0</v>
      </c>
      <c r="D8" s="7" t="n">
        <v>0</v>
      </c>
    </row>
    <row r="9" spans="1:4">
      <c r="A9" s="4" t="s">
        <v>92</v>
      </c>
    </row>
    <row r="10" spans="1:4">
      <c r="A10" s="4" t="s">
        <v>744</v>
      </c>
      <c r="B10" s="6" t="n">
        <v>2400</v>
      </c>
      <c r="C10" s="6" t="n">
        <v>2400</v>
      </c>
    </row>
    <row r="11" spans="1:4">
      <c r="A11" s="4" t="s">
        <v>638</v>
      </c>
      <c r="B11" s="6" t="n">
        <v>165</v>
      </c>
      <c r="C11" s="6" t="n">
        <v>165</v>
      </c>
    </row>
    <row r="12" spans="1:4">
      <c r="A12" s="4" t="s">
        <v>722</v>
      </c>
      <c r="B12" s="6" t="n">
        <v>2565</v>
      </c>
      <c r="C12" s="6" t="n">
        <v>2565</v>
      </c>
    </row>
    <row r="13" spans="1:4">
      <c r="A13" s="4" t="s">
        <v>742</v>
      </c>
      <c r="B13" s="6" t="n">
        <v>-1017</v>
      </c>
      <c r="C13" s="6" t="n">
        <v>-824</v>
      </c>
    </row>
    <row r="14" spans="1:4">
      <c r="A14" s="4" t="s">
        <v>678</v>
      </c>
      <c r="B14" s="6" t="n">
        <v>1548</v>
      </c>
      <c r="C14" s="6" t="n">
        <v>1741</v>
      </c>
    </row>
    <row r="15" spans="1:4">
      <c r="A15" s="4" t="s">
        <v>743</v>
      </c>
      <c r="B15" s="7" t="n">
        <v>193</v>
      </c>
      <c r="C15" s="7" t="n">
        <v>239</v>
      </c>
      <c r="D15" s="7" t="n">
        <v>3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45</v>
      </c>
      <c r="B1" s="2" t="s">
        <v>1</v>
      </c>
    </row>
    <row r="2" spans="1:4">
      <c r="B2" s="2" t="s">
        <v>101</v>
      </c>
      <c r="C2" s="2" t="s">
        <v>102</v>
      </c>
      <c r="D2" s="2" t="s">
        <v>626</v>
      </c>
    </row>
    <row r="3" spans="1:4">
      <c r="A3" s="4" t="s">
        <v>63</v>
      </c>
    </row>
    <row r="4" spans="1:4">
      <c r="A4" s="4" t="s">
        <v>746</v>
      </c>
      <c r="B4" s="7" t="n">
        <v>7987</v>
      </c>
      <c r="C4" s="7" t="n">
        <v>7987</v>
      </c>
    </row>
    <row r="5" spans="1:4">
      <c r="A5" s="4" t="s">
        <v>742</v>
      </c>
      <c r="B5" s="6" t="n">
        <v>-1536</v>
      </c>
      <c r="C5" s="6" t="n">
        <v>-1373</v>
      </c>
    </row>
    <row r="6" spans="1:4">
      <c r="A6" s="4" t="s">
        <v>678</v>
      </c>
      <c r="B6" s="6" t="n">
        <v>6451</v>
      </c>
      <c r="C6" s="6" t="n">
        <v>6614</v>
      </c>
    </row>
    <row r="7" spans="1:4">
      <c r="A7" s="4" t="s">
        <v>743</v>
      </c>
      <c r="B7" s="6" t="n">
        <v>163</v>
      </c>
      <c r="C7" s="6" t="n">
        <v>163</v>
      </c>
      <c r="D7" s="7" t="n">
        <v>163</v>
      </c>
    </row>
    <row r="8" spans="1:4">
      <c r="A8" s="4" t="s">
        <v>92</v>
      </c>
    </row>
    <row r="9" spans="1:4">
      <c r="A9" s="4" t="s">
        <v>746</v>
      </c>
      <c r="B9" s="6" t="n">
        <v>7361</v>
      </c>
      <c r="C9" s="6" t="n">
        <v>7361</v>
      </c>
    </row>
    <row r="10" spans="1:4">
      <c r="A10" s="4" t="s">
        <v>742</v>
      </c>
      <c r="B10" s="6" t="n">
        <v>-1465</v>
      </c>
      <c r="C10" s="6" t="n">
        <v>-1316</v>
      </c>
    </row>
    <row r="11" spans="1:4">
      <c r="A11" s="4" t="s">
        <v>678</v>
      </c>
      <c r="B11" s="6" t="n">
        <v>5896</v>
      </c>
      <c r="C11" s="6" t="n">
        <v>6045</v>
      </c>
    </row>
    <row r="12" spans="1:4">
      <c r="A12" s="4" t="s">
        <v>743</v>
      </c>
      <c r="B12" s="7" t="n">
        <v>149</v>
      </c>
      <c r="C12" s="7" t="n">
        <v>149</v>
      </c>
      <c r="D12" s="7" t="n">
        <v>1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747</v>
      </c>
      <c r="C1" s="2" t="s">
        <v>101</v>
      </c>
      <c r="D1" s="2" t="s">
        <v>102</v>
      </c>
    </row>
    <row r="2" spans="1:4">
      <c r="A2" s="4" t="s">
        <v>92</v>
      </c>
    </row>
    <row r="3" spans="1:4">
      <c r="A3" s="4" t="s">
        <v>748</v>
      </c>
      <c r="C3" s="7" t="n">
        <v>45000</v>
      </c>
      <c r="D3" s="7" t="n">
        <v>97900</v>
      </c>
    </row>
    <row r="4" spans="1:4">
      <c r="A4" s="4" t="s">
        <v>749</v>
      </c>
    </row>
    <row r="5" spans="1:4">
      <c r="A5" s="4" t="s">
        <v>748</v>
      </c>
      <c r="B5" s="4" t="s">
        <v>580</v>
      </c>
      <c r="C5" s="6" t="n">
        <v>40000</v>
      </c>
      <c r="D5" s="6" t="n">
        <v>92900</v>
      </c>
    </row>
    <row r="6" spans="1:4">
      <c r="A6" s="4" t="s">
        <v>750</v>
      </c>
    </row>
    <row r="7" spans="1:4">
      <c r="A7" s="4" t="s">
        <v>748</v>
      </c>
      <c r="B7" s="4" t="s">
        <v>582</v>
      </c>
      <c r="C7" s="7" t="n">
        <v>5000</v>
      </c>
      <c r="D7" s="7" t="n">
        <v>5000</v>
      </c>
    </row>
    <row r="8" spans="1:4">
      <c r="A8" t="n"/>
    </row>
    <row r="9" spans="1:4">
      <c r="A9" s="4" t="s">
        <v>580</v>
      </c>
      <c r="B9" s="4" t="s">
        <v>751</v>
      </c>
    </row>
    <row r="10" spans="1:4">
      <c r="A10" s="4" t="s">
        <v>582</v>
      </c>
      <c r="B10" s="4" t="s">
        <v>752</v>
      </c>
    </row>
  </sheetData>
  <mergeCells count="4">
    <mergeCell ref="A1:B1"/>
    <mergeCell ref="A8:C8"/>
    <mergeCell ref="B9:C9"/>
    <mergeCell ref="B10:C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101</v>
      </c>
      <c r="C1" s="2" t="s">
        <v>102</v>
      </c>
    </row>
    <row r="2" spans="1:3">
      <c r="A2" s="4" t="s">
        <v>754</v>
      </c>
      <c r="B2" s="7" t="n">
        <v>26749</v>
      </c>
      <c r="C2" s="7" t="n">
        <v>36126</v>
      </c>
    </row>
    <row r="3" spans="1:3">
      <c r="A3" s="4" t="s">
        <v>755</v>
      </c>
      <c r="B3" s="6" t="n">
        <v>12104</v>
      </c>
      <c r="C3" s="6" t="n">
        <v>11391</v>
      </c>
    </row>
    <row r="4" spans="1:3">
      <c r="A4" s="4" t="s">
        <v>756</v>
      </c>
      <c r="B4" s="6" t="n">
        <v>1118</v>
      </c>
      <c r="C4" s="6" t="n">
        <v>64471</v>
      </c>
    </row>
    <row r="5" spans="1:3">
      <c r="A5" s="4" t="s">
        <v>757</v>
      </c>
      <c r="B5" s="6" t="n">
        <v>799</v>
      </c>
      <c r="C5" s="6" t="n">
        <v>1437</v>
      </c>
    </row>
    <row r="6" spans="1:3">
      <c r="A6" s="4" t="s">
        <v>758</v>
      </c>
      <c r="B6" s="6" t="n">
        <v>5</v>
      </c>
      <c r="C6" s="6" t="n">
        <v>13</v>
      </c>
    </row>
    <row r="7" spans="1:3">
      <c r="A7" s="4" t="s">
        <v>79</v>
      </c>
      <c r="B7" s="7" t="n">
        <v>40775</v>
      </c>
      <c r="C7" s="7" t="n">
        <v>1134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59</v>
      </c>
      <c r="B1" s="2" t="s">
        <v>101</v>
      </c>
      <c r="C1" s="2" t="s">
        <v>102</v>
      </c>
    </row>
    <row r="2" spans="1:3">
      <c r="A2" s="4" t="s">
        <v>92</v>
      </c>
    </row>
    <row r="3" spans="1:3">
      <c r="A3" s="4" t="s">
        <v>760</v>
      </c>
      <c r="B3" s="7" t="n">
        <v>170732</v>
      </c>
      <c r="C3"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61</v>
      </c>
      <c r="B1" s="2" t="s">
        <v>1</v>
      </c>
    </row>
    <row r="2" spans="1:4">
      <c r="B2" s="2" t="s">
        <v>101</v>
      </c>
      <c r="C2" s="2" t="s">
        <v>102</v>
      </c>
      <c r="D2" s="2" t="s">
        <v>626</v>
      </c>
    </row>
    <row r="3" spans="1:4">
      <c r="A3" s="3" t="s">
        <v>762</v>
      </c>
    </row>
    <row r="4" spans="1:4">
      <c r="A4" s="4" t="s">
        <v>763</v>
      </c>
      <c r="B4" s="6" t="n">
        <v>20692</v>
      </c>
      <c r="C4" s="6" t="n">
        <v>0</v>
      </c>
      <c r="D4" s="6" t="n">
        <v>0</v>
      </c>
    </row>
    <row r="5" spans="1:4">
      <c r="A5" s="4" t="s">
        <v>764</v>
      </c>
      <c r="B5" s="6" t="n">
        <v>0</v>
      </c>
      <c r="C5" s="6" t="n">
        <v>20692</v>
      </c>
      <c r="D5" s="6" t="n">
        <v>0</v>
      </c>
    </row>
    <row r="6" spans="1:4">
      <c r="A6" s="4" t="s">
        <v>765</v>
      </c>
      <c r="B6" s="6" t="n">
        <v>0</v>
      </c>
      <c r="C6" s="6" t="n">
        <v>0</v>
      </c>
      <c r="D6" s="6" t="n">
        <v>0</v>
      </c>
    </row>
    <row r="7" spans="1:4">
      <c r="A7" s="4" t="s">
        <v>766</v>
      </c>
      <c r="B7" s="6" t="n">
        <v>0</v>
      </c>
      <c r="C7" s="6" t="n">
        <v>0</v>
      </c>
      <c r="D7" s="6" t="n">
        <v>0</v>
      </c>
    </row>
    <row r="8" spans="1:4">
      <c r="A8" s="4" t="s">
        <v>767</v>
      </c>
      <c r="B8" s="6" t="n">
        <v>20692</v>
      </c>
      <c r="C8" s="6" t="n">
        <v>20692</v>
      </c>
      <c r="D8" s="6" t="n">
        <v>0</v>
      </c>
    </row>
    <row r="9" spans="1:4">
      <c r="A9" s="4" t="s">
        <v>768</v>
      </c>
      <c r="B9" s="6" t="n">
        <v>0</v>
      </c>
      <c r="C9" s="6" t="n">
        <v>0</v>
      </c>
      <c r="D9" s="6" t="n">
        <v>0</v>
      </c>
    </row>
    <row r="10" spans="1:4">
      <c r="A10" s="3" t="s">
        <v>769</v>
      </c>
    </row>
    <row r="11" spans="1:4">
      <c r="A11" s="4" t="s">
        <v>770</v>
      </c>
      <c r="B11" s="9" t="n">
        <v>3.44</v>
      </c>
      <c r="C11" s="8" t="n">
        <v>0</v>
      </c>
      <c r="D11" s="8" t="n">
        <v>0</v>
      </c>
    </row>
    <row r="12" spans="1:4">
      <c r="A12" s="4" t="s">
        <v>771</v>
      </c>
      <c r="B12" s="6" t="n">
        <v>0</v>
      </c>
      <c r="C12" s="10" t="n">
        <v>3.44</v>
      </c>
      <c r="D12" s="6" t="n">
        <v>0</v>
      </c>
    </row>
    <row r="13" spans="1:4">
      <c r="A13" s="4" t="s">
        <v>772</v>
      </c>
      <c r="B13" s="6" t="n">
        <v>0</v>
      </c>
      <c r="C13" s="6" t="n">
        <v>0</v>
      </c>
      <c r="D13" s="6" t="n">
        <v>0</v>
      </c>
    </row>
    <row r="14" spans="1:4">
      <c r="A14" s="4" t="s">
        <v>773</v>
      </c>
      <c r="B14" s="6" t="n">
        <v>0</v>
      </c>
      <c r="C14" s="6" t="n">
        <v>0</v>
      </c>
      <c r="D14" s="6" t="n">
        <v>0</v>
      </c>
    </row>
    <row r="15" spans="1:4">
      <c r="A15" s="4" t="s">
        <v>774</v>
      </c>
      <c r="B15" s="10" t="n">
        <v>3.44</v>
      </c>
      <c r="C15" s="10" t="n">
        <v>3.44</v>
      </c>
      <c r="D15" s="6" t="n">
        <v>0</v>
      </c>
    </row>
    <row r="16" spans="1:4">
      <c r="A16" s="4" t="s">
        <v>775</v>
      </c>
      <c r="B16" s="8" t="n">
        <v>0</v>
      </c>
      <c r="C16" s="8" t="n">
        <v>0</v>
      </c>
      <c r="D16"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76</v>
      </c>
      <c r="B1" s="2" t="s">
        <v>1</v>
      </c>
    </row>
    <row r="2" spans="1:4">
      <c r="B2" s="2" t="s">
        <v>101</v>
      </c>
      <c r="C2" s="2" t="s">
        <v>102</v>
      </c>
      <c r="D2" s="2" t="s">
        <v>626</v>
      </c>
    </row>
    <row r="3" spans="1:4">
      <c r="A3" s="4" t="s">
        <v>777</v>
      </c>
      <c r="B3" s="7" t="n">
        <v>458</v>
      </c>
      <c r="C3" s="7" t="n">
        <v>378</v>
      </c>
      <c r="D3" s="7" t="n">
        <v>353</v>
      </c>
    </row>
    <row r="4" spans="1:4">
      <c r="A4" s="4" t="s">
        <v>63</v>
      </c>
    </row>
    <row r="5" spans="1:4">
      <c r="A5" s="4" t="s">
        <v>777</v>
      </c>
      <c r="B5" s="6" t="n">
        <v>1594</v>
      </c>
      <c r="C5" s="6" t="n">
        <v>1324</v>
      </c>
    </row>
    <row r="6" spans="1:4">
      <c r="A6" s="4" t="s">
        <v>92</v>
      </c>
    </row>
    <row r="7" spans="1:4">
      <c r="A7" s="4" t="s">
        <v>777</v>
      </c>
      <c r="B7" s="7" t="n">
        <v>3850</v>
      </c>
      <c r="C7" s="7" t="n">
        <v>3027</v>
      </c>
      <c r="D7" s="7" t="n">
        <v>25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80</v>
      </c>
      <c r="B1" s="2" t="s">
        <v>1</v>
      </c>
    </row>
    <row r="2" spans="1:2">
      <c r="B2" s="2" t="s">
        <v>101</v>
      </c>
    </row>
    <row r="3" spans="1:2">
      <c r="A3" s="4" t="s">
        <v>281</v>
      </c>
      <c r="B3" s="4" t="s">
        <v>282</v>
      </c>
    </row>
    <row r="4" spans="1:2">
      <c r="A4" s="4" t="s">
        <v>63</v>
      </c>
    </row>
    <row r="5" spans="1:2">
      <c r="A5" s="4" t="s">
        <v>281</v>
      </c>
      <c r="B5" s="4" t="s">
        <v>283</v>
      </c>
    </row>
    <row r="6" spans="1:2">
      <c r="A6" s="4" t="s">
        <v>92</v>
      </c>
    </row>
    <row r="7" spans="1:2">
      <c r="A7" s="4" t="s">
        <v>281</v>
      </c>
      <c r="B7"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101</v>
      </c>
      <c r="C1" s="2" t="s">
        <v>102</v>
      </c>
    </row>
    <row r="2" spans="1:3">
      <c r="A2" s="4" t="s">
        <v>779</v>
      </c>
      <c r="B2" s="7" t="n">
        <v>750</v>
      </c>
      <c r="C2" s="7" t="n">
        <v>715</v>
      </c>
    </row>
    <row r="3" spans="1:3">
      <c r="A3" s="4" t="s">
        <v>780</v>
      </c>
      <c r="B3" s="6" t="n">
        <v>785</v>
      </c>
      <c r="C3" s="6" t="n">
        <v>1535</v>
      </c>
    </row>
    <row r="4" spans="1:3">
      <c r="A4" s="4" t="s">
        <v>781</v>
      </c>
      <c r="B4" s="6" t="n">
        <v>0</v>
      </c>
      <c r="C4" s="6" t="n">
        <v>0</v>
      </c>
    </row>
    <row r="5" spans="1:3">
      <c r="A5" s="4" t="s">
        <v>633</v>
      </c>
      <c r="B5" s="7" t="n">
        <v>1535</v>
      </c>
      <c r="C5" s="7" t="n">
        <v>22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2</v>
      </c>
      <c r="B1" s="2" t="s">
        <v>1</v>
      </c>
    </row>
    <row r="2" spans="1:9">
      <c r="B2" s="2" t="s">
        <v>28</v>
      </c>
      <c r="C2" s="2" t="s">
        <v>29</v>
      </c>
      <c r="D2" s="2" t="s">
        <v>30</v>
      </c>
      <c r="E2" s="2" t="s">
        <v>31</v>
      </c>
      <c r="F2" s="2" t="s">
        <v>165</v>
      </c>
      <c r="G2" s="2" t="s">
        <v>166</v>
      </c>
      <c r="H2" s="2" t="s">
        <v>29</v>
      </c>
      <c r="I2" s="2" t="s">
        <v>31</v>
      </c>
    </row>
    <row r="3" spans="1:9">
      <c r="A3" s="3" t="s">
        <v>783</v>
      </c>
    </row>
    <row r="4" spans="1:9">
      <c r="A4" s="4" t="s">
        <v>784</v>
      </c>
      <c r="B4" s="7" t="n">
        <v>12256</v>
      </c>
      <c r="D4" s="7" t="n">
        <v>11647</v>
      </c>
      <c r="F4" s="7" t="n">
        <v>10986</v>
      </c>
    </row>
    <row r="5" spans="1:9">
      <c r="A5" s="4" t="s">
        <v>785</v>
      </c>
      <c r="B5" s="6" t="n">
        <v>6046</v>
      </c>
      <c r="D5" s="6" t="n">
        <v>7175</v>
      </c>
      <c r="F5" s="6" t="n">
        <v>7616</v>
      </c>
    </row>
    <row r="6" spans="1:9">
      <c r="A6" s="4" t="s">
        <v>786</v>
      </c>
      <c r="C6" s="8" t="n">
        <v>18302</v>
      </c>
      <c r="E6" s="8" t="n">
        <v>18822</v>
      </c>
      <c r="G6" s="8" t="n">
        <v>18602</v>
      </c>
    </row>
    <row r="7" spans="1:9">
      <c r="A7" s="3" t="s">
        <v>787</v>
      </c>
    </row>
    <row r="8" spans="1:9">
      <c r="A8" s="4" t="s">
        <v>784</v>
      </c>
      <c r="B8" s="6" t="n">
        <v>-187</v>
      </c>
      <c r="D8" s="6" t="n">
        <v>-214</v>
      </c>
      <c r="F8" s="6" t="n">
        <v>-241</v>
      </c>
    </row>
    <row r="9" spans="1:9">
      <c r="A9" s="4" t="s">
        <v>785</v>
      </c>
      <c r="B9" s="6" t="n">
        <v>-1624</v>
      </c>
      <c r="D9" s="6" t="n">
        <v>-640</v>
      </c>
      <c r="F9" s="6" t="n">
        <v>106</v>
      </c>
    </row>
    <row r="10" spans="1:9">
      <c r="A10" s="4" t="s">
        <v>788</v>
      </c>
      <c r="B10" s="6" t="n">
        <v>-147</v>
      </c>
      <c r="D10" s="6" t="n">
        <v>-117</v>
      </c>
      <c r="F10" s="6" t="n">
        <v>-120</v>
      </c>
    </row>
    <row r="11" spans="1:9">
      <c r="A11" s="4" t="s">
        <v>789</v>
      </c>
      <c r="C11" s="8" t="n">
        <v>-1958</v>
      </c>
      <c r="E11" s="8" t="n">
        <v>-971</v>
      </c>
      <c r="G11" s="8" t="n">
        <v>-255</v>
      </c>
    </row>
    <row r="12" spans="1:9">
      <c r="A12" s="3" t="s">
        <v>790</v>
      </c>
    </row>
    <row r="13" spans="1:9">
      <c r="A13" s="4" t="s">
        <v>784</v>
      </c>
      <c r="B13" s="6" t="n">
        <v>46</v>
      </c>
      <c r="D13" s="6" t="n">
        <v>67</v>
      </c>
      <c r="F13" s="6" t="n">
        <v>74</v>
      </c>
    </row>
    <row r="14" spans="1:9">
      <c r="A14" s="4" t="s">
        <v>785</v>
      </c>
      <c r="B14" s="6" t="n">
        <v>10</v>
      </c>
      <c r="D14" s="6" t="n">
        <v>21</v>
      </c>
      <c r="F14" s="6" t="n">
        <v>34</v>
      </c>
    </row>
    <row r="15" spans="1:9">
      <c r="A15" s="4" t="s">
        <v>791</v>
      </c>
      <c r="B15" s="6" t="n">
        <v>56</v>
      </c>
      <c r="D15" s="6" t="n">
        <v>88</v>
      </c>
      <c r="F15" s="6" t="n">
        <v>108</v>
      </c>
    </row>
    <row r="16" spans="1:9">
      <c r="A16" s="3" t="s">
        <v>792</v>
      </c>
    </row>
    <row r="17" spans="1:9">
      <c r="A17" s="4" t="s">
        <v>784</v>
      </c>
      <c r="B17" s="6" t="n">
        <v>11</v>
      </c>
      <c r="D17" s="6" t="n">
        <v>2</v>
      </c>
      <c r="F17" s="6" t="n">
        <v>31</v>
      </c>
    </row>
    <row r="18" spans="1:9">
      <c r="A18" s="4" t="s">
        <v>785</v>
      </c>
      <c r="B18" s="6" t="n">
        <v>10</v>
      </c>
      <c r="D18" s="6" t="n">
        <v>8</v>
      </c>
      <c r="F18" s="6" t="n">
        <v>20</v>
      </c>
    </row>
    <row r="19" spans="1:9">
      <c r="A19" s="4" t="s">
        <v>633</v>
      </c>
      <c r="B19" s="6" t="n">
        <v>21</v>
      </c>
      <c r="D19" s="6" t="n">
        <v>10</v>
      </c>
      <c r="F19" s="7" t="n">
        <v>51</v>
      </c>
    </row>
    <row r="20" spans="1:9">
      <c r="A20" s="3" t="s">
        <v>32</v>
      </c>
    </row>
    <row r="21" spans="1:9">
      <c r="A21" s="4" t="s">
        <v>784</v>
      </c>
      <c r="B21" s="6" t="n">
        <v>5050</v>
      </c>
      <c r="D21" s="6" t="n">
        <v>5664</v>
      </c>
    </row>
    <row r="22" spans="1:9">
      <c r="A22" s="4" t="s">
        <v>785</v>
      </c>
      <c r="B22" s="6" t="n">
        <v>16220</v>
      </c>
      <c r="D22" s="6" t="n">
        <v>17735</v>
      </c>
    </row>
    <row r="23" spans="1:9">
      <c r="A23" s="4" t="s">
        <v>43</v>
      </c>
      <c r="H23" s="8" t="n">
        <v>21270</v>
      </c>
      <c r="I23" s="8" t="n">
        <v>23399</v>
      </c>
    </row>
    <row r="24" spans="1:9">
      <c r="A24" s="3" t="s">
        <v>793</v>
      </c>
    </row>
    <row r="25" spans="1:9">
      <c r="A25" s="4" t="s">
        <v>784</v>
      </c>
      <c r="B25" s="6" t="n">
        <v>2468</v>
      </c>
      <c r="D25" s="6" t="n">
        <v>2929</v>
      </c>
    </row>
    <row r="26" spans="1:9">
      <c r="A26" s="4" t="s">
        <v>785</v>
      </c>
      <c r="B26" s="7" t="n">
        <v>2346</v>
      </c>
      <c r="D26" s="7" t="n">
        <v>2940</v>
      </c>
    </row>
    <row r="27" spans="1:9">
      <c r="A27" s="4" t="s">
        <v>630</v>
      </c>
      <c r="H27" s="8" t="n">
        <v>4814</v>
      </c>
      <c r="I27" s="8" t="n">
        <v>5869</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94</v>
      </c>
      <c r="B1" s="2" t="s">
        <v>1</v>
      </c>
    </row>
    <row r="2" spans="1:4">
      <c r="B2" s="2" t="s">
        <v>101</v>
      </c>
      <c r="C2" s="2" t="s">
        <v>102</v>
      </c>
      <c r="D2" s="2" t="s">
        <v>626</v>
      </c>
    </row>
    <row r="3" spans="1:4">
      <c r="A3" s="4" t="s">
        <v>783</v>
      </c>
      <c r="B3" s="8" t="n">
        <v>18302</v>
      </c>
      <c r="C3" s="8" t="n">
        <v>18822</v>
      </c>
      <c r="D3" s="8" t="n">
        <v>18602</v>
      </c>
    </row>
    <row r="4" spans="1:4">
      <c r="A4" s="4" t="s">
        <v>795</v>
      </c>
      <c r="B4" s="6" t="n">
        <v>773</v>
      </c>
      <c r="C4" s="6" t="n">
        <v>811</v>
      </c>
    </row>
    <row r="5" spans="1:4">
      <c r="A5" s="4" t="s">
        <v>796</v>
      </c>
    </row>
    <row r="6" spans="1:4">
      <c r="A6" s="4" t="s">
        <v>783</v>
      </c>
      <c r="B6" s="6" t="n">
        <v>9327</v>
      </c>
      <c r="C6" s="6" t="n">
        <v>10950</v>
      </c>
      <c r="D6" s="6" t="n">
        <v>12392</v>
      </c>
    </row>
    <row r="7" spans="1:4">
      <c r="A7" s="4" t="s">
        <v>795</v>
      </c>
      <c r="B7" s="6" t="n">
        <v>272</v>
      </c>
      <c r="C7" s="6" t="n">
        <v>279</v>
      </c>
    </row>
    <row r="8" spans="1:4">
      <c r="A8" s="4" t="s">
        <v>797</v>
      </c>
    </row>
    <row r="9" spans="1:4">
      <c r="A9" s="4" t="s">
        <v>783</v>
      </c>
      <c r="B9" s="6" t="n">
        <v>8726</v>
      </c>
      <c r="C9" s="6" t="n">
        <v>6177</v>
      </c>
      <c r="D9" s="6" t="n">
        <v>5919</v>
      </c>
    </row>
    <row r="10" spans="1:4">
      <c r="A10" s="4" t="s">
        <v>795</v>
      </c>
      <c r="B10" s="6" t="n">
        <v>501</v>
      </c>
      <c r="C10" s="6" t="n">
        <v>532</v>
      </c>
    </row>
    <row r="11" spans="1:4">
      <c r="A11" s="4" t="s">
        <v>638</v>
      </c>
    </row>
    <row r="12" spans="1:4">
      <c r="A12" s="4" t="s">
        <v>783</v>
      </c>
      <c r="B12" s="8" t="n">
        <v>249</v>
      </c>
      <c r="C12" s="8" t="n">
        <v>1695</v>
      </c>
      <c r="D12" s="8" t="n">
        <v>2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98</v>
      </c>
      <c r="B1" s="2" t="s">
        <v>1</v>
      </c>
    </row>
    <row r="2" spans="1:4">
      <c r="B2" s="2" t="s">
        <v>101</v>
      </c>
      <c r="C2" s="2" t="s">
        <v>102</v>
      </c>
      <c r="D2" s="2" t="s">
        <v>626</v>
      </c>
    </row>
    <row r="3" spans="1:4">
      <c r="A3" s="4" t="s">
        <v>799</v>
      </c>
    </row>
    <row r="4" spans="1:4">
      <c r="A4" s="4" t="s">
        <v>800</v>
      </c>
      <c r="B4" s="4" t="s">
        <v>801</v>
      </c>
      <c r="C4" s="4" t="s">
        <v>802</v>
      </c>
      <c r="D4" s="4" t="s">
        <v>803</v>
      </c>
    </row>
    <row r="5" spans="1:4">
      <c r="A5" s="4" t="s">
        <v>804</v>
      </c>
    </row>
    <row r="6" spans="1:4">
      <c r="A6" s="4" t="s">
        <v>800</v>
      </c>
      <c r="B6" s="4" t="s">
        <v>805</v>
      </c>
      <c r="C6" s="4" t="s">
        <v>805</v>
      </c>
      <c r="D6" s="4" t="s">
        <v>806</v>
      </c>
    </row>
    <row r="7" spans="1:4">
      <c r="A7" s="4" t="s">
        <v>807</v>
      </c>
    </row>
    <row r="8" spans="1:4">
      <c r="A8" s="4" t="s">
        <v>800</v>
      </c>
      <c r="B8" s="4" t="s">
        <v>805</v>
      </c>
      <c r="C8" s="4" t="s">
        <v>805</v>
      </c>
      <c r="D8" s="4" t="s">
        <v>808</v>
      </c>
    </row>
    <row r="9" spans="1:4">
      <c r="A9" s="4" t="s">
        <v>809</v>
      </c>
    </row>
    <row r="10" spans="1:4">
      <c r="A10" s="4" t="s">
        <v>800</v>
      </c>
      <c r="B10" s="4" t="s">
        <v>810</v>
      </c>
      <c r="C10" s="4" t="s">
        <v>811</v>
      </c>
      <c r="D10" s="4" t="s">
        <v>811</v>
      </c>
    </row>
    <row r="11" spans="1:4">
      <c r="A11" s="4" t="s">
        <v>812</v>
      </c>
    </row>
    <row r="12" spans="1:4">
      <c r="A12" s="4" t="s">
        <v>800</v>
      </c>
      <c r="B12" s="4" t="s">
        <v>813</v>
      </c>
      <c r="C12" s="4" t="s">
        <v>810</v>
      </c>
      <c r="D12" s="4" t="s">
        <v>811</v>
      </c>
    </row>
    <row r="13" spans="1:4">
      <c r="A13" s="4" t="s">
        <v>814</v>
      </c>
    </row>
    <row r="14" spans="1:4">
      <c r="A14" s="4" t="s">
        <v>800</v>
      </c>
      <c r="B14" s="4" t="s">
        <v>815</v>
      </c>
      <c r="C14" s="4" t="s">
        <v>806</v>
      </c>
      <c r="D14" s="4" t="s">
        <v>8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16</v>
      </c>
      <c r="B1" s="2" t="s">
        <v>1</v>
      </c>
    </row>
    <row r="2" spans="1:4">
      <c r="B2" s="2" t="s">
        <v>101</v>
      </c>
      <c r="C2" s="2" t="s">
        <v>102</v>
      </c>
      <c r="D2" s="2" t="s">
        <v>626</v>
      </c>
    </row>
    <row r="3" spans="1:4">
      <c r="A3" s="4" t="s">
        <v>817</v>
      </c>
    </row>
    <row r="4" spans="1:4">
      <c r="A4" s="4" t="s">
        <v>818</v>
      </c>
      <c r="B4" s="4" t="s">
        <v>805</v>
      </c>
      <c r="C4" s="4" t="s">
        <v>819</v>
      </c>
      <c r="D4" s="4" t="s">
        <v>819</v>
      </c>
    </row>
    <row r="5" spans="1:4">
      <c r="A5" s="4" t="s">
        <v>820</v>
      </c>
    </row>
    <row r="6" spans="1:4">
      <c r="A6" s="4" t="s">
        <v>818</v>
      </c>
      <c r="B6" s="4" t="s">
        <v>821</v>
      </c>
      <c r="C6" s="4" t="s">
        <v>819</v>
      </c>
      <c r="D6" s="4" t="s">
        <v>819</v>
      </c>
    </row>
    <row r="7" spans="1:4">
      <c r="A7" s="4" t="s">
        <v>822</v>
      </c>
    </row>
    <row r="8" spans="1:4">
      <c r="A8" s="4" t="s">
        <v>818</v>
      </c>
      <c r="B8" s="4" t="s">
        <v>810</v>
      </c>
      <c r="C8" s="4" t="s">
        <v>819</v>
      </c>
      <c r="D8" s="4" t="s">
        <v>819</v>
      </c>
    </row>
    <row r="9" spans="1:4">
      <c r="A9" s="4" t="s">
        <v>823</v>
      </c>
    </row>
    <row r="10" spans="1:4">
      <c r="A10" s="4" t="s">
        <v>818</v>
      </c>
      <c r="B10" s="4" t="s">
        <v>810</v>
      </c>
      <c r="C10" s="4" t="s">
        <v>819</v>
      </c>
      <c r="D10" s="4" t="s">
        <v>8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ASH</vt:lpstr>
      <vt:lpstr>CONSOLIDATED STATEMENTS OF CHAN</vt:lpstr>
      <vt:lpstr>ZHEJIANG JIAHUAN ELECTRONIC COM</vt:lpstr>
      <vt:lpstr>ZHEJIANG TIANLAN CONSOLIDATED S</vt:lpstr>
      <vt:lpstr>1. Organisation and principal a</vt:lpstr>
      <vt:lpstr>2. Summary of significant accou</vt:lpstr>
      <vt:lpstr>3. Other income, net</vt:lpstr>
      <vt:lpstr>4. Income taxes</vt:lpstr>
      <vt:lpstr>5. Net income per ordinary shar</vt:lpstr>
      <vt:lpstr>5A. Other taxes payable</vt:lpstr>
      <vt:lpstr>6. Accounts receivable, net</vt:lpstr>
      <vt:lpstr>7. Prepayments and other curren</vt:lpstr>
      <vt:lpstr>7A. Long term investments</vt:lpstr>
      <vt:lpstr>8. Inventories</vt:lpstr>
      <vt:lpstr>9. Property, plant and equipmen</vt:lpstr>
      <vt:lpstr>10. Interests in affiliates</vt:lpstr>
      <vt:lpstr>10A. Land use right, net</vt:lpstr>
      <vt:lpstr>11. Other payables and accrued </vt:lpstr>
      <vt:lpstr>11A. Intangible assets, net</vt:lpstr>
      <vt:lpstr>12. Ordinary share</vt:lpstr>
      <vt:lpstr>13. Goodwill</vt:lpstr>
      <vt:lpstr>13A. Short term bank loans</vt:lpstr>
      <vt:lpstr>13B. Other payables and accrued</vt:lpstr>
      <vt:lpstr>14. Treasury stock</vt:lpstr>
      <vt:lpstr>14A. Dividends to shareholders</vt:lpstr>
      <vt:lpstr>14B. Long Term Borrowing</vt:lpstr>
      <vt:lpstr>15. PRC statutory reserves</vt:lpstr>
      <vt:lpstr>15A. Amount due to a shareholde</vt:lpstr>
      <vt:lpstr>16. Stock options</vt:lpstr>
      <vt:lpstr>16A. Other long term liabilitie</vt:lpstr>
      <vt:lpstr>16B. Capital reserve</vt:lpstr>
      <vt:lpstr>17. Pension plan</vt:lpstr>
      <vt:lpstr>18. Risk factors and Derivative</vt:lpstr>
      <vt:lpstr>19. Related party transactions</vt:lpstr>
      <vt:lpstr>20. Commitments and contingenci</vt:lpstr>
      <vt:lpstr>20A. Future Minimum rental rece</vt:lpstr>
      <vt:lpstr>21. Fair value of financial ins</vt:lpstr>
      <vt:lpstr>22. Segment information</vt:lpstr>
      <vt:lpstr>23. Subsequent events</vt:lpstr>
      <vt:lpstr>2. Summary of significant acc44</vt:lpstr>
      <vt:lpstr>1. Organisation and principal45</vt:lpstr>
      <vt:lpstr>2. Summary of significant acc46</vt:lpstr>
      <vt:lpstr>3. Other income, net (Tables)</vt:lpstr>
      <vt:lpstr>4. Income taxes (Tables)</vt:lpstr>
      <vt:lpstr>5. Net income per ordinary sh49</vt:lpstr>
      <vt:lpstr>6. Accounts receivable, net (Ta</vt:lpstr>
      <vt:lpstr>7. Prepayments and other curr51</vt:lpstr>
      <vt:lpstr>8. Inventories (Tables)</vt:lpstr>
      <vt:lpstr>9. Property, plant and equipm53</vt:lpstr>
      <vt:lpstr>9A. Long term investments (Tabl</vt:lpstr>
      <vt:lpstr>10. Interests in affiliates (Ta</vt:lpstr>
      <vt:lpstr>10A. Intangible assets, net (Ta</vt:lpstr>
      <vt:lpstr>11A. Land use right, net (Table</vt:lpstr>
      <vt:lpstr>12. Short term borrowings (Tabl</vt:lpstr>
      <vt:lpstr>13B. Other payables and accru59</vt:lpstr>
      <vt:lpstr>14B. Long Term Borrowing (Table</vt:lpstr>
      <vt:lpstr>16. Stock options (Tables)</vt:lpstr>
      <vt:lpstr>20A. Future Minimum rental re62</vt:lpstr>
      <vt:lpstr>22. Segment information (Tables</vt:lpstr>
      <vt:lpstr>1. Organisation and principal64</vt:lpstr>
      <vt:lpstr>2. Summary of significant acc65</vt:lpstr>
      <vt:lpstr>2. Summary of significant acc66</vt:lpstr>
      <vt:lpstr>3. Other income, net (Details)</vt:lpstr>
      <vt:lpstr>4. Income taxes (Details)</vt:lpstr>
      <vt:lpstr>4. Income taxes (Details 1)</vt:lpstr>
      <vt:lpstr>4. Income taxes (Details 2)</vt:lpstr>
      <vt:lpstr>4. Income taxes (Details 3)</vt:lpstr>
      <vt:lpstr>5. Net income per ordinary sh72</vt:lpstr>
      <vt:lpstr>6. Accounts receivable, net (De</vt:lpstr>
      <vt:lpstr>6. Accounts receivable, net (74</vt:lpstr>
      <vt:lpstr>6. Accounts receivable, net (75</vt:lpstr>
      <vt:lpstr>7. Prepayments and other curr76</vt:lpstr>
      <vt:lpstr>7A. Long term investments (Deta</vt:lpstr>
      <vt:lpstr>8. Inventories (Details)</vt:lpstr>
      <vt:lpstr>8. Inventories (Details Narrati</vt:lpstr>
      <vt:lpstr>9. Property, plant and equipm80</vt:lpstr>
      <vt:lpstr>9. Property, plant and equipm81</vt:lpstr>
      <vt:lpstr>10. Interests in affiliates (De</vt:lpstr>
      <vt:lpstr>10A. Intangible assets, net (De</vt:lpstr>
      <vt:lpstr>11. Land use right, net (Detail</vt:lpstr>
      <vt:lpstr>12. Short term borrowings (Deta</vt:lpstr>
      <vt:lpstr>13B. Other payables and accru86</vt:lpstr>
      <vt:lpstr>14B. Long Term Borrowing (Detai</vt:lpstr>
      <vt:lpstr>16. Stock options (Details)</vt:lpstr>
      <vt:lpstr>17. Pension plan (Details Narra</vt:lpstr>
      <vt:lpstr>20A. Future Minimum rental re90</vt:lpstr>
      <vt:lpstr>22. Segment information (Detail</vt:lpstr>
      <vt:lpstr>22. Segment information (Deta92</vt:lpstr>
      <vt:lpstr>22. Segment information (Deta93</vt:lpstr>
      <vt:lpstr>22. Segment information (Det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10:37Z</dcterms:created>
  <dcterms:modified xmlns:dcterms="http://purl.org/dc/terms/" xmlns:xsi="http://www.w3.org/2001/XMLSchema-instance" xsi:type="dcterms:W3CDTF">2016-04-28T17:10:37Z</dcterms:modified>
  <dc:title xmlns:dc="http://purl.org/dc/elements/1.1/">Untitled</dc:title>
  <dc:description xmlns:dc="http://purl.org/dc/elements/1.1/"/>
  <dc:subject xmlns:dc="http://purl.org/dc/elements/1.1/"/>
  <cp:keywords/>
  <cp:category/>
</cp:coreProperties>
</file>